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Unaudited Consolidated Statemen"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bsequent Events" sheetId="11" state="visible" r:id="rId11"/>
    <sheet xmlns:r="http://schemas.openxmlformats.org/officeDocument/2006/relationships" name="Recently Issued and Adopted Acc" sheetId="12" state="visible" r:id="rId12"/>
    <sheet xmlns:r="http://schemas.openxmlformats.org/officeDocument/2006/relationships" name="Cash and Due from Banks" sheetId="13" state="visible" r:id="rId13"/>
    <sheet xmlns:r="http://schemas.openxmlformats.org/officeDocument/2006/relationships" name="Investment Securities" sheetId="14" state="visible" r:id="rId14"/>
    <sheet xmlns:r="http://schemas.openxmlformats.org/officeDocument/2006/relationships" name="Loans and the Allowance for Loa" sheetId="15" state="visible" r:id="rId15"/>
    <sheet xmlns:r="http://schemas.openxmlformats.org/officeDocument/2006/relationships" name="Federal Home Loan Bank of Bosto"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Pension and Retirement Plans" sheetId="21" state="visible" r:id="rId21"/>
    <sheet xmlns:r="http://schemas.openxmlformats.org/officeDocument/2006/relationships" name="Stock Based Compensation" sheetId="22" state="visible" r:id="rId22"/>
    <sheet xmlns:r="http://schemas.openxmlformats.org/officeDocument/2006/relationships" name="Financial Instruments with Off-" sheetId="23" state="visible" r:id="rId23"/>
    <sheet xmlns:r="http://schemas.openxmlformats.org/officeDocument/2006/relationships" name="Shareholders_ Equity" sheetId="24" state="visible" r:id="rId24"/>
    <sheet xmlns:r="http://schemas.openxmlformats.org/officeDocument/2006/relationships" name="Other Comprehensive Income" sheetId="25" state="visible" r:id="rId25"/>
    <sheet xmlns:r="http://schemas.openxmlformats.org/officeDocument/2006/relationships" name="Earnings Per Share"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Basis of Presentation (Policies" sheetId="29" state="visible" r:id="rId29"/>
    <sheet xmlns:r="http://schemas.openxmlformats.org/officeDocument/2006/relationships" name="Investment Securities (Tables)" sheetId="30" state="visible" r:id="rId30"/>
    <sheet xmlns:r="http://schemas.openxmlformats.org/officeDocument/2006/relationships" name="Loans and the Allowance for L31" sheetId="31" state="visible" r:id="rId31"/>
    <sheet xmlns:r="http://schemas.openxmlformats.org/officeDocument/2006/relationships" name="Goodwill and Other Intangible3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Pension and Retirement Plans (T" sheetId="36" state="visible" r:id="rId36"/>
    <sheet xmlns:r="http://schemas.openxmlformats.org/officeDocument/2006/relationships" name="Stock Based Compensation (Table" sheetId="37" state="visible" r:id="rId37"/>
    <sheet xmlns:r="http://schemas.openxmlformats.org/officeDocument/2006/relationships" name="Financial Instruments with Of38" sheetId="38" state="visible" r:id="rId38"/>
    <sheet xmlns:r="http://schemas.openxmlformats.org/officeDocument/2006/relationships" name="Shareholders_ Equity (Tables)" sheetId="39" state="visible" r:id="rId39"/>
    <sheet xmlns:r="http://schemas.openxmlformats.org/officeDocument/2006/relationships" name="Other Comprehensive Income (Tab" sheetId="40" state="visible" r:id="rId40"/>
    <sheet xmlns:r="http://schemas.openxmlformats.org/officeDocument/2006/relationships" name="Earnings Per Share (Tables)" sheetId="41" state="visible" r:id="rId41"/>
    <sheet xmlns:r="http://schemas.openxmlformats.org/officeDocument/2006/relationships" name="Derivative Financial Instrume42" sheetId="42" state="visible" r:id="rId42"/>
    <sheet xmlns:r="http://schemas.openxmlformats.org/officeDocument/2006/relationships" name="Fair Value Measurements (Tables" sheetId="43" state="visible" r:id="rId43"/>
    <sheet xmlns:r="http://schemas.openxmlformats.org/officeDocument/2006/relationships" name="Recently Issued and Adopted A44" sheetId="44" state="visible" r:id="rId44"/>
    <sheet xmlns:r="http://schemas.openxmlformats.org/officeDocument/2006/relationships" name="Cash and Due from Banks - Addit" sheetId="45" state="visible" r:id="rId45"/>
    <sheet xmlns:r="http://schemas.openxmlformats.org/officeDocument/2006/relationships" name="Investment Securities - Summary" sheetId="46" state="visible" r:id="rId46"/>
    <sheet xmlns:r="http://schemas.openxmlformats.org/officeDocument/2006/relationships" name="Investment Securities - Gross U" sheetId="47" state="visible" r:id="rId47"/>
    <sheet xmlns:r="http://schemas.openxmlformats.org/officeDocument/2006/relationships" name="Investment Securities - Additio" sheetId="48" state="visible" r:id="rId48"/>
    <sheet xmlns:r="http://schemas.openxmlformats.org/officeDocument/2006/relationships" name="Investment Securities - Schedul" sheetId="49" state="visible" r:id="rId49"/>
    <sheet xmlns:r="http://schemas.openxmlformats.org/officeDocument/2006/relationships" name="Investment Securities - Summa50" sheetId="50" state="visible" r:id="rId50"/>
    <sheet xmlns:r="http://schemas.openxmlformats.org/officeDocument/2006/relationships" name="Loans and the Allowance for L51" sheetId="51" state="visible" r:id="rId51"/>
    <sheet xmlns:r="http://schemas.openxmlformats.org/officeDocument/2006/relationships" name="Loans and the Allowance for L52" sheetId="52" state="visible" r:id="rId52"/>
    <sheet xmlns:r="http://schemas.openxmlformats.org/officeDocument/2006/relationships" name="Loans and the Allowance for L53" sheetId="53" state="visible" r:id="rId53"/>
    <sheet xmlns:r="http://schemas.openxmlformats.org/officeDocument/2006/relationships" name="Loans and the Allowance for L54" sheetId="54" state="visible" r:id="rId54"/>
    <sheet xmlns:r="http://schemas.openxmlformats.org/officeDocument/2006/relationships" name="Loans and the Allowance for L55" sheetId="55" state="visible" r:id="rId55"/>
    <sheet xmlns:r="http://schemas.openxmlformats.org/officeDocument/2006/relationships" name="Loans and the Allowance for L56" sheetId="56" state="visible" r:id="rId56"/>
    <sheet xmlns:r="http://schemas.openxmlformats.org/officeDocument/2006/relationships" name="Loans and the Allowance for L57" sheetId="57" state="visible" r:id="rId57"/>
    <sheet xmlns:r="http://schemas.openxmlformats.org/officeDocument/2006/relationships" name="Loans and the Allowance for L58" sheetId="58" state="visible" r:id="rId58"/>
    <sheet xmlns:r="http://schemas.openxmlformats.org/officeDocument/2006/relationships" name="Federal Home Loan Bank of Bos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Deposits - Summary of Deposits " sheetId="62" state="visible" r:id="rId62"/>
    <sheet xmlns:r="http://schemas.openxmlformats.org/officeDocument/2006/relationships" name="Deposits - Schedule of Maturiti" sheetId="63" state="visible" r:id="rId63"/>
    <sheet xmlns:r="http://schemas.openxmlformats.org/officeDocument/2006/relationships" name="Deposits - Additional Informati" sheetId="64" state="visible" r:id="rId64"/>
    <sheet xmlns:r="http://schemas.openxmlformats.org/officeDocument/2006/relationships" name="Borrowings - Schedule of Inform" sheetId="65" state="visible" r:id="rId65"/>
    <sheet xmlns:r="http://schemas.openxmlformats.org/officeDocument/2006/relationships" name="Borrowings - Schedule of Info66" sheetId="66" state="visible" r:id="rId66"/>
    <sheet xmlns:r="http://schemas.openxmlformats.org/officeDocument/2006/relationships" name="Borrowings - Schedule of Info67" sheetId="67" state="visible" r:id="rId67"/>
    <sheet xmlns:r="http://schemas.openxmlformats.org/officeDocument/2006/relationships" name="Borrowings - Additional Informa"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Pension and Retirement Plans - " sheetId="72" state="visible" r:id="rId72"/>
    <sheet xmlns:r="http://schemas.openxmlformats.org/officeDocument/2006/relationships" name="Pension and Retirement Plans 73" sheetId="73" state="visible" r:id="rId73"/>
    <sheet xmlns:r="http://schemas.openxmlformats.org/officeDocument/2006/relationships" name="Stock Based Compensation - Sche" sheetId="74" state="visible" r:id="rId74"/>
    <sheet xmlns:r="http://schemas.openxmlformats.org/officeDocument/2006/relationships" name="Financial Instruments with Of75" sheetId="75" state="visible" r:id="rId75"/>
    <sheet xmlns:r="http://schemas.openxmlformats.org/officeDocument/2006/relationships" name="Shareholders' Equity - Addition" sheetId="76" state="visible" r:id="rId76"/>
    <sheet xmlns:r="http://schemas.openxmlformats.org/officeDocument/2006/relationships" name="Shareholders' Equity - Minimum " sheetId="77" state="visible" r:id="rId77"/>
    <sheet xmlns:r="http://schemas.openxmlformats.org/officeDocument/2006/relationships" name="Other Comprehensive Income - Su" sheetId="78" state="visible" r:id="rId78"/>
    <sheet xmlns:r="http://schemas.openxmlformats.org/officeDocument/2006/relationships" name="Other Comprehensive Income - 79" sheetId="79" state="visible" r:id="rId79"/>
    <sheet xmlns:r="http://schemas.openxmlformats.org/officeDocument/2006/relationships" name="Earnings Per Share - Summary of"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Fair Value Measurements - Summa" sheetId="83" state="visible" r:id="rId83"/>
    <sheet xmlns:r="http://schemas.openxmlformats.org/officeDocument/2006/relationships" name="Fair Value Measurements - Sum84" sheetId="84" state="visible" r:id="rId84"/>
    <sheet xmlns:r="http://schemas.openxmlformats.org/officeDocument/2006/relationships" name="Fair Value Measurements - Sched" sheetId="85" state="visible" r:id="rId85"/>
    <sheet xmlns:r="http://schemas.openxmlformats.org/officeDocument/2006/relationships" name="Fair Value Measurements - Addit" sheetId="86" state="visible" r:id="rId86"/>
  </sheets>
  <definedNames/>
  <calcPr calcId="124519" fullCalcOnLoad="1"/>
</workbook>
</file>

<file path=xl/sharedStrings.xml><?xml version="1.0" encoding="utf-8"?>
<sst xmlns="http://schemas.openxmlformats.org/spreadsheetml/2006/main" uniqueCount="877">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ATC</t>
  </si>
  <si>
    <t>Entity Registrant Name</t>
  </si>
  <si>
    <t>CAMBRIDGE BANCORP</t>
  </si>
  <si>
    <t>Entity Central Index Key</t>
  </si>
  <si>
    <t>Current Fiscal Year End Date</t>
  </si>
  <si>
    <t>--12-31</t>
  </si>
  <si>
    <t>Entity Filer Category</t>
  </si>
  <si>
    <t>Non-accelerated Filer</t>
  </si>
  <si>
    <t>Entity Common Stock, Shares Outstanding</t>
  </si>
  <si>
    <t>CONSOLIDATED BALANCE SHEETS (UNAUDITED) - USD ($) $ in Thousands</t>
  </si>
  <si>
    <t>Dec. 31, 2016</t>
  </si>
  <si>
    <t>Assets</t>
  </si>
  <si>
    <t>Cash and cash equivalents</t>
  </si>
  <si>
    <t>Investment securities</t>
  </si>
  <si>
    <t>Available for sale, at fair value (amortized cost $215,007 and $329,726, respectively)</t>
  </si>
  <si>
    <t>Held to maturity, at amortized cost (fair value $222,251 and $83,755, respectively)</t>
  </si>
  <si>
    <t>Total investment securities</t>
  </si>
  <si>
    <t>Loans held for sale, at lower of cost or fair value</t>
  </si>
  <si>
    <t>Loans</t>
  </si>
  <si>
    <t>Residential mortgage</t>
  </si>
  <si>
    <t>Commercial mortgage</t>
  </si>
  <si>
    <t>Home equity</t>
  </si>
  <si>
    <t>Commercial &amp; Industrial</t>
  </si>
  <si>
    <t>Consumer</t>
  </si>
  <si>
    <t>Total loans</t>
  </si>
  <si>
    <t>Less: allowance for loan losses</t>
  </si>
  <si>
    <t>Net loans</t>
  </si>
  <si>
    <t>Stock in FHLB of Boston, at cost</t>
  </si>
  <si>
    <t>Bank owned life insurance</t>
  </si>
  <si>
    <t>Banking premises and equipment, net</t>
  </si>
  <si>
    <t>Deferred income taxes, net</t>
  </si>
  <si>
    <t>Accrued interest receivable</t>
  </si>
  <si>
    <t>Other assets</t>
  </si>
  <si>
    <t>Total assets</t>
  </si>
  <si>
    <t>Deposits</t>
  </si>
  <si>
    <t>Demand</t>
  </si>
  <si>
    <t>Interest bearing checking</t>
  </si>
  <si>
    <t>Money market</t>
  </si>
  <si>
    <t>Savings</t>
  </si>
  <si>
    <t>Certificates of deposit</t>
  </si>
  <si>
    <t>Total deposits</t>
  </si>
  <si>
    <t>Short-term borrowings</t>
  </si>
  <si>
    <t>Long-term borrowings</t>
  </si>
  <si>
    <t>Other liabilities</t>
  </si>
  <si>
    <t>Total liabilities</t>
  </si>
  <si>
    <t>Shareholders’ Equity</t>
  </si>
  <si>
    <t>Common stock, par value $1.00; Authorized 10,000,000 shares; Outstanding: 4,082,188 shares and 4,036,879 shares, respectively</t>
  </si>
  <si>
    <t>Additional paid-in capital</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Available for sale securities, amortized cost</t>
  </si>
  <si>
    <t>Held-to-maturity securities, fair value</t>
  </si>
  <si>
    <t>Common stock, par value</t>
  </si>
  <si>
    <t>Common stock, shares authorized</t>
  </si>
  <si>
    <t>Common stock, shares, outstanding</t>
  </si>
  <si>
    <t>CONSOLIDATED STATEMENTS OF INCOME (UNAUDITED) - USD ($) $ in Thousands</t>
  </si>
  <si>
    <t>3 Months Ended</t>
  </si>
  <si>
    <t>Sep. 30, 2016</t>
  </si>
  <si>
    <t>Interest and dividend income</t>
  </si>
  <si>
    <t>Interest on taxable loans</t>
  </si>
  <si>
    <t>Interest on tax-exempt loans</t>
  </si>
  <si>
    <t>Interest on taxable investment securities</t>
  </si>
  <si>
    <t>Interest on tax-exempt investment securities</t>
  </si>
  <si>
    <t>Dividends on FHLB of Boston stock</t>
  </si>
  <si>
    <t>Interest on overnight investments</t>
  </si>
  <si>
    <t>Total interest and dividend income</t>
  </si>
  <si>
    <t>Interest expense</t>
  </si>
  <si>
    <t>Interest on deposits</t>
  </si>
  <si>
    <t>Interest on borrowed funds</t>
  </si>
  <si>
    <t>Total interest expense</t>
  </si>
  <si>
    <t>Net interest and dividend income</t>
  </si>
  <si>
    <t>Provision for loan losses</t>
  </si>
  <si>
    <t>Net interest and dividend income after provision for loan losses</t>
  </si>
  <si>
    <t>Noninterest income</t>
  </si>
  <si>
    <t>Wealth management revenue</t>
  </si>
  <si>
    <t>Deposit account fees</t>
  </si>
  <si>
    <t>ATM/Debit card income</t>
  </si>
  <si>
    <t>Bank owned life insurance income</t>
  </si>
  <si>
    <t>Gain (loss) on disposition of investment securities</t>
  </si>
  <si>
    <t>Gain on loans held for sale</t>
  </si>
  <si>
    <t>Loan related derivative income</t>
  </si>
  <si>
    <t>Other income</t>
  </si>
  <si>
    <t>Total noninterest income</t>
  </si>
  <si>
    <t>Noninterest expense</t>
  </si>
  <si>
    <t>Salaries and employee benefits</t>
  </si>
  <si>
    <t>Occupancy and equipment</t>
  </si>
  <si>
    <t>Data processing</t>
  </si>
  <si>
    <t>Professional services</t>
  </si>
  <si>
    <t>Marketing</t>
  </si>
  <si>
    <t>FDIC Insurance</t>
  </si>
  <si>
    <t>Other expenses</t>
  </si>
  <si>
    <t>Total noninterest expense</t>
  </si>
  <si>
    <t>Income before income taxes</t>
  </si>
  <si>
    <t>Income tax expense</t>
  </si>
  <si>
    <t>Net income</t>
  </si>
  <si>
    <t>Share data</t>
  </si>
  <si>
    <t>Weighted average number of shares outstanding, basic</t>
  </si>
  <si>
    <t>Weighted average number of shares outstanding, diluted</t>
  </si>
  <si>
    <t>Basic earnings per share</t>
  </si>
  <si>
    <t>Diluted earnings per share</t>
  </si>
  <si>
    <t>Unaudited Consolidated Statements of Comprehensive Income - USD ($) $ in Thousands</t>
  </si>
  <si>
    <t>Statement Of Income And Comprehensive Income [Abstract]</t>
  </si>
  <si>
    <t>Unrealized gains (losses) on available for sale securities</t>
  </si>
  <si>
    <t>Unrealized holding gains (losses) arising during period</t>
  </si>
  <si>
    <t>Less: reclassification adjustment for (gains) losses included in net income</t>
  </si>
  <si>
    <t>Total unrealized gains (losses) on securities</t>
  </si>
  <si>
    <t>Defined benefit retirement plans</t>
  </si>
  <si>
    <t>Change in unfunded retirement liability</t>
  </si>
  <si>
    <t>Other comprehensive income (loss)</t>
  </si>
  <si>
    <t>Comprehensive income</t>
  </si>
  <si>
    <t>UNAUDITED CONSOLIDATED STATEMENTS OF CHANGES IN SHAREHOLDERS EQUITY - USD ($) $ in Thousands</t>
  </si>
  <si>
    <t>Total</t>
  </si>
  <si>
    <t>Common Stock</t>
  </si>
  <si>
    <t>Additional Paid-In Capital</t>
  </si>
  <si>
    <t>Retained Earnings</t>
  </si>
  <si>
    <t>Accumulated Other Comprehensive Loss</t>
  </si>
  <si>
    <t>Beginning balance at Dec. 31, 2015</t>
  </si>
  <si>
    <t>Other comprehensive income</t>
  </si>
  <si>
    <t>Share based compensation</t>
  </si>
  <si>
    <t>Exercise of stock options</t>
  </si>
  <si>
    <t>Shares issued to ESOP and Directors</t>
  </si>
  <si>
    <t>Dividends declared</t>
  </si>
  <si>
    <t>Shares repurchased</t>
  </si>
  <si>
    <t>Ending balance at Sep. 30, 2016</t>
  </si>
  <si>
    <t>Beginning balance at Dec. 31, 2016</t>
  </si>
  <si>
    <t>Ending balance at Sep. 30, 2017</t>
  </si>
  <si>
    <t>UNAUDITED CONSOLIDATED STATEMENTS OF CHANGES IN SHAREHOLDERS EQUITY (Parenthetical) - $ / shares</t>
  </si>
  <si>
    <t>Dividends declared, per share</t>
  </si>
  <si>
    <t>Consolidated Statements of Cash Flows - USD ($) $ in Thousands</t>
  </si>
  <si>
    <t>CASH FLOWS FROM OPERATING ACTIVITIES</t>
  </si>
  <si>
    <t>Adjustments to reconcile net income to net cash provided by operating activities:</t>
  </si>
  <si>
    <t>Amortization of deferred charges and fees, net</t>
  </si>
  <si>
    <t>Depreciation and amortization</t>
  </si>
  <si>
    <t>Loss/(gain) on disposition of investment securities</t>
  </si>
  <si>
    <t>Compensation expense from stock option and restricted stock grants</t>
  </si>
  <si>
    <t>Change in accrued interest receivable</t>
  </si>
  <si>
    <t>Change in deferred income taxes</t>
  </si>
  <si>
    <t>Change in unrealized (gain)/loss of securities available for sale, net of taxes</t>
  </si>
  <si>
    <t>Change in unfunded pension liability</t>
  </si>
  <si>
    <t>Change in other assets</t>
  </si>
  <si>
    <t>Change in other liabilities</t>
  </si>
  <si>
    <t>Change in loans held for sale</t>
  </si>
  <si>
    <t>Other, net</t>
  </si>
  <si>
    <t>Net cash provided by operating activities</t>
  </si>
  <si>
    <t>CASH FLOWS FROM INVESTING ACTIVITIES</t>
  </si>
  <si>
    <t>Origination of loans</t>
  </si>
  <si>
    <t>Proceeds from principal payments of loans</t>
  </si>
  <si>
    <t>Proceeds from calls/maturities of securities available for sale</t>
  </si>
  <si>
    <t>Proceeds from sales of securities available for sale and held to maturity</t>
  </si>
  <si>
    <t>Purchase of securities available for sale</t>
  </si>
  <si>
    <t>Proceeds from calls/maturities of securities held to maturity</t>
  </si>
  <si>
    <t>Purchase of securities held to maturity</t>
  </si>
  <si>
    <t>(Purchase) sale of FHLB of Boston stock</t>
  </si>
  <si>
    <t>Purchase of banking premises and equipment</t>
  </si>
  <si>
    <t>Net cash used by investing activities</t>
  </si>
  <si>
    <t>CASH FLOWS FROM FINANCING ACTIVITIES</t>
  </si>
  <si>
    <t>Change in demand, interest bearing, money market and savings accounts</t>
  </si>
  <si>
    <t>Change in certificates of deposit</t>
  </si>
  <si>
    <t>Change in short-term borrowings</t>
  </si>
  <si>
    <t>Repayment of long-term borrowings</t>
  </si>
  <si>
    <t>Cash dividends paid on common stock</t>
  </si>
  <si>
    <t>Repurchase of common stock</t>
  </si>
  <si>
    <t>Proceeds from issuance of common stock</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 xml:space="preserve">1.
BASIS OF PRESENTATION The unaudited consolidated financial statements include the accounts of Cambridge Bancorp (the “Company”) and its wholly owned subsidiary, Cambridge Trust Company (the “Bank”), and the Bank’s wholly owned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and was incorporated in 1983. The Company is the sole shareholder of the Bank, a Massachusetts trust company chartered in 1890, which is a private bank. The Company’s lines of business consisting of wealth management services, commercial banking, and consumer banking are managed as a single strategic unit. The unaudited consolidated financial statements reflect all adjustments (consisting of normal recurring adjustments) and disclosures necessary to present fairly the Company’s financial position, as of September 30, 2017 and December 31, 2016, respectively, and the results of operations and cash flows for the interim periods presented in accordance with U.S. generally accepted accounting principles (“GAAP”). Interim results are not necessarily reflective of the results of the entire year. </t>
  </si>
  <si>
    <t>Use of Estimates</t>
  </si>
  <si>
    <t>Use Of Estimates [Abstract]</t>
  </si>
  <si>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s of financial instruments, and the valuation of deferred tax assets are particularly subject to change.</t>
  </si>
  <si>
    <t>Subsequent Events</t>
  </si>
  <si>
    <t>Subsequent Events [Abstract]</t>
  </si>
  <si>
    <t>3.
Subsequent Events Changes to retirement plans . On October 23, 2017, the Company announced the decision to freeze the accrual of benefits effective December 31, 2017, within the defined benefit pension plan. Management has reviewed events occurring through November 8, 2017, the date the unaudited consolidated financial statements were available to be issued, and determined that no other subsequent events occurred requiring adjustment to or disclosure in these financial statements.</t>
  </si>
  <si>
    <t>Recently Issued and Adopted Accounting Guidance</t>
  </si>
  <si>
    <t>New Accounting Pronouncements And Changes In Accounting Principles [Abstract]</t>
  </si>
  <si>
    <t xml:space="preserve">4.
Recently Issued and Adopted Accounting Guidance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t q u i r e t s e a r a t l m a s r a p e g i e ff e c ti v n s s a n
•
re q i r i c m t p e s n a h l m n e a c o n i n a a e c e a a i n c m s t a e l i e d e i The standard also permits hedge accounting for strategies for which hedge accounting is not permitted today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is effective on January 1, 2019 for the Company, and early adoption is permitted. The new standard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Accounting Standards Update No. 2017-08 - Premium Amortization on Purchased Callable Debt Securities Accounting Standards Update No. 2017-07 - Improving the Presentation of Net Periodic Pension Cost and Net Periodic Postretirement Benefit Cost Accounting Standards Update No. 2016-18 - Restricted Cash Accounting Standards Update No. 2016-15 - Classification of Certain Cash Receipts and Cash Payments . Accounting Standards Update No. 2016-13 - Financial Instruments - Measurement of Credit Losses on Financial Instruments Accounting Standards Update No. 2016-09 - Improvements to Employee Share-Based Payment Accounting Accounting Standards Update No. 2016-02 - Leases Accounting Standards Update No. 2016-01 - Recognition and Measurement of Financial Assets and Financial Liabilities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 of condition or the accompanying notes to the financial statements.
•
Clarifies that an entity must assess valuation allowances on a deferred tax asset related to available for sale debt securities in combination with its other deferred tax assets.
•
Eliminates the requirement for public entities to disclose the method(s) and significant assumptions used to estimate the fair value that is required to be disclosed for financial instruments measured at amortized cost on the statement of condition. This guidance becomes effective for the Company for the interim and annual periods beginning on January 1, 2018, and early adoption is only permitted for certain provisions. The amendments, in general, are required to be applied by means of a cumulative-effect adjustment on the statement of condition as of the beginning of the period of adoption. The adoption of this guidance is not expected to have a material impact on our consolidated balance sheets, statements of income, and cash flows. Accounting Standards Update No. 2014-09 - Revenue from Contracts with Customers </t>
  </si>
  <si>
    <t>Cash and Due from Banks</t>
  </si>
  <si>
    <t>Cash And Due From Banks [Abstract]</t>
  </si>
  <si>
    <t>Cash and due from Banks</t>
  </si>
  <si>
    <t>5.
Cash and Due from Banks At September 30, 2017 and December 31, 2016, cash and due from banks totaled $13.7 million and $54.1 million, respectively. Of this amount, $12.9 million and $11.2 million, respectively, were maintained to satisfy the reserve requirements of the Federal Reserve Bank of Boston (“FRB Boston”). Additionally, at September 30, 2017 and December 31, 2016, the Company pledged $500,000 and $500,000, respectively, to the New Hampshire Banking Department relating to Cambridge Trust Company of New Hampshire, Inc.’s operations in that state.</t>
  </si>
  <si>
    <t>Investment Securities</t>
  </si>
  <si>
    <t>Investments Debt And Equity Securities [Abstract]</t>
  </si>
  <si>
    <t>6.
Investment Securities Investment securities have been classified in the unaudited consolidated balance sheets according to management’s intent. The carrying amounts of securities and their approximate fair values were as follows:
September 30, 2017
December 31, 2016
Amortized Cost
Gross Unrealized Gains
Gross Unrealized Losses
Fair Value
Amortized Cost
Gross Unrealized Gains
Gross Unrealized Losses
Fair Value
(dollars in thousands)
Available for sale securities
U.S. GSE obligations
$
90,024
$
—
$
(844
)
$
89,180
$
140,026
$
23
$
(1,340
)
$
138,709
Mortgage-backed securities
119,272
299
(1,950
)
117,621
183,974
479
(3,154
)
181,299
Corporate debt securities
5,039
24
(18
)
5,045
5,054
13
(38
)
5,029
Mutual funds
672
—
(69
)
603
672
—
(68
)
604
Total available for sale securities
$
215,007
$
323
$
(2,881
)
$
212,449
$
329,726
$
515
$
(4,600
)
$
325,641
Held to maturity securities
U.S. GSE obligations
$
29,998
$
2
$
(41
)
$
29,959
$
—
$
—
$
—
$
—
Mortgage-backed securities
107,762
128
(245
)
107,645
696
23
—
719
Corporate debt securities
1,997
29
—
2,026
—
—
—
—
Municipal securities
80,113
2,673
(165
)
82,621
81,806
1,894
(664
)
83,036
Total held to maturity securities
$
219,870
$
2,832
$
(451
)
$
222,251
$
82,502
$
1,917
$
(664
)
$
83,755
Total
$
434,877
$
3,155
$
(3,332
)
$
434,700
$
412,228
$
2,432
$
(5,264
)
$
409,396
All of the Company’s mortgage-backed securities have been issued by, or are collateralized by securities issued by, either Government National Mortgage Association (Ginnie Mae), Federal National Mortgage Association (Fannie Mae), or Federal Home Loan Mortgage Corporation (Freddie Mac). The following tables show the Company’s securities with gross unrealized losses aggregated by investment category and length of time that individual securities have been in a continuous loss position:
September 30, 2017
Less than 12 months
12 months or longer
Total
Fair Value
Unrealized Losses
Fair Value
Unrealized Losses
Fair Value
Unrealized Losses
(dollars in thousands)
Temporarily Impaired Securities
Available for sale securities
U.S. GSE obligations
$
59,652
$
(372
)
$
29,528
$
(472
)
$
89,180
$
(844
)
Mortgage-backed securities
82,766
(1,208
)
31,122
(742
)
113,888
(1,950
)
Corporate debt securities
4,021
(18
)
—
—
4,021
(18
)
Mutual funds
—
—
603
(69
)
603
(69
)
Total available for sale securities
$
146,439
$
(1,598
)
$
61,253
$
(1,283
)
$
207,692
$
(2,881
)
Held to maturity securities
U.S. GSE obligations
$
24,957
$
(41
)
$
—
$
—
$
24,957
$
(41
)
Mortgage-backed securities
74,790
(245
)
3
—
74,793
(245
)
Corporate debt securities
—
—
—
—
—
—
Municipal securities
6,795
(72
)
2,485
(93
)
9,280
(165
)
Total held to maturity securities
$
106,542
$
(358
)
$
2,488
$
(93
)
$
109,030
$
(451
)
Total temporarily impaired securities
$
252,981
$
(1,956
)
$
63,741
$
(1,376
)
$
316,722
$
(3,332
)
December 31, 2016
Less than 12 months
12 months or longer
Total
Fair Value
Unrealized Losses
Fair Value
Unrealized Losses
Fair Value
Unrealized Losses
(dollars in thousands)
Temporarily Impaired Securities
Available for sale securities
U.S. GSE obligations
$
118,686
$
(1,340
)
$
—
$
—
$
118,686
$
(1,340
)
Mortgage-backed securities
149,859
(2,795
)
14,422
(359
)
164,281
(3,154
)
Corporate debt securities
4,016
(38
)
—
—
4,016
(38
)
Mutual funds
—
—
604
(68
)
604
(68
)
Total available for sale securities
$
272,561
$
(4,173
)
$
15,026
$
(427
)
$
287,587
$
(4,600
)
Held to maturity securities
Mortgage-backed securities
$
1
$
—
$
3
$
—
$
4
$
—
Municipal securities
18,626
(664
)
—
—
18,626
(664
)
Total held to maturity securities
$
18,627
$
(664
)
$
3
$
—
$
18,630
$
(664
)
Total temporarily impaired securities
$
291,188
$
(4,837
)
$
15,029
$
(427
)
$
306,217
$
(5,264
) 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September 30, 2017, 104 debt securities and one equity security had gross unrealized losses, with an aggregate depreciation of 1.04% from the Company’s amortized cost basis. The largest unrealized loss percentage of any single security was 10.21%, or $69,000 of its amortized cost. The largest unrealized dollar loss of any single security was $150,000, or 3.01% of its amortized cost. As of December 31, 2016, 132 debt securities and one equity security had gross unrealized losses, with an aggregate depreciation of 1.69% from the Company’s amortized cost basis. The largest unrealized loss percentage of any single security was 10.16%, or $51,000 of its amortized cost. The largest unrealized dollar loss of any single security was $189,000, or 3.79% of its amortized cost. The Company believes that the nature and duration of impairment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that it is more likely than not that the Company will not be required to sell these securities before recovery, the Company does not consider these securities to be other-than-temporarily impaired as of September 30, 2017 and December 31, 2016. The amortized cost and fair value of debt securities, aggregated by the earlier of guaranteed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September 30, 2017
(dollars in thousands)
Available for sale securities
U.S. GSE obligations
$
5,000
$
4,987
$
85,024
$
84,193
$
—
$
—
$
—
$
—
$
90,024
$
89,180
Mortgage-backed securities
154
157
148
155
19,607
19,464
99,363
97,845
119,272
117,621
Corporate debt securities
—
—
4,039
4,021
1,000
1,024
—
—
5,039
5,045
Total available for sale Securities
$
5,154
$
5,144
$
89,211
$
88,369
$
20,607
$
20,488
$
99,363
$
97,845
$
214,335
$
211,846
Held to maturity securities
U.S. GSE obligations
$
—
$
—
$
29,998
$
29,959
$
—
$
—
$
—
$
—
$
29,998
$
29,959
Mortgage-backed securities
24
25
330
339
23,447
23,391
83,961
83,890
107,762
107,645
Corporate debt securities
—
—
1,997
2,026
—
—
—
—
1,997
2,026
Municipal securities
3,960
3,985
13,714
14,086
33,389
34,789
29,050
29,761
80,113
82,621
Total held to maturity Securities
$
3,984
$
4,010
$
46,039
$
46,410
$
56,836
$
58,180
$
113,011
$
113,651
$
219,870
$
222,251
Total
$
9,138
$
9,154
$
135,250
$
134,779
$
77,443
$
78,668
$
212,374
$
211,496
$
434,205
$
434,097
The following table sets forth information regarding sales of investment securities and the resulting gains (losses) from such sales:
Three Months Ended September 30,
Nine Months Ended September 30,
2017
2016
2017
2016
(dollars in thousands)
Amortized cost of securities sold
$
—
$
250
$
77,372
$
17,632
Gain/(loss) realized on securities sold
—
3
(3
)
438
Net proceeds from securities sold
$
—
$
253
$
77,369
$
18,070</t>
  </si>
  <si>
    <t>Loans and the Allowance for Loan Losses</t>
  </si>
  <si>
    <t>Receivables [Abstract]</t>
  </si>
  <si>
    <t>7.
LOANS AND THE ALLOWANCE FOR LOAN LOSSES The Company’s lending activities are conducted principally in Eastern Massachusetts. The Company grants single-family and multi-family residential loans, commercial and industrial, commercial real estate, construction loans, and a variety of consumer loans. Most loans granted by the Company are secured by real estate collateral. The Company’s commercial business loans are primarily made based on the cash flow of the borrower and secondarily on the underlying collateral provided by the borrower. In the event of a default, the liquidation of the underlying real estate collateral is typically viewed as the primary source of repayment. The borrowers’ cash flow may be difficult to predict, and collateral securing these loans may fluctuate in value. The repayment of commercial business loans depends primarily on the cash flow and credit worthiness of the borrower and secondarily on the underlying collateral provided by the borrower. Although commercial business loans are often collateralized by equipment, inventory, accounts receivable, or other business assets, the liquidation of collateral in the event of default is often an insufficient source of repayment. Repayment of the Company’s residential loans are generally dependent on the health of the employment market in the borrowers’ geographic areas and that of the general economy with liquidation of the underlying real estate collateral being typically viewed as the primary source of repayment in the event of borrower default. Loans outstanding are detailed by category as follows:
September 30, 2017
December 31, 2016
(dollars in thousands)
Residential mortgage
Mortgages - fixed rate
$
300,071
$
305,403
Mortgages - adjustable rate
236,323
228,028
Deferred costs net of unearned fees
1,031
973
Total residential mortgages
537,425
534,404
Commercial mortgage
Mortgages - nonowner occupied
560,254
513,578
Mortgages - owner occupied
36,287
43,932
Construction
35,031
58,406
Deferred costs net of unearned fees
180
224
Total commercial mortgages
631,752
616,140
Home equity
Home equity - lines of credit
72,083
70,883
Home equity - term loans
3,670
3,925
Deferred costs net of unearned fees
254
243
Total home equity
76,007
75,051
Commercial &amp; industrial
Commercial &amp; industrial
65,818
59,638
Deferred costs net of unearned fees
43
68
Total commercial &amp; industrial
65,861
59,706
Consumer
Secured
43,695
33,386
Unsecured
1,151
1,451
Deferred costs net of unearned fees
17
16
Total consumer
44,863
34,853
Total loans
$
1,355,908
$
1,320,154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t September 30, 2017 and December 31, 2016, total loans outstanding to such directors and officers were $632,000 and $690,000, respectively. During the nine months ended September 30, 2017, $97,000 of additions and $155,000 of repayments were made to these loans. There were $355,000 of additions and $406,000 of repayments during the year ended December 31, 2016. At September 30, 2017 and December 31, 2016, all of the loans to directors and officers were performing according to their original terms. The following tables set forth information regarding non-performing loans disaggregated by loan category:
September 30, 2017
Residential Mortgages
Commercial Mortgages
Home Equity
Commercial &amp; Industrial
Consumer
Total
(dollars in thousands)
Non-performing loans:
Non-accrual loans
$
1,031
$
216
$
3
$
21
$
—
$
1,271
Loans past due &gt;90 days, but still accruing
—
—
—
—
—
—
Troubled debt restructurings
123
—
—
308
—
431
Total
$
1,154
$
216
$
3
$
329
$
—
$
1,702
December 31, 2016
Residential Mortgages
Commercial Mortgages
Home Equity
Commercial &amp; Industrial
Consumer
Total
(dollars in thousands)
Non-performing loans:
Non-accrual loans
$
998
$
—
$
—
$
24
$
1
$
1,023
Loans past due &gt;90 days, but still accruing
—
232
—
—
—
232
Troubled debt restructurings
132
—
—
289
—
421
Total
$
1,130
$
232
$
—
$
313
$
1
$
1,676
Troubled Debt Restructurings. Loans are considered restructured in a troubled debt restructuring (“TDR”)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or longer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DRs are classified as impaired loans. The Company identifies loss allocations for impaired loans on an individual loan basis. There were no new TDRs during the three months ended September 30, 2017. During the nine months ended September 30, 2017, the Company modified one loan as a TDR with a pre-modification carrying value (which consists of the unpaid principal balance, net of charge-offs, and unamortized deferred loan origination fees and costs, at the time of the restructuring) of $65,000 and a post-modification carrying value of $48,000. At September 30, 2017, five loans were determined to be TDRs with a total carrying value of $431,000. There were no TDR defaults during the three months and nine months ended September 30, 2017. During the three months and nine months ended September 30, 2016, the Company modified one loan with a pre- and post-modification carrying value of $247,000. There were no TDR defaults during the three months and nine months ended September 30, 2016. The allowance for loan losses includes a specific reserve for these TDRs of approximately $259,000 and $117,000 as of September 30, 2017 and December 31, 2016, respectively. As of September 30, 2017, there were no significant commitments to lend additional funds to borrowers whose loans were restructured. Loans by Credit Quality Indicator. The following tables contain period-end balances of loans receivable disaggregated by credit quality indicator:
September 30, 2017
Residential Mortgages
Home Equity
Consumer
(dollars in thousands)
Credit risk profile based on payment activity:
Performing
$
536,271
$
76,004
$
44,863
Non-performing
1,154
3
—
Total
$
537,425
$
76,007
$
44,863
Commercial Mortgages
Commercial &amp; Industrial
Credit risk profile by internally assigned grade:
1-6 (Pass)
$
620,847
$
62,332
7 (Special Mention)
10,688
2,776
8 (Substandard)
217
753
9 (Doubtful)
—
—
10 (Loss)
—
—
Total
$
631,752
$
65,861
December 31, 2016
Residential Mortgages
Home Equity
Consumer
(dollars in thousands)
Credit risk profile based on payment activity:
Performing
$
533,273
$
75,051
$
34,852
Non-performing
1,131
—
1
Total
$
534,404
$
75,051
$
34,853
Commercial Mortgages
Commercial &amp; Industrial
Credit risk profile by internally assigned grade:
1-6 (Pass)
$
612,636
$
56,310
7 (Special Mention)
2,861
1,431
8 (Substandard)
643
1,965
9 (Doubtful)
—
—
10 (Loss)
—
—
Total
$
616,140
$
59,706
With respect to residential real estate mortgages, home equity, and consumer loans, the Bank utilizes the following categories as indicators of credit quality:
•
Performing – These loans are accruing and are considered having low to moderate risk.
•
Non-performing – These loans either have been placed on non-accrual, or are past due more than 90 days but are still accruing, and may contain greater than average risk. With respect to commercial real estate mortgages and commercial loans, the Bank utilizes a 10 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September 30, 2017
30-59 Days Past Due
60-89 Days Past Due
90 Days or Greater
Total Past Due
Current Loans
Total
(dollars in thousands)
Residential Mortgages
$
3,889
$
371
$
65
$
4,325
$
533,100
$
537,425
Commercial Mortgages
1,979
—
—
1,979
629,773
631,752
Home Equity
—
—
3
3
76,004
76,007
Commercial &amp; Industrial
15
22
—
37
65,824
65,861
Consumer loans
37
1
—
38
44,825
44,863
Total
$
5,920
$
394
$
68
$
6,382
$
1,349,526
$
1,355,908
December 31, 2016
30-59 Days Past Due
60-89 Days Past Due
90 Days or Greater
Total Past Due
Current Loans
Total
(dollars in thousands)
Residential Mortgages
$
698
$
179
$
602
$
1,479
$
532,925
$
534,404
Commercial Mortgages
—
250
232
482
615,658
616,140
Home Equity
4
—
—
4
75,047
75,051
Commercial &amp; Industrial
173
—
1
174
59,532
59,706
Consumer loans
6
5
—
11
34,842
34,853
Total
$
881
$
434
$
835
$
2,150
$
1,318,004
$
1,320,154
Allowance for Loan Losses. The Company maintains an allowance for loan losses in an amount determined by management on the basis of the character of the loans, loan performance, financial condition of borrowers, the value of collateral securing loans, and other relevant factors. We provide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including a review of our classified assets, and make provisions for loan losses in order to maintain the allowance for loan losses in accordance with GAAP. The allowance for loan losses consists primarily of two components:
1.
Specific allowances established for impaired loans (as defined by GAAP). The amount of impairment provided for as a specific allowance is measured based on the deficiency, if any, between the present value of expected future cash flows discounted at the loan’s effective interest rate at the time of impairment or, as a practical expedient, at the loan’s observable market price, or the fair value of the collateral if the loan is collateral-dependent, and the carrying value of the loan; and
2.
General allowances established for loan losses on a portfolio basis for loans that do not meet the definition of impaired loans. The portfolio is grouped into homogenous pools by similar risk characteristics, primarily by loan type and regulatory classification. We apply an estimated incurred loss rate to each loan group. The loss rates applied are based upon our historical loss experience over a designated look back period adjusted, as appropriate, for the quantitative, qualitative, and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The adjustments to historical loss experience are based on our evaluation of several quantitative, qualitative, and environmental factors, including:
•
the loss emergence period, which represents the average amount of time between when loss events occur for specific loan types and when such problem loans are identified and the related loss amounts are confirmed through charge-offs;
•
changes in any concentration of credit (including, but not limited to, concentrations by geography, industry, or collateral type);
•
changes in the number and amount of non-accrual loans and past due loans;
•
changes in national, state, and local economic trends;
•
changes in the types of loans in the loan portfolio;
•
changes in the experience and ability of personnel;
•
changes in lending strategies; and
•
changes in lending policies and procedures. In addition, we may establish an unallocated allowance to provide for probable losses that have been incurred as of the reporting date but are not reflected in the allocated allowance. 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es methodology results in a lower dollar amount of estimated probable losses than would be the case without the decrease.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We evaluate the loan portfolio on a quarterly basis and the allowance is adjusted accordingly. While we use the best information available to make evaluations, future adjustments to the allowance may be necessary if conditions differ substantially from the information used in making the evaluations. In addition, various regulatory agencies, as an integral part of their examination process, will periodically review the allowance for loan losses. Such agencies may require us to recognize additions to the allowance based on their analysis of information available to them at the time of their examination. The following tables contain changes in the allowance for loan losses disaggregated by loan category at September 30, 2017:
For the Three Months Ended September 30, 2017
Residential Mortgages
Commercial Mortgages
Home Equity
Commercial &amp; Industrial
Consumer
Unallocated
Impaired
Total
(dollars in thousands)
Allowance for loan losses:
Balance at June 30, 2017
$
4,783
$
8,449
$
632
$
758
$
324
$
—
$
357
$
15,303
Charge-offs
—
—
—
—
(1
)
—
—
(1
)
Recoveries
—
—
—
6
2
—
—
8
Provision
303
(126
)
(4
)
94
43
—
—
310
Balance at September 30, 2017
$
5,086
$
8,323
$
628
$
858
$
368
$
—
$
357
$
15,620
For the Nine Months Ended September 30, 2017
Residential Mortgages
Commercial Mortgages
Home Equity
Commercial &amp; Industrial
Consumer
Unallocated
Impaired
Total
(dollars in thousands)
Allowance for loan losses:
Balance at December 31, 2016
$
4,898
$
8,451
$
651
$
807
$
264
$
—
$
190
$
15,261
Charge-offs
—
—
—
(1
)
(14
)
—
—
(15
)
Recoveries
—
—
—
8
6
—
—
14
Provision
188
(128
)
(23
)
44
112
—
167
360
Balance at September 30, 2017
$
5,086
$
8,323
$
628
$
858
$
368
$
—
$
357
$
15,620
The following tables contain changes in the allowance for loan losses disaggregated by loan category at September 30, 2016:
For the Three Months Ended September 30, 2016
Residential Mortgages
Commercial Mortgages
Home Equity
Commercial &amp; Industrial
Consumer
Unallocated
Impaired
Total
(dollars in thousands)
Allowance for loan losses:
Balance at June 30, 2016
$
4,773
$
8,562
$
753
$
766
$
376
$
7
$
174
$
15,411
Charge-offs
—
—
—
—
(3
)
—
—
(3
)
Recoveries
—
1
—
1
14
—
—
16
Provision
(242
)
380
(40
)
(23
)
4
29
5
113
Balance at September 30, 2016
$
4,531
$
8,943
$
713
$
744
$
391
$
36
$
179
$
15,537
For the Nine Months Ended September 30, 2016
Residential Mortgages
Commercial Mortgages
Home Equity
Commercial &amp; Industrial
Consumer
Unallocated
Impaired
Total
(dollars in thousands)
Allowance for loan losses:
Balance at December 31, 2015
$
5,244
$
8,094
$
699
$
615
$
354
$
11
$
174
$
15,191
Charge-offs
—
—
—
(13
)
(17
)
—
—
(30
)
Recoveries
13
7
1
11
6
—
—
38
Provision
(726
)
842
13
131
48
25
5
338
Balance at September 30, 2016
$
4,531
$
8,943
$
713
$
744
$
391
$
36
$
179
$
15,537
The following tables contain period-end balances of the allowance for loan losses and related loans receivable disaggregated by impairment method:
September 30, 2017
Residential Mortgages
Commercial Mortgages
Home Equity
Commercial &amp; Industrial
Consumer
Total
(dollars in thousands)
Allowance for loan losses
Individually evaluated for impairment
$
98
$
—
$
—
$
259
$
—
$
357
Collectively evaluated for impairment
5,086
8,323
628
858
368
15,263
Total
$
5,184
$
8,323
$
628
$
1,117
$
368
$
15,620
Loans receivable
Individually evaluated for impairment
$
1,056
$
217
$
98
$
307
$
—
$
1,678
Collectively evaluated for impairment
536,369
631,535
75,909
65,554
44,863
1,354,230
Total
$
537,425
$
631,752
$
76,007
$
65,861
$
44,863
$
1,355,908
December 31, 2016
Residential Mortgages
Commercial Mortgages
Home Equity
Commercial &amp; Industrial
Consumer
Total
(dollars in thousands)
Allowance for loan losses
Individually evaluated for impairment
$
69
$
—
$
7
$
114
$
—
$
190
Collectively evaluated for impairment
4,898
8,452
650
807
264
15,071
Total
$
4,967
$
8,452
$
657
$
921
$
264
$
15,261
Loans receivable
Individually evaluated for impairment
$
1,027
$
—
$
102
$
289
$
—
$
1,418
Collectively evaluated for impairment
533,377
616,140
74,949
59,417
34,853
1,318,736
Total
$
534,404
$
616,140
$
75,051
$
59,706
$
34,853
$
1,320,154
The following tables present information pertaining to impaired loans:
For the Three Months Ended September 30, 2017
Carrying Value
Average Carrying Value
Unpaid Principal Balance
Related Allowance
Interest Income Recognized
(dollars in thousands)
With no required reserve recorded:
Commercial and industrial
$
38
$
40
$
38
$
—
$
1
Commercial real estate
217
221
229
—
—
Residential real estate
991
997
1,187
—
—
Home equity
98
99
128
—
—
Total
1,344
1,357
1,582
—
1
With required reserve recorded:
Commercial and industrial
269
273
281
259
—
Commercial real estate
—
—
—
—
—
Residential real estate
65
65
65
98
—
Home equity
—
—
—
—
—
Total
334
338
346
357
-
Total:
Commercial and industrial
307
313
319
259
1
Commercial real estate
217
221
229
—
—
Residential real estate
1,056
1,062
1,252
98
—
Home equity
98
99
128
—
—
Total
$
1,678
$
1,695
$
1,928
$
357
$
1
For the Nine Months Ended September 30, 2017
Carrying Value
Average Carrying Value
Unpaid Principal Balance
Related Allowance
Interest Income Recognized
(dollars in thousands)
With no required reserve recorded:
Commercial and industrial
$
38
$
38
$
38
$
—
$
2
Commercial real estate
217
227
229
—
3
Residential real estate
991
1,012
1,187
—
—
Home equity
98
102
128
—
—
Total
1,344
1,379
1,582
—
5
With required reserve recorded:
Commercial and industrial
269
279
281
259
—
Commercial real estate
—
—
—
—
—
Residential real estate
65
66
65
98
1
Home equity
—
—
—
—
—
Total
334
345
346
357
1
Total:
Commercial and industrial
307
317
319
259
2
Commercial real estate
217
227
229
—
3
Residential real estate
1,056
1,078
1,252
98
1
Home equity
98
102
128
—
—
Total
$
1,678
$
1,724
$
1,928
$
357
$
6
For the Three Months Ended September 30, 2016
Carrying Value
Average Carrying Value
Unpaid Principal Balance
Related Allowance
Interest Income Recognized
(dollars in thousands)
With no required reserve recorded:
Commercial and industrial
$
—
$
—
$
—
$
—
$
—
Commercial real estate
293
293
390
—
—
Residential real estate
714
716
883
—
1
Home equity
78
78
101
—
—
Consumer
1
1
1
—
—
Total
1,086
1,088
1,375
—
1
With required reserve recorded:
Commercial and industrial
458
459
462
179
—
Commercial real estate
—
—
—
—
—
Residential real estate
—
—
—
—
—
Home equity
—
—
—
—
—
Total
458
459
462
179
—
Total:
Commercial and industrial
458
459
462
179
—
Commercial real estate
293
293
390
—
—
Residential real estate
714
716
883
—
1
Home equity
78
78
101
—
—
Consumer
1
1
1
—
—
Total
$
1,544
$
1,547
$
1,837
$
179
$
1
For the Nine Months Ended September 30, 2016
Carrying Value
Average Carrying Value
Unpaid Principal Balance
Related Allowance
Interest Income Recognized
(dollars in thousands)
With no required reserve recorded:
Commercial and industrial
$
—
$
—
$
—
$
—
$
—
Commercial real estate
293
295
390
—
—
Residential real estate
714
729
883
—
3
Home equity
78
80
101
—
—
Consumer
1
1
1
—
—
Total
1,086
1,105
1,375
—
3
With required reserve recorded:
Commercial and industrial
458
461
462
179
—
Commercial real estate
—
—
—
—
—
Residential real estate
—
—
—
—
—
Home equity
—
—
—
—
—
Total
458
461
462
179
—
Total:
Commercial and industrial
458
461
462
179
—
Commercial real estate
293
295
390
—
—
Residential real estate
714
729
883
—
3
Home equity
78
80
101
—
—
Consumer
1
1
1
—
—
Total
$
1,544
$
1,566
$
1,837
$
179
$
3</t>
  </si>
  <si>
    <t>Federal Home Loan Bank of Boston Stock</t>
  </si>
  <si>
    <t>Federal Home Loan Bank of Boston</t>
  </si>
  <si>
    <t>Federal Home Loan Bank Stock [Line Items]</t>
  </si>
  <si>
    <t>8.
Federal Home Loan Bank of Boston Stock As a voluntary member of the Federal Home Loan Bank (“FHLB”) of Boston, the Bank is required to invest in stock of the FHLB of Boston in an amount based upon its outstanding advances from the FHLB of Boston. At September 30, 2017 and December 31, 2016, the Bank’s investment in FHLB of Boston stock totaled $4.9 million and $4.1 million, respectively. No market exists for shares of this stock. The Bank’s cost for FHLB of Boston stock is equal to its par value. Upon redemption of the stock, which is at the discretion of the FHLB of Boston, the Bank would receive an amount equal to the par value of the stock. At its discretion, the FHLB of Boston may also declare dividends on its stock. The Bank’s investment in FHLB of Boston stock is reviewed for impairment at each reporting date based on the ultimate recoverability of the cost basis of the stock. As of September 30, 2017 and December 31, 2016, no impairment has been recognized.</t>
  </si>
  <si>
    <t>Goodwill and Other Intangible Assets</t>
  </si>
  <si>
    <t>Goodwill And Intangible Assets Disclosure [Abstract]</t>
  </si>
  <si>
    <t xml:space="preserve">9.
Goodwill and Other Intangible Assets Goodwill . At September 30, 2017 and December 31, 2016, the carrying value of goodwill, which is included in other assets, totaled $412,000 and $412,000, respectively. Goodwill is tested for impairment, based on its fair value, at least annually. As of September 30, 2017 and December 31, 2016, no goodwill impairment has been recognized. Mortgage servicing rights . Certain residential mortgage loans are periodically sold by the Company to the secondary market. Loans held for sale totaled $560,000 and $6.5 million at September 30, 2017 and December 31, 2016, respectively. Generally, these loans are sold without recourse. The Company sells loans and either releases or retains the servicing rights. For loans sold with servicing rights retained, we provide the servicing for the loans on a per-loan fee basis. Mortgage loans sold and servicing rights retained during the nine months ended September 30, 2017 and September 30, 2016 were $11.5 million and $25.9 million, respectively, with net gains recognized in gain on loans held for sale of $172,000 and $607,000, respectively. The fair value of our mortgage servicing rights (“MSR”) portfolio was $1.1 million and $1.0 million at September 30, 2017 and December 31, 2016, respectively. The fair value of mortgage servicing rights is estimated based on the present value of expected cash flows, incorporating assumptions for discount rate, prepayment speed, and servicing cost. An analysis of mortgage servicing rights, which are included in other assets, follows:
Mortgage Servicing Rights
Valuation Allowance
Total
(dollars in thousands)
Balance at December 31, 2015
$
499
$
(8
)
$
491
Mortgage servicing rights capitalized
274
—
274
Amortization charged against servicing income
(153
)
—
(153
)
Change in impairment reserve
—
(22
)
(22
)
Balance at September 30, 2016
$
620
$
(30
)
$
590
Balance at December 31, 2016
$
842
$
(30
)
$
812
Mortgage servicing rights capitalized
128
—
128
Amortization charged against servicing income
(112
)
—
(112
)
Change in impairment reserve
—
—
—
Balance at September 30, 2017
$
858
$
(30
)
$
828
The weighted-average amortization period for mortgage servicing rights portfolio was 7.3 years and 8.0 years at September 30, 2017 and September 30, 2016, respectively. </t>
  </si>
  <si>
    <t>Deposits [Abstract]</t>
  </si>
  <si>
    <t>Deposit</t>
  </si>
  <si>
    <t>10.
DEPOSITS Deposits are summarized as follows:
September 30, 2017
December 31, 2016
(dollars in thousands)
Demand deposits (non-interest bearing)
$
465,970
$
472,923
Interest bearing checking
387,343
430,706
Money market
64,232
72,057
Savings
600,475
539,190
Retail certificates of deposit under $100,000
39,920
42,471
Retail certificates of deposit $100,000 or greater
68,808
72,355
Wholesale certificates of deposit
50,170
56,336
Total deposits
$
1,676,918
$
1,686,038
Certificates of deposit had the following schedule of maturities:
September 30, 2017
December 31, 2016
(dollars in thousands)
Less than 3 months remaining
$
26,750
$
32,268
3 to 5 months remaining
28,608
17,558
6 to 11 months remaining
43,111
36,240
12 to 23 months remaining
32,940
44,467
24 to 47 months remaining
19,885
29,826
48 months or more remaining
7,604
10,803
Total certificates of deposit
$
158,898
$
171,162
Interest expense on retail certificates of deposit $100,000 or greater was $112,000 and $125,000 for the three months ended September 30, 2017 and September 30, 2016, respectively. Interest expense on retail certificates of deposit $100,000 or greater was $335,000 and $347,000 for the nine months ended September 30, 2017 and September 30, 2016, respectively. The aggregate amount of certificates of deposit in denominations that meet or exceed the Federal Deposit Insurance Corporation (the “FDIC”) insurance limit of $250,000 at September 30, 2017 and December 31, 2016 was $43.9 million and $46.0 million, respectively. Related Party Deposits Deposit accounts of directors, executive officers and their respective affiliates totaled $8.3 million and $7.2 million as of September 30, 2017 and December 31, 2016, respectively.</t>
  </si>
  <si>
    <t>Borrowings</t>
  </si>
  <si>
    <t>Debt Disclosure [Abstract]</t>
  </si>
  <si>
    <t>11.
Borrowings Information relating to short-term borrowings is presented below:
For the Nine Months Ended September 30, 2017
For the Year Ended December 31, 2016
(dollars in thousands)
FHLB of Boston short-term advances
Ending balance
$
11,500
$
—
Average daily balance
42,293
3,668
Highest month-end balance
110,000
21,000
Weighted average interest rate
1.20
%
0.54
% Information relating to long-term borrowings is presented below:
September 30, 2017
December 31, 2016
Amount
Rate
Amount
Rate
(dollars in thousands)
FHLB of Boston long-term advances
Due 09/01/2020; amortizing
$
3,621
1.94
%
$
3,746
1.94
% All short- and long-term borrowings with the FHLB of Boston are secured by the Bank’s stock in the FHLB of Boston and a blanket lien on “qualified collateral” defined principally as 90% of the market value of certain U.S. Government and GSE obligations and 75% of the carrying value of certain residential mortgage loans. Based upon collateral pledged, the Bank’s unused borrowing capacity with the FHLB of Boston at September 30, 2017 and December 31, 2016 was approximately $292.8 million and $306.8 million, respectively. The Bank also has a line of credit with the FRB Boston. At September 30, 2017, the Bank had pledged commercial real estate and commercial &amp; industrial loans with aggregate principal balances of approximately $301.6 million as collateral for this line of credit. Based upon the collateral pledged, the Bank’s unused borrowing capacity with the FRB Boston at September 30, 2017 was $165.1 million and $159.6 million as of December 31, 2016.</t>
  </si>
  <si>
    <t>Income Taxes</t>
  </si>
  <si>
    <t>Income Tax Disclosure [Abstract]</t>
  </si>
  <si>
    <t>12.
Income Taxes The components of income tax expense were as follows:
Three Months Ended September 30,
Nine Months Ended September 30,
2017
2016
2017
2016
(dollars in thousands)
Current
Federal
$
2,651
$
2,295
$
5,966
$
5,592
State
690
624
1,552
1,310
Total current expense
3,341
2,919
7,518
6,902
Deferred
Federal
(504
)
(495
)
(414
)
(555
)
State
(143
)
(140
)
(117
)
(157
)
Total deferred
(647
)
(635
)
(531
)
(712
)
Total income tax expense
$
2,694
$
2,284
$
6,987
$
6,190
The following is a reconciliation of the total income tax provision, calculated at statutory federal income tax rates, to the income tax expense in the consolidated statements of income:
Three Months Ended September 30,
Nine Months Ended September 30,
2017
Rate
2016
Rate
2017
Rate
2016
Rate
(dollars in thousands)
(dollars in thousands)
Provision at statutory rates
$
2,697
35.00
%
$
2,401
35.00
%
$
7,294
35.00
%
$
6,532
35.00
%
Increase/(decrease) resulting from:
State tax, net of federal tax benefit
356
4.62
314
4.58
933
4.48
749
4.01
Tax-exempt income
(265
)
(3.44
)
(281
)
(4.10
)
(822
)
(3.94
)
(827
)
(4.43
)
ESOP dividends
(71
)
(0.92
)
(53
)
(0.77
)
(164
)
(0.79
)
(158
)
(0.85
)
Bank owned life insurance
(49
)
(0.64
)
(52
)
(0.76
)
(157
)
(0.75
)
(166
)
(0.89
)
Benefit from stock compensation
—
—
—
—
(188
)
(0.90
)
—
—
Other
26
0.35
(45
)
(0.65
)
91
0.43
60
0.33
Total income tax expense
$
2,694
34.97
%
$
2,284
33.30
%
$
6,987
33.53
%
$
6,190
33.17
% The effective tax rate for the three months ended September 30, 2017 and September 30, 2016 was 34.97% and 33.30%, respectively. The effective tax rate for the nine months ended September 30, 2017 and September 30, 2016 was 33.53% and 33.17%, respectively. At September 30, 2017 and December 31, 2016, the Company had no unrecognized tax benefits or any uncertain tax positions. The Company does not expect the total amount of unrecognized tax benefits to significantly increase in the next 12 months. We did not record any interest or penalties for the three months and nine months ended September 30, 2017 and September 30, 2016. The Company’s federal income tax returns are open and subject to examination from the 2014 tax return year and forward. The Company’s state income tax returns are generally open from the 2014 and later tax return years based on individual state statute of limitations. On January 1, 2017, we adopted Accounting Standards Update No. 2016-09 - “Improvements to Employee Share-Based Payment Accounting” (“ASU 2016-09”). ASU 2016-09 requires that excess tax benefits or tax deficiencies be recognized as income tax benefit or expense in earnings in the period that they occur. For the three months and nine months ended September 30, 2017, the Company recognized a tax benefit of $0 and $219,000, respectively, resulting from share-based compensation.</t>
  </si>
  <si>
    <t>Pension and Retirement Plans</t>
  </si>
  <si>
    <t>Compensation And Retirement Disclosure [Abstract]</t>
  </si>
  <si>
    <t>13.
Pension and Retirement Plans The Company has a noncontributory, defined benefit pension plan (“Pension Plan”) covering substantially all employees hired before May 2, 2011. Employees in positions requiring at least 1,000 hours of service per year were eligible to participate upon the attainment of age 21 and the completion of one year of service. Benefits are based primarily on years of service and the employee’s average monthly pay during the five highest consecutive plan years of the employee’s final ten years. The Company also provides supplemental retirement benefits to certain executive officers of the Company under the terms of Supplemental Executive Retirement Agreements (“Supplemental Retirement Plan”). The Supplemental Retirement Plan became effective on October 1, 1989. Benefits to be paid under the plan are contractually agreed upon and detailed in individual agreements with the executives. The Company also offers postretirement health care benefits for current and future retirees of the Bank. Certain employees receive a fixed monthly benefit at age 65 toward the purchase of postretirement medical coverage. The benefit received is based on the employee’s years of active service. The Company uses a December 31 measurement date each year to determine the benefit obligations for these plans. The components of net periodic benefit cost was as follows:
Three Months Ended September 30,
Pension Plan
Supplemental Retirement Plan
Retirement Healthcare Plan
2017
2016
2017
2016
2017
2016
(dollars in thousands)
Net periodic benefit cost
Service cost
$
338
$
399
$
67
$
57
$
4
$
7
Interest cost
412
452
91
75
5
8
Expected return on assets
(618
)
(725
)
—
-
—
—
Amortization of prior service credit
(1
)
(1
)
—
13
—
(2
)
Amortization of net actuarial loss
179
228
—
-
(2
)
(3
)
Net periodic benefit cost
$
310
$
353
$
158
$
145
$
7
$
10
Nine Months Ended September 30,
Pension Plan
Supplemental Retirement Plan
Retirement Healthcare Plan
2017
2016
2017
2016
2017
2016
(dollars in thousands)
Net periodic benefit cost
Service cost
$
1,162
$
1,162
$
200
$
209
$
12
$
19
Interest cost
1,413
1,319
273
271
15
25
Expected return on assets
(2,122
)
(2,113
)
—
—
—
—
Amortization of prior service credit
(3
)
(3
)
—
47
—
(5
)
Amortization of net actuarial loss
614
664
—
—
(6
)
(9
)
Net periodic benefit cost
$
1,064
$
1,029
$
473
$
527
$
21
$
30
The Company does not intend to contribute to the Pension Plan in 2017. Employee Profit Sharing Plan The Company maintains a Profit Sharing Plan (“PSP”) that provides for deferral of federal and state income taxes on employee contributions allowed under Section 401(k) of federal law. The Company matches employee contributions up to 100% of the first 3% of each participant’s salary. Each year, the Company may also make a discretionary contribution to the PSP. Employees are eligible to participate in the 401(k) feature of the PSP on the first business day of the quarter following their initial date of service and attainment of age 21. Employees are eligible to participate in discretionary contribution feature of the PSP on January 1 and July 1 of each year provided they have attained the age of 21 and the completion of 12 months of service consisting of at least 1,000 hours. Employee Stock Ownership Plan The Company has an Employee Stock Ownership Plan (“ESOP”) for its eligible employees. Employees are eligible to participate upon the attainment of age 21 and the completion of 12 months of service consisting of at least 1,000 hours. Historically, the ESOP would purchase from the Company shares presently authorized but unissued at a price determined by an independent appraiser and certified by a committee of the trustees of the ESOP. Purchases of the Company’s stock by the ESOP are funded by employer contributions to the plan and proceeds from dividends paid to the plan participants. Total expenses related to the PSP and ESOP for the three months ended September 30, 2017 and September 30, 2016 amounted to approximately $238,000 and $238,000, respectively. Total expenses related to the PSP and ESOP for the nine months ended September 30, 2017 and September 30, 2016 amounted to $713,000 and $713,000, respectively.</t>
  </si>
  <si>
    <t>Stock Based Compensation</t>
  </si>
  <si>
    <t>Share Based Compensation [Abstract]</t>
  </si>
  <si>
    <t>14.
STOCK BASED COMPENSATION The following table presents the pre-tax expense associated with non-vested restricted stock awards and non-vested performance based restricted stock units (share-based compensation) and the related tax benefits recognized:
Three Months Ended September 30,
Nine Months Ended September 30,
2017
2016
2017
2016
(dollars in thousands)
Stock based compensation expense
$
253
$
251
$
805
$
688
Related tax benefits
$
103
$
103
$
329
$
281</t>
  </si>
  <si>
    <t>Financial Instruments with Off-Balance-Sheet Risk</t>
  </si>
  <si>
    <t>Fair Value Disclosures [Abstract]</t>
  </si>
  <si>
    <t>15.
Financial Instruments with Off-Balance-Sheet Risk To meet the financing needs of its customers, the Company is a party to financial instruments with off-balance-sheet risk in the normal course of business. These financial instruments are primarily comprised of commitments to extend credit, commitments to sell residential real estate mortgage loans, risk participation agreements, and standby letters of credit. Those instruments involve, to varying degrees, elements of credit and interest rate risk in excess of the amounts recognized in the consolidated balance sheet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uses the same credit policies in making commitments and conditional obligations as it does for on-balance-sheet instruments. Off-balance-sheet financial instruments with contractual amounts that present credit risk include the following:
September 30, 2017
December 31, 2016
(dollars in thousands)
Financial instruments whose contractual amount represents credit risk:
Commitments to extend credit:
Unused portion of existing lines of credit
$
282,008
$
256,767
Origination of new loans
65,313
26,024
Standby letters of credit
8,298
7,763
Financial instruments whose notional amount exceeds the amount of credit risk:
Commitments to sell residential mortgage loans
1,623
9,622
Customer related derivative contracts:
Interest rate swaps with customers
83,155
68,372
Mirror swaps with counterparties
83,155
68,372
Risk participation agreements with counterparties
28,467
16,378</t>
  </si>
  <si>
    <t>Equity [Abstract]</t>
  </si>
  <si>
    <t>16.
Shareholders’ Equity Capital guidelines issued by the Federal Reserve Bank (the “FRB”) and by the FDIC require that the Company and the Bank maintain minimum capital levels for capital adequacy purposes. These regulations also require banks and their holding companies to maintain higher capital levels to be considered “well-capitaliz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re are specific capital guidelines that involve quantitative measures of assets, liabilities, and certain off-balance-sheet items as calculated under regulatory accounting practices. The risk-based capital rules are designed to make regulatory capital more sensitive to differences in risk profiles among bank and bank holding companies to account for off-balance-sheet exposure and to minimize disincentives for holding liquid assets. On July 2, 2013, the FRB approved the final rules implementing the Basel Committee on Banking Supervision’s capital guidelines for U.S. banks (“Basel III Capital Rul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increased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The Basel III Capital Rules became effective for the Company and the Bank on January 1, 2015 (subject to a phase-in period for the capital conservation buffer discussed below). Quantitative measures established by the Basel III Capital Rules to ensure capital adequacy require the maintenance of minimum amounts and ratios (set forth in the table below) of Common Equity Tier 1 capital, Tier 1 capital, Total capital (as defined in the regulations) to risk-weighted assets (as defined), and of Tier 1 capital to adjusted quarterly average assets (as defined). When fully phased in on January 1, 2019, the Basel III Capital Rules will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will face constraints on dividends, equity repurchases, and compensation based on the amount of the shortfall. Management believes that as of September 30, 2017 and December 31, 2016, the Company and the Bank met all applicable minimum capital requirements and were considered “well-capitalized” by both the FRB and the FDIC.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September 30, 2017
Cambridge Bancorp:
Total capital (to risk-weighted assets)
$
169,487
13.7%
$
99,005
8.0%
$
114,474
9.25%
$
129,944
10.5%
N/A
N/A
Tier I capital (to risk-weighted assets)
154,015
12.4%
74,253
6.0%
89,723
7.25%
105,192
8.5%
N/A
N/A
Common equity tier I capital (to risk-weighted assets)
154,015
12.4%
55,690
4.5%
71,160
5.75%
86,629
7.0%
N/A
N/A
Tier I capital (to average assets)
154,015
8.1%
75,897
4.0%
75,897
4.00%
75,897
4.0%
N/A
N/A
Cambridge Trust Company:
Total capital (to risk-weighted assets)
$
165,751
13.4%
$
99,005
8.0%
$
114,474
9.25%
$
129,944
10.5%
$
123,756
10.0%
Tier I capital (to risk-weighted assets)
150,279
12.1%
74,253
6.0%
89,723
7.25%
105,192
8.5%
99,005
8.0%
Common equity tier I capital (to risk-weighted assets)
150,279
12.1%
55,690
4.5%
71,160
5.75%
86,629
7.0%
80,441
6.5%
Tier I capital (to average assets)
150,279
7.9%
75,897
4.0%
75,897
4.00%
75,897
4.0%
94,871
5.0%
At December 31, 2016
Cambridge Bancorp:
Total capital (to risk-weighted assets)
$
159,141
13.1%
$
96,873
8.0%
$
104,441
8.625%
$
127,145
10.5%
N/A
N/A
Tier I capital (to risk-weighted assets)
144,003
11.9%
72,654
6.0%
80,223
6.625%
102,927
8.5%
N/A
N/A
Common equity tier I capital (to risk-weighted assets)
144,003
11.9%
54,491
4.5%
62,059
5.125%
84,763
7.0%
N/A
N/A
Tier I capital (to average assets)
144,003
7.9%
72,488
4.0%
72,488
4.000%
72,488
4.0%
N/A
N/A
Cambridge Trust Company:
Total capital (to risk-weighted assets)
$
156,928
13.0%
$
96,873
8.0%
$
104,441
8.625%
$
127,145
10.5%
$
121,091
10.0%
Tier I capital (to risk-weighted assets)
141,790
11.7%
72,654
6.0%
80,223
6.625%
102,927
8.5%
96,873
8.0%
Common equity tier I capital (to risk-weighted assets)
141,790
11.7%
54,491
4.5%
62,059
5.125%
84,763
7.0%
78,709
6.5%
Tier I capital (to average assets)
141,790
7.8%
72,488
4.0%
72,488
4.000%
72,488
4.0%
90,610
5.0%</t>
  </si>
  <si>
    <t>Other Comprehensive Income</t>
  </si>
  <si>
    <t xml:space="preserve">17.
Other Comprehensive Income Comprehensive income is defined as all changes to equity except investments by and distributions to shareholders. Net income is a component of comprehensive income, with all other components referred to in the aggregate as ‘other comprehensive income.’ The Company’s other comprehensive income consists of unrealized gains or losses on securities classified as available for sale and the component of the unfunded retirement liability computed in accordance with the requirements of ASC 715, “Compensation – Retirement Benefits.”
Three Months Ended September 30, 2017
Three Months Ended September 30, 2016
Before Tax Amount
Tax (Expense) or Benefit
Net-of-tax Amount
Before Tax Amount
Tax (Expense) or Benefit
Net-of-tax Amount
(dollars in thousands)
Unrealized gains (losses) on available for sale securities
Unrealized holding gains (losses) arising during period
$
452
$
(166
)
$
286
$
(539
)
$
137
$
(402
)
Reclassification adjustment for losses (gains) recognized in net income
—
—
—
(3
)
1
(2
)
Defined benefit retirement plans
Change in unfunded retirement liability
225
(92
)
133
198
(81
)
117
Total Other Comprehensive Income
$
677
$
(258
)
$
419
$
(344
)
$
57
$
(287
)
Nine Months Ended September 30, 2017
Nine Months Ended September 30, 2016
Before Tax Amount
Tax (Expense) or Benefit
Net-of-tax Amount
Before Tax Amount
Tax (Expense) or Benefit
Net-of-tax Amount
(dollars in thousands)
Unrealized gains (losses) on available for sale securities
Unrealized holding gains (losses) arising during period
$
1,524
$
(556
)
$
968
$
4,724
$
(1,733
)
$
2,991
Reclassification adjustment for losses (gains) recognized in net income
3
(2
)
1
(438
)
157
(281
)
Defined benefit retirement plans
Change in unfunded retirement liability
673
(275
)
398
593
(242
)
351
Total Other Comprehensive Income
$
2,200
$
(833
)
$
1,367
$
4,879
$
(1,818
)
$
3,061
Reclassifications out of Accumulated Other Comprehensive Income (“AOCI”) are presented below:
Three Months Ended September 30,
Details about Accumulated Other Comprehensive Income Components
2017
2016
Affected Line Item in the Statement where Net Income is Presented
(dollars in thousands)
Unrealized gains and losses on available for sale securities
$
—
$
3
Gain on disposition of investment securities
Tax benefit or (expense)
—
(1
)
Provision for income taxes
Net of tax
$
—
$
2
Net income
Nine Months Ended September 30,
Details about Accumulated Other Comprehensive Income Components
2017
2016
Affected Line Item in the Statement where Net Income is Presented
(dollars in thousands)
Unrealized gains and losses on available for sale securities
$
(3
)
$
438
(Loss) gain on disposition of investment securities
Tax benefit or (expense)
2
(157
)
Provision for income taxes
Net of tax
$
(1
)
$
281
Net income </t>
  </si>
  <si>
    <t>Earnings Per Share</t>
  </si>
  <si>
    <t>Earnings Per Share [Abstract]</t>
  </si>
  <si>
    <t>18.
Earnings per Share The following represents a reconciliation between basic and diluted earnings per share:
Three Months Ended September 30,
Nine Months Ended September 30,
2017
2016
2017
2016
(dollars in thousands, except per share data)
Earnings per common share - basic:
Numerator:
Net income
$
5,010
$
4,575
$
13,852
$
12,473
Less dividends and undistributed earnings allocated to participating securities
(53
)
(53
)
(148
)
(154
)
Net income applicable to common shareholders
$
4,957
$
4,522
$
13,704
$
12,319
Denominator:
Weighted average common shares outstanding
4,037
3,997
4,027
3,983
Earnings per common share - basic
$
1.23
$
1.13
$
3.40
$
3.09
Earnings per common share - diluted:
Numerator:
Net income
$
5,010
$
4,575
$
13,852
$
12,473
Less dividends and undistributed earnings allocated to participating securities
(53
)
—
(148
)
—
Net income applicable to common shareholders
$
4,957
$
4,575
$
13,704
$
12,473
Denominator:
Weighted average common shares outstanding
4,037
3,997
4,027
3,983
Dilutive effect of common stock equivalents
33
47
36
46
Weighted average diluted common shares outstanding
4,070
4,044
4,063
4,029
Earnings per common share - diluted
$
1.22
$
1.13
$
3.37
$
3.09</t>
  </si>
  <si>
    <t>Derivative Financial Instruments</t>
  </si>
  <si>
    <t>Derivative Instruments Not Designated As Hedging Instruments [Abstract]</t>
  </si>
  <si>
    <t>19.
Derivative Financial Instruments The Company enters into interest rate derivatives to accommodate the business requirements of its customers. Derivatives are recognized as either assets or liabilities and reported in other assets or other liabilities on the balance sheet and are measured at fair value. The accounting for changes in the fair value of derivatives depends on the intended use of the derivative and resulting designation. Interest Rate Swaps The Company has entered into interest rate swap contracts to help commercial loan borrowers manage their interest rate risk. The interest rate swap contracts with commercial loan borrowers allow them to convert floating-rate loan payments to fixed-rate loan payments. When the Bank enters into an interest rate swap contract with a commercial loan borrower, it simultaneously enters into a “mirror” swap contract with a third party. The third party exchanges the client’s fixed‑rate loan payments for floating-rate loan payments. As of September 30, 2017 and December 31, 2016, the Bank had interest rate swap contracts with commercial loan borrowers with notional amounts of $83.2 million and $68.4 million, respectively, and equal amounts of “mirror” swap contracts with third-party financial institution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 related derivative income. The credit risk associated with swap transactions is the risk of default by the counterparty. To minimize this risk, the Company enters into interest rate agreements only with highly rated counterparties that management believes to be creditworthy. The notional amounts of these agreements do not represent amounts exchanged by the parties and, thus, are not a measure of the potential loss exposure. Risk Participation Agreements The Company has entered into risk participation agreements (“RPAs”) with other banks participating in commercial loan arrangements. Participating banks guarantee the performance on borrower-related interest rate swap contracts. RPAs are derivative financial instruments and are recorded at fair value and reported in other assets or other liabilities. These derivatives are not designated as hedges, and therefore, changes in fair value are recognized in earnings with a corresponding offset within other liabilitie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As of September 30, 2017, the notional amounts of the risk participation-in agreements and risk participation-out agreements were $28.5 million and $0, respectively. The following table presents the fair values of derivative instruments in the Company’s unaudited consolidated balance sheets:
Fair Value
Fair Value
Balance Sheet Location
September 30, 2017
December 31, 2016
Balance Sheet Location
September 30, 2017
December 31, 2016
(dollars in thousands)
(dollars in thousands)
Derivatives not Designated as Hedging Instruments
Loan related derivative contracts
Interest rate swaps with customers
Other Assets
$
1,839
$
1,632
Other Liabilities
$
—
$
—
Mirror swaps with counterparties
Other Assets
—
—
Other Liabilities
1,839
1,632
Risk participation agreements
Other Assets
—
—
Other Liabilities
43
12
Total
$
1,839
$
1,632
$
1,882
$
1,644
For the three months ended September 30, 2017 and September 30, 2016, the Company recorded $284,000 and $392,000, respectively, of loan related derivative income. For the nine months ended September 30, 2017 and September 30, 2016, the Company recorded $647,000 and $1.2 million, respectively, of loan related derivative income.</t>
  </si>
  <si>
    <t>Fair Value Measurements</t>
  </si>
  <si>
    <t>20.
Fair Value Measurements The Company follows ASC 820, “Fair Value Measurements and Disclosures,”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The Company uses fair value measurements to record fair value adjustments to certain assets and liabilities and to determine fair value disclosures. Securities available for sale and derivative instruments and hedges are recorded at fair value on a recurring basis. Additionally, from time to time, the Company may be required to record at fair value other assets on a nonrecurring basis, such as collateral dependent impaired loans. The following is a summary of the carrying values and estimated fair values of the Company’s significant financial instruments as of the dates indicated:
September 30, 2017
December 31, 2016
Carrying Value
Estimated Fair Value
Carrying Value
Estimated Fair Value
(dollars in thousands)
Financial assets
Cash and cash equivalents
$
13,668
$
13,668
$
54,050
$
54,050
Securities - available for sale
212,449
212,449
325,641
325,641
Securities - held to maturity
219,870
222,251
82,502
83,755
Loans, net
1,340,288
1,319,757
1,304,893
1,286,497
Loans held for sale
560
560
6,506
6,506
FHLB Boston stock
4,938
4,938
4,098
4,098
Accrued interest receivable
4,899
4,899
4,627
4,627
Loan level interest rate swaps
1,839
1,839
1,632
1,632
Financial liabilities
Deposits
1,676,918
1,602,764
1,686,038
1,684,065
Short-term borrowings
11,500
11,500
—
—
Long-term borrowings
3,621
3,634
3,746
3,745
Loan level interest rate swaps
1,839
1,839
1,632
1,632
Risk participation agreements
43
43
12
12
The following tables summarize certain assets reported at fair value on a recurring basis:
Fair Value as of September 30, 2017
Level 1
Level 2
Level 3
Total
(dollars in thousands)
Measured on a recurring basis
Securities available for sale
U.S. GSE obligations
$
—
$
89,180
$
—
$
89,180
Mortgage-backed securities
—
117,621
—
117,621
Corporate debt securities
—
5,045
—
5,045
Mutual funds
603
—
—
603
Other assets
Interest rate swaps with customers
—
1,839
—
1,839
Other liabilities
Mirror swaps with counterparties
—
1,839
—
1,839
Risk participation agreements
—
43
—
43
Fair Value as of December 31, 2016
Level 1
Level 2
Level 3
Total
(dollars in thousands)
Measured on a recurring basis
Securities available for sale
U.S. GSE obligations
$
—
$
138,709
$
—
$
138,709
Mortgage-backed securities
—
181,299
—
181,299
Corporate debt securities
—
5,029
—
5,029
Mutual funds
604
—
—
604
Other assets
Interest rate swaps with customers
—
1,632
—
1,632
Other liabilities
Mirror swaps with counterparties
—
1,632
—
1,632
Risk participation agreements
—
12
—
12
The following tables present the carrying value of assets measured at fair value on a non-recurring basis:
September 30, 2017
Level 1
Level 2
Level 3
Total
(dollars in thousands)
Items recorded at fair value on a nonrecurring basis
Assets
Collateral dependent impaired loans
$
—
$
—
$
10
$
10
Loans held for sale
—
—
560
560
Total
$
—
$
—
$
570
$
570
December 31, 2016
Level 1
Level 2
Level 3
Total
(dollars in thousands)
Items recorded at fair value on a nonrecurring basis
Assets
Collateral dependent impaired loans
$
—
$
—
$
654
$
654
Loans held for sale
—
—
6,506
6,506
Total
$
—
$
—
$
7,160
$
7,160
Collateral dependent impaired loans . Collateral dependent loans are carried at the lower of cost or fair value of the collateral less estimated costs to sell which approximates fair value. The Company uses the appraisal value of the collateral and applies a discount rate of between 0% to 15% depending on the nature, quality and type of collateral securing the loan. Loans held for sale . The Company uses a pricing service to calculate the fair value of loans held for sale. At September 30, 2017, the fair value of loans held for sale equals the carrying value (unpaid principle and unamortized loans fees). There were no transfers between levels for the three and nine months ended September 30, 2017 and three and nine months ended September 30, 2016.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that are deemed to be impaired in accordance with ASC 310, “Receivables,”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Long-Term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Bank incorporates credit valuation adjustments to appropriately reflect nonperformance risk in the fair value measurements. In adjusting the fair value of its derivative contracts for the effect of nonperformance risk, the Bank has considered the impact of netting and any applicable credit enhancements, such as collateral postings. Off-Balance-Sheet Financial Instruments In the course of originating loans and extending credit, the Bank will charge fees in exchange for its commitment. While these commitment fees have value, the Bank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Bank’s portfolio of loans serviced for itself and the intangible value inherent in the Bank’s deposit relationships (i.e., core deposits), among others. Accordingly, the aggregate fair value amounts presented do not represent the underlying value of the Company.</t>
  </si>
  <si>
    <t>Basis of Presentation (Policies)</t>
  </si>
  <si>
    <t>Accounting Polici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s of financial instruments, and the valuation of deferred tax assets are particularly subject to change.</t>
  </si>
  <si>
    <t xml:space="preserve">Recently Issued and Adopted Accounting Guidance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t q u i r e t s e a r a t l m a s r a p e g i e ff e c ti v n s s a n
•
re q i r i c m t p e s n a h l m n e a c o n i n a a e c e a a i n c m s t a e l i e d e i The standard also permits hedge accounting for strategies for which hedge accounting is not permitted today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is effective on January 1, 2019 for the Company, and early adoption is permitted. The new standard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Accounting Standards Update No. 2017-08 - Premium Amortization on Purchased Callable Debt Securities Accounting Standards Update No. 2017-07 - Improving the Presentation of Net Periodic Pension Cost and Net Periodic Postretirement Benefit Cost Accounting Standards Update No. 2016-18 - Restricted Cash Accounting Standards Update No. 2016-15 - Classification of Certain Cash Receipts and Cash Payments . Accounting Standards Update No. 2016-13 - Financial Instruments - Measurement of Credit Losses on Financial Instruments Accounting Standards Update No. 2016-09 - Improvements to Employee Share-Based Payment Accounting Accounting Standards Update No. 2016-02 - Leases Accounting Standards Update No. 2016-01 - Recognition and Measurement of Financial Assets and Financial Liabilities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 of condition or the accompanying notes to the financial statements.
•
Clarifies that an entity must assess valuation allowances on a deferred tax asset related to available for sale debt securities in combination with its other deferred tax assets.
•
Eliminates the requirement for public entities to disclose the method(s) and significant assumptions used to estimate the fair value that is required to be disclosed for financial instruments measured at amortized cost on the statement of condition. This guidance becomes effective for the Company for the interim and annual periods beginning on January 1, 2018, and early adoption is only permitted for certain provisions. The amendments, in general, are required to be applied by means of a cumulative-effect adjustment on the statement of condition as of the beginning of the period of adoption. The adoption of this guidance is not expected to have a material impact on our consolidated balance sheets, statements of income, and cash flows. Accounting Standards Update No. 2014-09 - Revenue from Contracts with Customers </t>
  </si>
  <si>
    <t>Investment Securities (Tables)</t>
  </si>
  <si>
    <t>Summary of Carrying Amounts of Securities and Their Approximate Fair Values</t>
  </si>
  <si>
    <t>Investment securities have been classified in the unaudited consolidated balance sheets according to management’s intent. The carrying amounts of securities and their approximate fair values were as follows:
September 30, 2017
December 31, 2016
Amortized Cost
Gross Unrealized Gains
Gross Unrealized Losses
Fair Value
Amortized Cost
Gross Unrealized Gains
Gross Unrealized Losses
Fair Value
(dollars in thousands)
Available for sale securities
U.S. GSE obligations
$
90,024
$
—
$
(844
)
$
89,180
$
140,026
$
23
$
(1,340
)
$
138,709
Mortgage-backed securities
119,272
299
(1,950
)
117,621
183,974
479
(3,154
)
181,299
Corporate debt securities
5,039
24
(18
)
5,045
5,054
13
(38
)
5,029
Mutual funds
672
—
(69
)
603
672
—
(68
)
604
Total available for sale securities
$
215,007
$
323
$
(2,881
)
$
212,449
$
329,726
$
515
$
(4,600
)
$
325,641
Held to maturity securities
U.S. GSE obligations
$
29,998
$
2
$
(41
)
$
29,959
$
—
$
—
$
—
$
—
Mortgage-backed securities
107,762
128
(245
)
107,645
696
23
—
719
Corporate debt securities
1,997
29
—
2,026
—
—
—
—
Municipal securities
80,113
2,673
(165
)
82,621
81,806
1,894
(664
)
83,036
Total held to maturity securities
$
219,870
$
2,832
$
(451
)
$
222,251
$
82,502
$
1,917
$
(664
)
$
83,755
Total
$
434,877
$
3,155
$
(3,332
)
$
434,700
$
412,228
$
2,432
$
(5,264
)
$
409,396</t>
  </si>
  <si>
    <t>Gross Unrealized Losses of Aggregated by Investment Category and Length of Time that Individual Securities have been in Continuous Loss Position</t>
  </si>
  <si>
    <t xml:space="preserve">The following tables show the Company’s securities with gross unrealized losses aggregated by investment category and length of time that individual securities have been in a continuous loss position:
September 30, 2017
Less than 12 months
12 months or longer
Total
Fair Value
Unrealized Losses
Fair Value
Unrealized Losses
Fair Value
Unrealized Losses
(dollars in thousands)
Temporarily Impaired Securities
Available for sale securities
U.S. GSE obligations
$
59,652
$
(372
)
$
29,528
$
(472
)
$
89,180
$
(844
)
Mortgage-backed securities
82,766
(1,208
)
31,122
(742
)
113,888
(1,950
)
Corporate debt securities
4,021
(18
)
—
—
4,021
(18
)
Mutual funds
—
—
603
(69
)
603
(69
)
Total available for sale securities
$
146,439
$
(1,598
)
$
61,253
$
(1,283
)
$
207,692
$
(2,881
)
Held to maturity securities
U.S. GSE obligations
$
24,957
$
(41
)
$
—
$
—
$
24,957
$
(41
)
Mortgage-backed securities
74,790
(245
)
3
—
74,793
(245
)
Corporate debt securities
—
—
—
—
—
—
Municipal securities
6,795
(72
)
2,485
(93
)
9,280
(165
)
Total held to maturity securities
$
106,542
$
(358
)
$
2,488
$
(93
)
$
109,030
$
(451
)
Total temporarily impaired securities
$
252,981
$
(1,956
)
$
63,741
$
(1,376
)
$
316,722
$
(3,332
)
December 31, 2016
Less than 12 months
12 months or longer
Total
Fair Value
Unrealized Losses
Fair Value
Unrealized Losses
Fair Value
Unrealized Losses
(dollars in thousands)
Temporarily Impaired Securities
Available for sale securities
U.S. GSE obligations
$
118,686
$
(1,340
)
$
—
$
—
$
118,686
$
(1,340
)
Mortgage-backed securities
149,859
(2,795
)
14,422
(359
)
164,281
(3,154
)
Corporate debt securities
4,016
(38
)
—
—
4,016
(38
)
Mutual funds
—
—
604
(68
)
604
(68
)
Total available for sale securities
$
272,561
$
(4,173
)
$
15,026
$
(427
)
$
287,587
$
(4,600
)
Held to maturity securities
Mortgage-backed securities
$
1
$
—
$
3
$
—
$
4
$
—
Municipal securities
18,626
(664
)
—
—
18,626
(664
)
Total held to maturity securities
$
18,627
$
(664
)
$
3
$
—
$
18,630
$
(664
)
Total temporarily impaired securities
$
291,188
$
(4,837
)
$
15,029
$
(427
)
$
306,217
$
(5,264
) </t>
  </si>
  <si>
    <t>Schedule of Amortized Cost and Fair Value of Debt Securities, Aggregated By Earlier of Guaranteed Call Date or Contractual Maturity</t>
  </si>
  <si>
    <t>The amortized cost and fair value of debt securities, aggregated by the earlier of guaranteed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September 30, 2017
(dollars in thousands)
Available for sale securities
U.S. GSE obligations
$
5,000
$
4,987
$
85,024
$
84,193
$
—
$
—
$
—
$
—
$
90,024
$
89,180
Mortgage-backed securities
154
157
148
155
19,607
19,464
99,363
97,845
119,272
117,621
Corporate debt securities
—
—
4,039
4,021
1,000
1,024
—
—
5,039
5,045
Total available for sale Securities
$
5,154
$
5,144
$
89,211
$
88,369
$
20,607
$
20,488
$
99,363
$
97,845
$
214,335
$
211,846
Held to maturity securities
U.S. GSE obligations
$
—
$
—
$
29,998
$
29,959
$
—
$
—
$
—
$
—
$
29,998
$
29,959
Mortgage-backed securities
24
25
330
339
23,447
23,391
83,961
83,890
107,762
107,645
Corporate debt securities
—
—
1,997
2,026
—
—
—
—
1,997
2,026
Municipal securities
3,960
3,985
13,714
14,086
33,389
34,789
29,050
29,761
80,113
82,621
Total held to maturity Securities
$
3,984
$
4,010
$
46,039
$
46,410
$
56,836
$
58,180
$
113,011
$
113,651
$
219,870
$
222,251
Total
$
9,138
$
9,154
$
135,250
$
134,779
$
77,443
$
78,668
$
212,374
$
211,496
$
434,205
$
434,097</t>
  </si>
  <si>
    <t>Summary of Gains (Losses) from Sale of Investment Securities</t>
  </si>
  <si>
    <t>The following table sets forth information regarding sales of investment securities and the resulting gains (losses) from such sales:
Three Months Ended September 30,
Nine Months Ended September 30,
2017
2016
2017
2016
(dollars in thousands)
Amortized cost of securities sold
$
—
$
250
$
77,372
$
17,632
Gain/(loss) realized on securities sold
—
3
(3
)
438
Net proceeds from securities sold
$
—
$
253
$
77,369
$
18,070</t>
  </si>
  <si>
    <t>Loans and the Allowance for Loan Losses (Tables)</t>
  </si>
  <si>
    <t>Loans Outstanding by Category</t>
  </si>
  <si>
    <t>Loans outstanding are detailed by category as follows:
September 30, 2017
December 31, 2016
(dollars in thousands)
Residential mortgage
Mortgages - fixed rate
$
300,071
$
305,403
Mortgages - adjustable rate
236,323
228,028
Deferred costs net of unearned fees
1,031
973
Total residential mortgages
537,425
534,404
Commercial mortgage
Mortgages - nonowner occupied
560,254
513,578
Mortgages - owner occupied
36,287
43,932
Construction
35,031
58,406
Deferred costs net of unearned fees
180
224
Total commercial mortgages
631,752
616,140
Home equity
Home equity - lines of credit
72,083
70,883
Home equity - term loans
3,670
3,925
Deferred costs net of unearned fees
254
243
Total home equity
76,007
75,051
Commercial &amp; industrial
Commercial &amp; industrial
65,818
59,638
Deferred costs net of unearned fees
43
68
Total commercial &amp; industrial
65,861
59,706
Consumer
Secured
43,695
33,386
Unsecured
1,151
1,451
Deferred costs net of unearned fees
17
16
Total consumer
44,863
34,853
Total loans
$
1,355,908
$
1,320,154</t>
  </si>
  <si>
    <t>Non-performing Loans Disaggregated by Loan Category</t>
  </si>
  <si>
    <t>The following tables set forth information regarding non-performing loans disaggregated by loan category:
September 30, 2017
Residential Mortgages
Commercial Mortgages
Home Equity
Commercial &amp; Industrial
Consumer
Total
(dollars in thousands)
Non-performing loans:
Non-accrual loans
$
1,031
$
216
$
3
$
21
$
—
$
1,271
Loans past due &gt;90 days, but still accruing
—
—
—
—
—
—
Troubled debt restructurings
123
—
—
308
—
431
Total
$
1,154
$
216
$
3
$
329
$
—
$
1,702
December 31, 2016
Residential Mortgages
Commercial Mortgages
Home Equity
Commercial &amp; Industrial
Consumer
Total
(dollars in thousands)
Non-performing loans:
Non-accrual loans
$
998
$
—
$
—
$
24
$
1
$
1,023
Loans past due &gt;90 days, but still accruing
—
232
—
—
—
232
Troubled debt restructurings
132
—
—
289
—
421
Total
$
1,130
$
232
$
—
$
313
$
1
$
1,676</t>
  </si>
  <si>
    <t>Loans Receivable Disaggregated by Credit Quality Indicator</t>
  </si>
  <si>
    <t>The following tables contain period-end balances of loans receivable disaggregated by credit quality indicator:
September 30, 2017
Residential Mortgages
Home Equity
Consumer
(dollars in thousands)
Credit risk profile based on payment activity:
Performing
$
536,271
$
76,004
$
44,863
Non-performing
1,154
3
—
Total
$
537,425
$
76,007
$
44,863
Commercial Mortgages
Commercial &amp; Industrial
Credit risk profile by internally assigned grade:
1-6 (Pass)
$
620,847
$
62,332
7 (Special Mention)
10,688
2,776
8 (Substandard)
217
753
9 (Doubtful)
—
—
10 (Loss)
—
—
Total
$
631,752
$
65,861
December 31, 2016
Residential Mortgages
Home Equity
Consumer
(dollars in thousands)
Credit risk profile based on payment activity:
Performing
$
533,273
$
75,051
$
34,852
Non-performing
1,131
—
1
Total
$
534,404
$
75,051
$
34,853
Commercial Mortgages
Commercial &amp; Industrial
Credit risk profile by internally assigned grade:
1-6 (Pass)
$
612,636
$
56,310
7 (Special Mention)
2,861
1,431
8 (Substandard)
643
1,965
9 (Doubtful)
—
—
10 (Loss)
—
—
Total
$
616,140
$
59,706</t>
  </si>
  <si>
    <t>Schedule of Loans Receivable Disaggregated by Past Due Status</t>
  </si>
  <si>
    <t>The following tables contain period-end balances of loans receivable disaggregated by past due status:
September 30, 2017
30-59 Days Past Due
60-89 Days Past Due
90 Days or Greater
Total Past Due
Current Loans
Total
(dollars in thousands)
Residential Mortgages
$
3,889
$
371
$
65
$
4,325
$
533,100
$
537,425
Commercial Mortgages
1,979
—
—
1,979
629,773
631,752
Home Equity
—
—
3
3
76,004
76,007
Commercial &amp; Industrial
15
22
—
37
65,824
65,861
Consumer loans
37
1
—
38
44,825
44,863
Total
$
5,920
$
394
$
68
$
6,382
$
1,349,526
$
1,355,908
December 31, 2016
30-59 Days Past Due
60-89 Days Past Due
90 Days or Greater
Total Past Due
Current Loans
Total
(dollars in thousands)
Residential Mortgages
$
698
$
179
$
602
$
1,479
$
532,925
$
534,404
Commercial Mortgages
—
250
232
482
615,658
616,140
Home Equity
4
—
—
4
75,047
75,051
Commercial &amp; Industrial
173
—
1
174
59,532
59,706
Consumer loans
6
5
—
11
34,842
34,853
Total
$
881
$
434
$
835
$
2,150
$
1,318,004
$
1,320,154</t>
  </si>
  <si>
    <t>Summary of Changes in Allowance for Loan Losses Disaggregated by Loan Category</t>
  </si>
  <si>
    <t>The following tables contain changes in the allowance for loan losses disaggregated by loan category at September 30, 2017:
For the Three Months Ended September 30, 2017
Residential Mortgages
Commercial Mortgages
Home Equity
Commercial &amp; Industrial
Consumer
Unallocated
Impaired
Total
(dollars in thousands)
Allowance for loan losses:
Balance at June 30, 2017
$
4,783
$
8,449
$
632
$
758
$
324
$
—
$
357
$
15,303
Charge-offs
—
—
—
—
(1
)
—
—
(1
)
Recoveries
—
—
—
6
2
—
—
8
Provision
303
(126
)
(4
)
94
43
—
—
310
Balance at September 30, 2017
$
5,086
$
8,323
$
628
$
858
$
368
$
—
$
357
$
15,620
For the Nine Months Ended September 30, 2017
Residential Mortgages
Commercial Mortgages
Home Equity
Commercial &amp; Industrial
Consumer
Unallocated
Impaired
Total
(dollars in thousands)
Allowance for loan losses:
Balance at December 31, 2016
$
4,898
$
8,451
$
651
$
807
$
264
$
—
$
190
$
15,261
Charge-offs
—
—
—
(1
)
(14
)
—
—
(15
)
Recoveries
—
—
—
8
6
—
—
14
Provision
188
(128
)
(23
)
44
112
—
167
360
Balance at September 30, 2017
$
5,086
$
8,323
$
628
$
858
$
368
$
—
$
357
$
15,620
The following tables contain changes in the allowance for loan losses disaggregated by loan category at September 30, 2016:
For the Three Months Ended September 30, 2016
Residential Mortgages
Commercial Mortgages
Home Equity
Commercial &amp; Industrial
Consumer
Unallocated
Impaired
Total
(dollars in thousands)
Allowance for loan losses:
Balance at June 30, 2016
$
4,773
$
8,562
$
753
$
766
$
376
$
7
$
174
$
15,411
Charge-offs
—
—
—
—
(3
)
—
—
(3
)
Recoveries
—
1
—
1
14
—
—
16
Provision
(242
)
380
(40
)
(23
)
4
29
5
113
Balance at September 30, 2016
$
4,531
$
8,943
$
713
$
744
$
391
$
36
$
179
$
15,537
For the Nine Months Ended September 30, 2016
Residential Mortgages
Commercial Mortgages
Home Equity
Commercial &amp; Industrial
Consumer
Unallocated
Impaired
Total
(dollars in thousands)
Allowance for loan losses:
Balance at December 31, 2015
$
5,244
$
8,094
$
699
$
615
$
354
$
11
$
174
$
15,191
Charge-offs
—
—
—
(13
)
(17
)
—
—
(30
)
Recoveries
13
7
1
11
6
—
—
38
Provision
(726
)
842
13
131
48
25
5
338
Balance at September 30, 2016
$
4,531
$
8,943
$
713
$
744
$
391
$
36
$
179
$
15,537</t>
  </si>
  <si>
    <t>Summary of Allowance for Loan Losses and Related Loans Receivable Disaggregated by Impairment Method</t>
  </si>
  <si>
    <t>The following tables contain period-end balances of the allowance for loan losses and related loans receivable disaggregated by impairment method:
September 30, 2017
Residential Mortgages
Commercial Mortgages
Home Equity
Commercial &amp; Industrial
Consumer
Total
(dollars in thousands)
Allowance for loan losses
Individually evaluated for impairment
$
98
$
—
$
—
$
259
$
—
$
357
Collectively evaluated for impairment
5,086
8,323
628
858
368
15,263
Total
$
5,184
$
8,323
$
628
$
1,117
$
368
$
15,620
Loans receivable
Individually evaluated for impairment
$
1,056
$
217
$
98
$
307
$
—
$
1,678
Collectively evaluated for impairment
536,369
631,535
75,909
65,554
44,863
1,354,230
Total
$
537,425
$
631,752
$
76,007
$
65,861
$
44,863
$
1,355,908
December 31, 2016
Residential Mortgages
Commercial Mortgages
Home Equity
Commercial &amp; Industrial
Consumer
Total
(dollars in thousands)
Allowance for loan losses
Individually evaluated for impairment
$
69
$
—
$
7
$
114
$
—
$
190
Collectively evaluated for impairment
4,898
8,452
650
807
264
15,071
Total
$
4,967
$
8,452
$
657
$
921
$
264
$
15,261
Loans receivable
Individually evaluated for impairment
$
1,027
$
—
$
102
$
289
$
—
$
1,418
Collectively evaluated for impairment
533,377
616,140
74,949
59,417
34,853
1,318,736
Total
$
534,404
$
616,140
$
75,051
$
59,706
$
34,853
$
1,320,154</t>
  </si>
  <si>
    <t>Information Pertaining to Impaired Loans</t>
  </si>
  <si>
    <t>The following tables present information pertaining to impaired loans:
For the Three Months Ended September 30, 2017
Carrying Value
Average Carrying Value
Unpaid Principal Balance
Related Allowance
Interest Income Recognized
(dollars in thousands)
With no required reserve recorded:
Commercial and industrial
$
38
$
40
$
38
$
—
$
1
Commercial real estate
217
221
229
—
—
Residential real estate
991
997
1,187
—
—
Home equity
98
99
128
—
—
Total
1,344
1,357
1,582
—
1
With required reserve recorded:
Commercial and industrial
269
273
281
259
—
Commercial real estate
—
—
—
—
—
Residential real estate
65
65
65
98
—
Home equity
—
—
—
—
—
Total
334
338
346
357
-
Total:
Commercial and industrial
307
313
319
259
1
Commercial real estate
217
221
229
—
—
Residential real estate
1,056
1,062
1,252
98
—
Home equity
98
99
128
—
—
Total
$
1,678
$
1,695
$
1,928
$
357
$
1
For the Nine Months Ended September 30, 2017
Carrying Value
Average Carrying Value
Unpaid Principal Balance
Related Allowance
Interest Income Recognized
(dollars in thousands)
With no required reserve recorded:
Commercial and industrial
$
38
$
38
$
38
$
—
$
2
Commercial real estate
217
227
229
—
3
Residential real estate
991
1,012
1,187
—
—
Home equity
98
102
128
—
—
Total
1,344
1,379
1,582
—
5
With required reserve recorded:
Commercial and industrial
269
279
281
259
—
Commercial real estate
—
—
—
—
—
Residential real estate
65
66
65
98
1
Home equity
—
—
—
—
—
Total
334
345
346
357
1
Total:
Commercial and industrial
307
317
319
259
2
Commercial real estate
217
227
229
—
3
Residential real estate
1,056
1,078
1,252
98
1
Home equity
98
102
128
—
—
Total
$
1,678
$
1,724
$
1,928
$
357
$
6
For the Three Months Ended September 30, 2016
Carrying Value
Average Carrying Value
Unpaid Principal Balance
Related Allowance
Interest Income Recognized
(dollars in thousands)
With no required reserve recorded:
Commercial and industrial
$
—
$
—
$
—
$
—
$
—
Commercial real estate
293
293
390
—
—
Residential real estate
714
716
883
—
1
Home equity
78
78
101
—
—
Consumer
1
1
1
—
—
Total
1,086
1,088
1,375
—
1
With required reserve recorded:
Commercial and industrial
458
459
462
179
—
Commercial real estate
—
—
—
—
—
Residential real estate
—
—
—
—
—
Home equity
—
—
—
—
—
Total
458
459
462
179
—
Total:
Commercial and industrial
458
459
462
179
—
Commercial real estate
293
293
390
—
—
Residential real estate
714
716
883
—
1
Home equity
78
78
101
—
—
Consumer
1
1
1
—
—
Total
$
1,544
$
1,547
$
1,837
$
179
$
1
For the Nine Months Ended September 30, 2016
Carrying Value
Average Carrying Value
Unpaid Principal Balance
Related Allowance
Interest Income Recognized
(dollars in thousands)
With no required reserve recorded:
Commercial and industrial
$
—
$
—
$
—
$
—
$
—
Commercial real estate
293
295
390
—
—
Residential real estate
714
729
883
—
3
Home equity
78
80
101
—
—
Consumer
1
1
1
—
—
Total
1,086
1,105
1,375
—
3
With required reserve recorded:
Commercial and industrial
458
461
462
179
—
Commercial real estate
—
—
—
—
—
Residential real estate
—
—
—
—
—
Home equity
—
—
—
—
—
Total
458
461
462
179
—
Total:
Commercial and industrial
458
461
462
179
—
Commercial real estate
293
295
390
—
—
Residential real estate
714
729
883
—
3
Home equity
78
80
101
—
—
Consumer
1
1
1
—
—
Total
$
1,544
$
1,566
$
1,837
$
179
$
3</t>
  </si>
  <si>
    <t>Goodwill and Other Intangible Assets (Tables)</t>
  </si>
  <si>
    <t>Schedule of Mortgage Servicing Rights</t>
  </si>
  <si>
    <t>An analysis of mortgage servicing rights, which are included in other assets, follows:
Mortgage Servicing Rights
Valuation Allowance
Total
(dollars in thousands)
Balance at December 31, 2015
$
499
$
(8
)
$
491
Mortgage servicing rights capitalized
274
—
274
Amortization charged against servicing income
(153
)
—
(153
)
Change in impairment reserve
—
(22
)
(22
)
Balance at September 30, 2016
$
620
$
(30
)
$
590
Balance at December 31, 2016
$
842
$
(30
)
$
812
Mortgage servicing rights capitalized
128
—
128
Amortization charged against servicing income
(112
)
—
(112
)
Change in impairment reserve
—
—
—
Balance at September 30, 2017
$
858
$
(30
)
$
828</t>
  </si>
  <si>
    <t>Deposits (Tables)</t>
  </si>
  <si>
    <t>Summary of Deposits</t>
  </si>
  <si>
    <t>Deposits are summarized as follows:
September 30, 2017
December 31, 2016
(dollars in thousands)
Demand deposits (non-interest bearing)
$
465,970
$
472,923
Interest bearing checking
387,343
430,706
Money market
64,232
72,057
Savings
600,475
539,190
Retail certificates of deposit under $100,000
39,920
42,471
Retail certificates of deposit $100,000 or greater
68,808
72,355
Wholesale certificates of deposit
50,170
56,336
Total deposits
$
1,676,918
$
1,686,038</t>
  </si>
  <si>
    <t>Scheduled Maturities of Certificates of Deposits</t>
  </si>
  <si>
    <t>Certificates of deposit had the following schedule of maturities:
September 30, 2017
December 31, 2016
(dollars in thousands)
Less than 3 months remaining
$
26,750
$
32,268
3 to 5 months remaining
28,608
17,558
6 to 11 months remaining
43,111
36,240
12 to 23 months remaining
32,940
44,467
24 to 47 months remaining
19,885
29,826
48 months or more remaining
7,604
10,803
Total certificates of deposit
$
158,898
$
171,162</t>
  </si>
  <si>
    <t>Borrowings (Tables)</t>
  </si>
  <si>
    <t>Schedule of Information Relating to Short-term Borrowings</t>
  </si>
  <si>
    <t xml:space="preserve">Information relating to short-term borrowings is presented below:
For the Nine Months Ended September 30, 2017
For the Year Ended December 31, 2016
(dollars in thousands)
FHLB of Boston short-term advances
Ending balance
$
11,500
$
—
Average daily balance
42,293
3,668
Highest month-end balance
110,000
21,000
Weighted average interest rate
1.20
%
0.54
% </t>
  </si>
  <si>
    <t>Schedule of Information Relating to Long-term Borrowings</t>
  </si>
  <si>
    <t xml:space="preserve">Information relating to long-term borrowings is presented below:
September 30, 2017
December 31, 2016
Amount
Rate
Amount
Rate
(dollars in thousands)
FHLB of Boston long-term advances
Due 09/01/2020; amortizing
$
3,621
1.94
%
$
3,746
1.94
% </t>
  </si>
  <si>
    <t>Income Taxes (Tables)</t>
  </si>
  <si>
    <t>Components of Income Tax Expense</t>
  </si>
  <si>
    <t>The components of income tax expense were as follows:
Three Months Ended September 30,
Nine Months Ended September 30,
2017
2016
2017
2016
(dollars in thousands)
Current
Federal
$
2,651
$
2,295
$
5,966
$
5,592
State
690
624
1,552
1,310
Total current expense
3,341
2,919
7,518
6,902
Deferred
Federal
(504
)
(495
)
(414
)
(555
)
State
(143
)
(140
)
(117
)
(157
)
Total deferred
(647
)
(635
)
(531
)
(712
)
Total income tax expense
$
2,694
$
2,284
$
6,987
$
6,190</t>
  </si>
  <si>
    <t>Reconciliation of Total Income Tax Provision, Calculated at Statutory Federal Income Tax Rates, to Income Tax Expense in consolidated Statements of Income</t>
  </si>
  <si>
    <t xml:space="preserve">The following is a reconciliation of the total income tax provision, calculated at statutory federal income tax rates, to the income tax expense in the consolidated statements of income:
Three Months Ended September 30,
Nine Months Ended September 30,
2017
Rate
2016
Rate
2017
Rate
2016
Rate
(dollars in thousands)
(dollars in thousands)
Provision at statutory rates
$
2,697
35.00
%
$
2,401
35.00
%
$
7,294
35.00
%
$
6,532
35.00
%
Increase/(decrease) resulting from:
State tax, net of federal tax benefit
356
4.62
314
4.58
933
4.48
749
4.01
Tax-exempt income
(265
)
(3.44
)
(281
)
(4.10
)
(822
)
(3.94
)
(827
)
(4.43
)
ESOP dividends
(71
)
(0.92
)
(53
)
(0.77
)
(164
)
(0.79
)
(158
)
(0.85
)
Bank owned life insurance
(49
)
(0.64
)
(52
)
(0.76
)
(157
)
(0.75
)
(166
)
(0.89
)
Benefit from stock compensation
—
—
—
—
(188
)
(0.90
)
—
—
Other
26
0.35
(45
)
(0.65
)
91
0.43
60
0.33
Total income tax expense
$
2,694
34.97
%
$
2,284
33.30
%
$
6,987
33.53
%
$
6,190
33.17
% </t>
  </si>
  <si>
    <t>Pension and Retirement Plans (Tables)</t>
  </si>
  <si>
    <t>Components of Net Periodic Benefit Cost</t>
  </si>
  <si>
    <t>The components of net periodic benefit cost was as follows:
Three Months Ended September 30,
Pension Plan
Supplemental Retirement Plan
Retirement Healthcare Plan
2017
2016
2017
2016
2017
2016
(dollars in thousands)
Net periodic benefit cost
Service cost
$
338
$
399
$
67
$
57
$
4
$
7
Interest cost
412
452
91
75
5
8
Expected return on assets
(618
)
(725
)
—
-
—
—
Amortization of prior service credit
(1
)
(1
)
—
13
—
(2
)
Amortization of net actuarial loss
179
228
—
-
(2
)
(3
)
Net periodic benefit cost
$
310
$
353
$
158
$
145
$
7
$
10
Nine Months Ended September 30,
Pension Plan
Supplemental Retirement Plan
Retirement Healthcare Plan
2017
2016
2017
2016
2017
2016
(dollars in thousands)
Net periodic benefit cost
Service cost
$
1,162
$
1,162
$
200
$
209
$
12
$
19
Interest cost
1,413
1,319
273
271
15
25
Expected return on assets
(2,122
)
(2,113
)
—
—
—
—
Amortization of prior service credit
(3
)
(3
)
—
47
—
(5
)
Amortization of net actuarial loss
614
664
—
—
(6
)
(9
)
Net periodic benefit cost
$
1,064
$
1,029
$
473
$
527
$
21
$
30</t>
  </si>
  <si>
    <t>Stock Based Compensation (Tables)</t>
  </si>
  <si>
    <t>Schedule of Pre-tax Expense Associated with Non-Vested Restricted Stock Awards and Non-Vested Performance Based Restricted Stock Units and Related Tax Benefits</t>
  </si>
  <si>
    <t>The following table presents the pre-tax expense associated with non-vested restricted stock awards and non-vested performance based restricted stock units (share-based compensation) and the related tax benefits recognized:
Three Months Ended September 30,
Nine Months Ended September 30,
2017
2016
2017
2016
(dollars in thousands)
Stock based compensation expense
$
253
$
251
$
805
$
688
Related tax benefits
$
103
$
103
$
329
$
281</t>
  </si>
  <si>
    <t>Financial Instruments with Off-Balance-Sheet Risk (Tables)</t>
  </si>
  <si>
    <t>Summary of Off-Balance-Sheet Financial Instruments with Contractual Amounts Include Present Credit Risk</t>
  </si>
  <si>
    <t>Off-balance-sheet financial instruments with contractual amounts that present credit risk include the following:
September 30, 2017
December 31, 2016
(dollars in thousands)
Financial instruments whose contractual amount represents credit risk:
Commitments to extend credit:
Unused portion of existing lines of credit
$
282,008
$
256,767
Origination of new loans
65,313
26,024
Standby letters of credit
8,298
7,763
Financial instruments whose notional amount exceeds the amount of credit risk:
Commitments to sell residential mortgage loans
1,623
9,622
Customer related derivative contracts:
Interest rate swaps with customers
83,155
68,372
Mirror swaps with counterparties
83,155
68,372
Risk participation agreements with counterparties
28,467
16,378</t>
  </si>
  <si>
    <t>Shareholders’ Equity (Tables)</t>
  </si>
  <si>
    <t>Schedule of Minimum Capital Requirements Considered Well Capitalized by FRB and FDIC</t>
  </si>
  <si>
    <t>Management believes that as of September 30, 2017 and December 31, 2016, the Company and the Bank met all applicable minimum capital requirements and were considered “well-capitalized” by both the FRB and the FDIC.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September 30, 2017
Cambridge Bancorp:
Total capital (to risk-weighted assets)
$
169,487
13.7%
$
99,005
8.0%
$
114,474
9.25%
$
129,944
10.5%
N/A
N/A
Tier I capital (to risk-weighted assets)
154,015
12.4%
74,253
6.0%
89,723
7.25%
105,192
8.5%
N/A
N/A
Common equity tier I capital (to risk-weighted assets)
154,015
12.4%
55,690
4.5%
71,160
5.75%
86,629
7.0%
N/A
N/A
Tier I capital (to average assets)
154,015
8.1%
75,897
4.0%
75,897
4.00%
75,897
4.0%
N/A
N/A
Cambridge Trust Company:
Total capital (to risk-weighted assets)
$
165,751
13.4%
$
99,005
8.0%
$
114,474
9.25%
$
129,944
10.5%
$
123,756
10.0%
Tier I capital (to risk-weighted assets)
150,279
12.1%
74,253
6.0%
89,723
7.25%
105,192
8.5%
99,005
8.0%
Common equity tier I capital (to risk-weighted assets)
150,279
12.1%
55,690
4.5%
71,160
5.75%
86,629
7.0%
80,441
6.5%
Tier I capital (to average assets)
150,279
7.9%
75,897
4.0%
75,897
4.00%
75,897
4.0%
94,871
5.0%
At December 31, 2016
Cambridge Bancorp:
Total capital (to risk-weighted assets)
$
159,141
13.1%
$
96,873
8.0%
$
104,441
8.625%
$
127,145
10.5%
N/A
N/A
Tier I capital (to risk-weighted assets)
144,003
11.9%
72,654
6.0%
80,223
6.625%
102,927
8.5%
N/A
N/A
Common equity tier I capital (to risk-weighted assets)
144,003
11.9%
54,491
4.5%
62,059
5.125%
84,763
7.0%
N/A
N/A
Tier I capital (to average assets)
144,003
7.9%
72,488
4.0%
72,488
4.000%
72,488
4.0%
N/A
N/A
Cambridge Trust Company:
Total capital (to risk-weighted assets)
$
156,928
13.0%
$
96,873
8.0%
$
104,441
8.625%
$
127,145
10.5%
$
121,091
10.0%
Tier I capital (to risk-weighted assets)
141,790
11.7%
72,654
6.0%
80,223
6.625%
102,927
8.5%
96,873
8.0%
Common equity tier I capital (to risk-weighted assets)
141,790
11.7%
54,491
4.5%
62,059
5.125%
84,763
7.0%
78,709
6.5%
Tier I capital (to average assets)
141,790
7.8%
72,488
4.0%
72,488
4.000%
72,488
4.0%
90,610
5.0%</t>
  </si>
  <si>
    <t>Other Comprehensive Income (Tables)</t>
  </si>
  <si>
    <t>Summary of Other Comprehensive Income</t>
  </si>
  <si>
    <t>The Company’s other comprehensive income consists of unrealized gains or losses on securities classified as available for sale and the component of the unfunded retirement liability computed in accordance with the requirements of ASC 715, “Compensation – Retirement Benefits.”
Three Months Ended September 30, 2017
Three Months Ended September 30, 2016
Before Tax Amount
Tax (Expense) or Benefit
Net-of-tax Amount
Before Tax Amount
Tax (Expense) or Benefit
Net-of-tax Amount
(dollars in thousands)
Unrealized gains (losses) on available for sale securities
Unrealized holding gains (losses) arising during period
$
452
$
(166
)
$
286
$
(539
)
$
137
$
(402
)
Reclassification adjustment for losses (gains) recognized in net income
—
—
—
(3
)
1
(2
)
Defined benefit retirement plans
Change in unfunded retirement liability
225
(92
)
133
198
(81
)
117
Total Other Comprehensive Income
$
677
$
(258
)
$
419
$
(344
)
$
57
$
(287
)
Nine Months Ended September 30, 2017
Nine Months Ended September 30, 2016
Before Tax Amount
Tax (Expense) or Benefit
Net-of-tax Amount
Before Tax Amount
Tax (Expense) or Benefit
Net-of-tax Amount
(dollars in thousands)
Unrealized gains (losses) on available for sale securities
Unrealized holding gains (losses) arising during period
$
1,524
$
(556
)
$
968
$
4,724
$
(1,733
)
$
2,991
Reclassification adjustment for losses (gains) recognized in net income
3
(2
)
1
(438
)
157
(281
)
Defined benefit retirement plans
Change in unfunded retirement liability
673
(275
)
398
593
(242
)
351
Total Other Comprehensive Income
$
2,200
$
(833
)
$
1,367
$
4,879
$
(1,818
)
$
3,061</t>
  </si>
  <si>
    <t>Summary of Reclassifications out of Accumulated Other Comprehensive Income (“AOCI”)</t>
  </si>
  <si>
    <t xml:space="preserve">Reclassifications out of Accumulated Other Comprehensive Income (“AOCI”) are presented below:
Three Months Ended September 30,
Details about Accumulated Other Comprehensive Income Components
2017
2016
Affected Line Item in the Statement where Net Income is Presented
(dollars in thousands)
Unrealized gains and losses on available for sale securities
$
—
$
3
Gain on disposition of investment securities
Tax benefit or (expense)
—
(1
)
Provision for income taxes
Net of tax
$
—
$
2
Net income
Nine Months Ended September 30,
Details about Accumulated Other Comprehensive Income Components
2017
2016
Affected Line Item in the Statement where Net Income is Presented
(dollars in thousands)
Unrealized gains and losses on available for sale securities
$
(3
)
$
438
(Loss) gain on disposition of investment securities
Tax benefit or (expense)
2
(157
)
Provision for income taxes
Net of tax
$
(1
)
$
281
Net income </t>
  </si>
  <si>
    <t>Earnings Per Share (Tables)</t>
  </si>
  <si>
    <t>Summary of Reconciliation Between Basic and Diluted Earnings Per Share</t>
  </si>
  <si>
    <t>The following represents a reconciliation between basic and diluted earnings per share:
Three Months Ended September 30,
Nine Months Ended September 30,
2017
2016
2017
2016
(dollars in thousands, except per share data)
Earnings per common share - basic:
Numerator:
Net income
$
5,010
$
4,575
$
13,852
$
12,473
Less dividends and undistributed earnings allocated to participating securities
(53
)
(53
)
(148
)
(154
)
Net income applicable to common shareholders
$
4,957
$
4,522
$
13,704
$
12,319
Denominator:
Weighted average common shares outstanding
4,037
3,997
4,027
3,983
Earnings per common share - basic
$
1.23
$
1.13
$
3.40
$
3.09
Earnings per common share - diluted:
Numerator:
Net income
$
5,010
$
4,575
$
13,852
$
12,473
Less dividends and undistributed earnings allocated to participating securities
(53
)
—
(148
)
—
Net income applicable to common shareholders
$
4,957
$
4,575
$
13,704
$
12,473
Denominator:
Weighted average common shares outstanding
4,037
3,997
4,027
3,983
Dilutive effect of common stock equivalents
33
47
36
46
Weighted average diluted common shares outstanding
4,070
4,044
4,063
4,029
Earnings per common share - diluted
$
1.22
$
1.13
$
3.37
$
3.09</t>
  </si>
  <si>
    <t>Derivative Financial Instruments (Tables)</t>
  </si>
  <si>
    <t>Summary of Fair Values of Derivative Instruments in the Company's Unaudited Consolidated Balance Sheets</t>
  </si>
  <si>
    <t>The following table presents the fair values of derivative instruments in the Company’s unaudited consolidated balance sheets:
Fair Value
Fair Value
Balance Sheet Location
September 30, 2017
December 31, 2016
Balance Sheet Location
September 30, 2017
December 31, 2016
(dollars in thousands)
(dollars in thousands)
Derivatives not Designated as Hedging Instruments
Loan related derivative contracts
Interest rate swaps with customers
Other Assets
$
1,839
$
1,632
Other Liabilities
$
—
$
—
Mirror swaps with counterparties
Other Assets
—
—
Other Liabilities
1,839
1,632
Risk participation agreements
Other Assets
—
—
Other Liabilities
43
12
Total
$
1,839
$
1,632
$
1,882
$
1,644</t>
  </si>
  <si>
    <t>Fair Value Measurements (Tables)</t>
  </si>
  <si>
    <t>Summary of Carrying Values and Estimated Fair Values of Financial Instruments</t>
  </si>
  <si>
    <t>The following is a summary of the carrying values and estimated fair values of the Company’s significant financial instruments as of the dates indicated:
September 30, 2017
December 31, 2016
Carrying Value
Estimated Fair Value
Carrying Value
Estimated Fair Value
(dollars in thousands)
Financial assets
Cash and cash equivalents
$
13,668
$
13,668
$
54,050
$
54,050
Securities - available for sale
212,449
212,449
325,641
325,641
Securities - held to maturity
219,870
222,251
82,502
83,755
Loans, net
1,340,288
1,319,757
1,304,893
1,286,497
Loans held for sale
560
560
6,506
6,506
FHLB Boston stock
4,938
4,938
4,098
4,098
Accrued interest receivable
4,899
4,899
4,627
4,627
Loan level interest rate swaps
1,839
1,839
1,632
1,632
Financial liabilities
Deposits
1,676,918
1,602,764
1,686,038
1,684,065
Short-term borrowings
11,500
11,500
—
—
Long-term borrowings
3,621
3,634
3,746
3,745
Loan level interest rate swaps
1,839
1,839
1,632
1,632
Risk participation agreements
43
43
12
12</t>
  </si>
  <si>
    <t>Summary of Certain Assets Reported at Fair Value on a Recurring Basis</t>
  </si>
  <si>
    <t>The following tables summarize certain assets reported at fair value on a recurring basis:
Fair Value as of September 30, 2017
Level 1
Level 2
Level 3
Total
(dollars in thousands)
Measured on a recurring basis
Securities available for sale
U.S. GSE obligations
$
—
$
89,180
$
—
$
89,180
Mortgage-backed securities
—
117,621
—
117,621
Corporate debt securities
—
5,045
—
5,045
Mutual funds
603
—
—
603
Other assets
Interest rate swaps with customers
—
1,839
—
1,839
Other liabilities
Mirror swaps with counterparties
—
1,839
—
1,839
Risk participation agreements
—
43
—
43
Fair Value as of December 31, 2016
Level 1
Level 2
Level 3
Total
(dollars in thousands)
Measured on a recurring basis
Securities available for sale
U.S. GSE obligations
$
—
$
138,709
$
—
$
138,709
Mortgage-backed securities
—
181,299
—
181,299
Corporate debt securities
—
5,029
—
5,029
Mutual funds
604
—
—
604
Other assets
Interest rate swaps with customers
—
1,632
—
1,632
Other liabilities
Mirror swaps with counterparties
—
1,632
—
1,632
Risk participation agreements
—
12
—
12</t>
  </si>
  <si>
    <t>Schedule of Carrying Value of Assets Measured at Fair Value on a Non-Recurring Basis</t>
  </si>
  <si>
    <t>The following tables present the carrying value of assets measured at fair value on a non-recurring basis:
September 30, 2017
Level 1
Level 2
Level 3
Total
(dollars in thousands)
Items recorded at fair value on a nonrecurring basis
Assets
Collateral dependent impaired loans
$
—
$
—
$
10
$
10
Loans held for sale
—
—
560
560
Total
$
—
$
—
$
570
$
570
December 31, 2016
Level 1
Level 2
Level 3
Total
(dollars in thousands)
Items recorded at fair value on a nonrecurring basis
Assets
Collateral dependent impaired loans
$
—
$
—
$
654
$
654
Loans held for sale
—
—
6,506
6,506
Total
$
—
$
—
$
7,160
$
7,160</t>
  </si>
  <si>
    <t>Recently Issued and Adopted Accounting Guidance - Additional Information (Details) - USD ($)</t>
  </si>
  <si>
    <t>New Accounting Pronouncements Or Change In Accounting Principle [Line Items]</t>
  </si>
  <si>
    <t>Accounting Standards Update 2016-09</t>
  </si>
  <si>
    <t>Cash and Due from Banks - Additional Information (Details) - USD ($)</t>
  </si>
  <si>
    <t>Cash And Due From Banks [Line Items]</t>
  </si>
  <si>
    <t>Cash and due from banks</t>
  </si>
  <si>
    <t>New Hampshire</t>
  </si>
  <si>
    <t>Pledged amount to federal banking department</t>
  </si>
  <si>
    <t>FRB Boston</t>
  </si>
  <si>
    <t>Reserve balance of cash and due from banks</t>
  </si>
  <si>
    <t>Investment Securities - Summary of Carrying Amounts of Securities and Their Approximate Fair Values (Details) - USD ($) $ in Thousands</t>
  </si>
  <si>
    <t>Schedule of Available for Sale Securities and Held to Maturity Securities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Total, Amortized Cost</t>
  </si>
  <si>
    <t>Total, Gross Unrealized Gains</t>
  </si>
  <si>
    <t>Total, Gross Unrealized Losses</t>
  </si>
  <si>
    <t>Total, Fair Value</t>
  </si>
  <si>
    <t>U.S. GSE Obligations</t>
  </si>
  <si>
    <t>Corporate Debt Securities</t>
  </si>
  <si>
    <t>Mortgage Backed Securities</t>
  </si>
  <si>
    <t>Mutual Funds</t>
  </si>
  <si>
    <t>Municipal Securities</t>
  </si>
  <si>
    <t>Investment Securities - Gross Unrealized Losses of Aggregated by Investment Category and Length of Time that Individual Securities have been in Continuous Loss Position (Details) - USD ($) $ in Thousands</t>
  </si>
  <si>
    <t>Temporarily Impaired Securities, Available for sale securities, Fair Value, Less than 12 months</t>
  </si>
  <si>
    <t>Temporarily Impaired Securities, Available for sale securities, Unrealized Losses, Less than 12 months</t>
  </si>
  <si>
    <t>Temporarily Impaired Securities, Available for sale securities, Fair Value, 12 months or longer</t>
  </si>
  <si>
    <t>Temporarily Impaired Securities, Available for sale securities, Unrealized Losses, 12 months or longer</t>
  </si>
  <si>
    <t>Temporarily Impaired Securities, Available for sale securities, Fair Value</t>
  </si>
  <si>
    <t>Temporarily Impaired Securities, Available for sale securities, Unrealized Losses</t>
  </si>
  <si>
    <t>Temporarily Impaired Securities, Held to maturity securities, Fair Value, Less than 12 months</t>
  </si>
  <si>
    <t>Temporarily Impaired Securities, Held to maturity securities, Unrealized Losses, Less than 12 months</t>
  </si>
  <si>
    <t>Temporarily Impaired Securities, Held to maturity securities, Fair Value, 12 months or longer</t>
  </si>
  <si>
    <t>Temporarily Impaired Securities, Held to maturity securities, Unrealized Losses, 12 months or longer</t>
  </si>
  <si>
    <t>Temporarily Impaired Securities, Held to maturity securities, Fair Value</t>
  </si>
  <si>
    <t>Temporarily Impaired Securities, Held to maturity securities, Unrealized Losses</t>
  </si>
  <si>
    <t>Temporarily Impaired Securities, Fair Value, Less than 12 months</t>
  </si>
  <si>
    <t>Temporarily Impaired Securities, Unrealized Losses, Less than 12 months</t>
  </si>
  <si>
    <t>Temporarily Impaired Securities, Fair Value, 12 months or longer</t>
  </si>
  <si>
    <t>Temporarily Impaired Securities, Unrealized Losses, 12 months or longer</t>
  </si>
  <si>
    <t>Temporarily Impaired Securities, Fair Value</t>
  </si>
  <si>
    <t>Temporarily Impaired Securities, Unrealized Losses</t>
  </si>
  <si>
    <t>Investment Securities - Additional Information (Details)</t>
  </si>
  <si>
    <t>Sep. 30, 2017USD ($)Security</t>
  </si>
  <si>
    <t>Dec. 31, 2016USD ($)Security</t>
  </si>
  <si>
    <t>Number of debt securities with unrealized losses | Security</t>
  </si>
  <si>
    <t>Number of equity securities with unrealized losses | Security</t>
  </si>
  <si>
    <t>Aggregate depreciation percentage of gross unrealized losses from amortized cost</t>
  </si>
  <si>
    <t>1.04%</t>
  </si>
  <si>
    <t>1.69%</t>
  </si>
  <si>
    <t>Maximum</t>
  </si>
  <si>
    <t>Percentage of unrealized loss on amortized cost</t>
  </si>
  <si>
    <t>10.21%</t>
  </si>
  <si>
    <t>10.16%</t>
  </si>
  <si>
    <t>Unrealized loss of amortized cost basis | $</t>
  </si>
  <si>
    <t>Unrealized dollar loss of amortized cost basis | $</t>
  </si>
  <si>
    <t>Percentage of unrealized dollar loss on amortized cost</t>
  </si>
  <si>
    <t>3.01%</t>
  </si>
  <si>
    <t>3.79%</t>
  </si>
  <si>
    <t>Investment Securities - Schedule of Amortized Cost and Fair Value of Debt Securities, Aggregated By Earlier of Guaranteed Call Date or Contractual Maturity (Details) - USD ($) $ in Thousands</t>
  </si>
  <si>
    <t>Available for sale securities, Within One Year, Amortized Cost</t>
  </si>
  <si>
    <t>Available for sale securities, Within One Year, Fair Value</t>
  </si>
  <si>
    <t>Available for sale securities, After One, But Within Five Years, Amortized Cost</t>
  </si>
  <si>
    <t>Available for sale securities, After One, But Within Five Years, Fair Value</t>
  </si>
  <si>
    <t>Available for sale securities, After Five, But Within Ten Years, Amortized Cost</t>
  </si>
  <si>
    <t>Available for sale securities, After Five, But Within Ten Years, Fair Value</t>
  </si>
  <si>
    <t>Available for sale securities, After Ten Years, Amortized Cost</t>
  </si>
  <si>
    <t>Available for sale securities, After Ten Years, Fair Value</t>
  </si>
  <si>
    <t>Available for sale securities, Total, Amortized Cost</t>
  </si>
  <si>
    <t>Available for sale securities, Total, Fair Value</t>
  </si>
  <si>
    <t>Held to maturity securities, Within One Year, Amortized Cost</t>
  </si>
  <si>
    <t>Held to maturity securities, Within One Year, Fair Value</t>
  </si>
  <si>
    <t>Held to maturity securities, After One, But Within Five Years, Amortized Cost</t>
  </si>
  <si>
    <t>Held to maturity securities, After One, But Within Five Years, Fair Value</t>
  </si>
  <si>
    <t>Held to maturity securities, After Five, But Within Ten Years, Amortized Cost</t>
  </si>
  <si>
    <t>Held to maturity securities, After Five, But Within Ten Years, Fair Value</t>
  </si>
  <si>
    <t>Held to maturity securities, After Ten Years, Amortized Cost</t>
  </si>
  <si>
    <t>Held to maturity securities, After Ten Years, Fair Value</t>
  </si>
  <si>
    <t>Available for sale securities and Held to maturity securities, Within One Year, Amortized Cost</t>
  </si>
  <si>
    <t>Available for sale securities and Held to maturity securities, Within One Year, Fair Value</t>
  </si>
  <si>
    <t>Available for sale securities and Held to maturity securities, After One, But Within Five Years, Amortized Cost</t>
  </si>
  <si>
    <t>Available for sale securities and Held to maturity securities, After One, But Within Five Years, Fair Value</t>
  </si>
  <si>
    <t>Available for sale securities and Held to maturity securities, After Five, But Within Ten Years, Amortized Cost</t>
  </si>
  <si>
    <t>Available for sale securities and Held to maturity securities, After Five, But Within Ten Years, Fair Value</t>
  </si>
  <si>
    <t>Available for sale securities and Held to maturity securities, After Ten Years, Amortized Cost</t>
  </si>
  <si>
    <t>Available for sale securities and Held to maturity securities, After Ten Years, Fair Value</t>
  </si>
  <si>
    <t>Available for sale securities and Held to maturity securities, Total, Amortized Cost</t>
  </si>
  <si>
    <t>Available for sale securities and Held to maturity securities, Total, Fair Value</t>
  </si>
  <si>
    <t>Investment Securities - Summary of Gains (Losses) from Sale of Investment Securities (Detail) - USD ($) $ in Thousands</t>
  </si>
  <si>
    <t>Amortized cost of securities sold</t>
  </si>
  <si>
    <t>Net proceeds from securities sold</t>
  </si>
  <si>
    <t>Loans and the Allowance for Loan Losses - Loans Outstanding by Category (Details) - USD ($) $ in Thousands</t>
  </si>
  <si>
    <t>Loans And Leases Receivable Disclosure [Line Items]</t>
  </si>
  <si>
    <t>Residential Mortgage</t>
  </si>
  <si>
    <t>Deferred costs net of unearned fees</t>
  </si>
  <si>
    <t>Residential Mortgage | Mortgages - Fixed Rate</t>
  </si>
  <si>
    <t>Loans outstanding by category gross</t>
  </si>
  <si>
    <t>Residential Mortgage | Mortgages - Adjustable Rate</t>
  </si>
  <si>
    <t>Commercial Mortgage</t>
  </si>
  <si>
    <t>Commercial Mortgage | Construction</t>
  </si>
  <si>
    <t>Commercial Mortgage | Mortgages - Nonowner Occupied</t>
  </si>
  <si>
    <t>Commercial Mortgage | Mortgages - Owner Occupied</t>
  </si>
  <si>
    <t>Home Equity</t>
  </si>
  <si>
    <t>Home Equity | Home Equity - Lines of Credit</t>
  </si>
  <si>
    <t>Home Equity | Home Equity - Term Loans</t>
  </si>
  <si>
    <t>Consumer | Secured</t>
  </si>
  <si>
    <t>Consumer | Unsecured</t>
  </si>
  <si>
    <t>Loans and the Allowance for Loan Losses - Additional Information (Details)</t>
  </si>
  <si>
    <t>12 Months Ended</t>
  </si>
  <si>
    <t>Sep. 30, 2017USD ($)TDR</t>
  </si>
  <si>
    <t>Sep. 30, 2016USD ($)TDRLoan</t>
  </si>
  <si>
    <t>Sep. 30, 2017USD ($)TDRLoan</t>
  </si>
  <si>
    <t>Dec. 31, 2016USD ($)</t>
  </si>
  <si>
    <t>Loans outstanding to directors and officers</t>
  </si>
  <si>
    <t>Loans to directors and officers, additions</t>
  </si>
  <si>
    <t>Loans to directors and officers, repayments</t>
  </si>
  <si>
    <t>Number of loans modified as troubled debt restructuring</t>
  </si>
  <si>
    <t>Pre-modification carrying value</t>
  </si>
  <si>
    <t>Post-modification carrying value</t>
  </si>
  <si>
    <t>Number of loans determined to be troubled debt restructurings | Loan</t>
  </si>
  <si>
    <t>Troubled debt restructuring carrying value</t>
  </si>
  <si>
    <t>Number of TDRs defaulted during the period | TDR</t>
  </si>
  <si>
    <t>Specific reserve for troubled debt restructurings</t>
  </si>
  <si>
    <t>Loans and the Allowance for Loan Losses - Non-performing Loans Disaggregated by Loan Category (Details) - USD ($)</t>
  </si>
  <si>
    <t>Financing Receivable Recorded Investment Past Due [Line Items]</t>
  </si>
  <si>
    <t>Troubled debt restructurings</t>
  </si>
  <si>
    <t>Non-Performing Loans</t>
  </si>
  <si>
    <t>Non-accrual loans</t>
  </si>
  <si>
    <t>Loans past due &gt;90 days, but still accruing</t>
  </si>
  <si>
    <t>Non-Performing Loans | Residential Mortgage</t>
  </si>
  <si>
    <t>Non-Performing Loans | Commercial Mortgage</t>
  </si>
  <si>
    <t>Non-Performing Loans | Home Equity</t>
  </si>
  <si>
    <t>Non-Performing Loans | Commercial &amp; Industrial</t>
  </si>
  <si>
    <t>Non-Performing Loans | Consumer</t>
  </si>
  <si>
    <t>Loans and the Allowance for Loan Losses - Loans Receivable Disaggregated by Credit Quality Indicator (Detail) - USD ($) $ in Thousands</t>
  </si>
  <si>
    <t>Financing Receivable Recorded Investment [Line Items]</t>
  </si>
  <si>
    <t>Loans receivable</t>
  </si>
  <si>
    <t>Commercial Mortgage | 1-6 (Pass)</t>
  </si>
  <si>
    <t>Commercial Mortgage | 7 (Special Mention)</t>
  </si>
  <si>
    <t>Commercial Mortgage | 8 (Substandard)</t>
  </si>
  <si>
    <t>Commercial &amp; Industrial | 1-6 (Pass)</t>
  </si>
  <si>
    <t>Commercial &amp; Industrial | 7 (Special Mention)</t>
  </si>
  <si>
    <t>Commercial &amp; Industrial | 8 (Substandard)</t>
  </si>
  <si>
    <t>Performing | Residential Mortgage</t>
  </si>
  <si>
    <t>Performing | Home Equity</t>
  </si>
  <si>
    <t>Performing | Consumer</t>
  </si>
  <si>
    <t>Non-performing | Residential Mortgage</t>
  </si>
  <si>
    <t>Non-performing | Home Equity</t>
  </si>
  <si>
    <t>Non-performing | Consumer</t>
  </si>
  <si>
    <t>Loans and the Allowance for Loan Losses - Schedule of Loans Receivable Disaggregated by Past Due Status (Detail) - USD ($) $ in Thousands</t>
  </si>
  <si>
    <t>Financing Receivable Allowance For Credit Losses [Line Items]</t>
  </si>
  <si>
    <t>Total Past Due</t>
  </si>
  <si>
    <t>Current Loans</t>
  </si>
  <si>
    <t>30-59 Days Past Due</t>
  </si>
  <si>
    <t>60-89 Days Past Due</t>
  </si>
  <si>
    <t>90 Days or Greater</t>
  </si>
  <si>
    <t>Residential Mortgage | 30-59 Days Past Due</t>
  </si>
  <si>
    <t>Residential Mortgage | 60-89 Days Past Due</t>
  </si>
  <si>
    <t>Residential Mortgage | 90 Days or Greater</t>
  </si>
  <si>
    <t>Commercial Mortgage | 30-59 Days Past Due</t>
  </si>
  <si>
    <t>Commercial Mortgage | 60-89 Days Past Due</t>
  </si>
  <si>
    <t>Commercial Mortgage | 90 Days or Greater</t>
  </si>
  <si>
    <t>Commercial &amp; Industrial | 30-59 Days Past Due</t>
  </si>
  <si>
    <t>Commercial &amp; Industrial | 60-89 Days Past Due</t>
  </si>
  <si>
    <t>Commercial &amp; Industrial | 90 Days or Greater</t>
  </si>
  <si>
    <t>Consumer loans</t>
  </si>
  <si>
    <t>Consumer loans | 30-59 Days Past Due</t>
  </si>
  <si>
    <t>Consumer loans | 60-89 Days Past Due</t>
  </si>
  <si>
    <t>Home Equity | 30-59 Days Past Due</t>
  </si>
  <si>
    <t>Home Equity | 90 Days or Greater</t>
  </si>
  <si>
    <t>Loans and the Allowance for Loan Losses - Summary of Changes in Allowance for Loan Losses Disaggregated by Loan Category (Detail) - USD ($) $ in Thousands</t>
  </si>
  <si>
    <t>Allowance for loan losses, Beginning balance</t>
  </si>
  <si>
    <t>Charge-offs</t>
  </si>
  <si>
    <t>Recoveries</t>
  </si>
  <si>
    <t>Provision</t>
  </si>
  <si>
    <t>Allowance for loan losses, Ending balance</t>
  </si>
  <si>
    <t>Unallocated</t>
  </si>
  <si>
    <t>Impaired</t>
  </si>
  <si>
    <t>Loans and the Allowance for Loan Losses - Summary of Allowance for Loan Losses and Related Loans Receivable Disaggregated by Impairment Method (Detail) - USD ($) $ in Thousands</t>
  </si>
  <si>
    <t>Individually evaluated for impairment</t>
  </si>
  <si>
    <t>Collectively evaluated for impairment</t>
  </si>
  <si>
    <t>Allowance for loan losses</t>
  </si>
  <si>
    <t>Loans and the Allowance for Loan Losses - Information Pertaining to Impaired Loans (Details) - USD ($) $ in Thousands</t>
  </si>
  <si>
    <t>With no required reserve recorded, Carrying Value</t>
  </si>
  <si>
    <t>With no required reserve recorded, Average Carrying Value</t>
  </si>
  <si>
    <t>With no required reserve recorded, Unpaid Principal Balance</t>
  </si>
  <si>
    <t>With no required reserve recorded, Interest Income Recognized</t>
  </si>
  <si>
    <t>With required reserve recorded, Carrying Value</t>
  </si>
  <si>
    <t>With required reserve recorded, Average Carrying Value</t>
  </si>
  <si>
    <t>With required reserve recorded, Unpaid Principal Balance</t>
  </si>
  <si>
    <t>With required reserve recorded, Related Allowance</t>
  </si>
  <si>
    <t>With required reserve recorded, Interest Income Recognized</t>
  </si>
  <si>
    <t>Carrying Value</t>
  </si>
  <si>
    <t>Average Carrying Value</t>
  </si>
  <si>
    <t>Unpaid Principal Balance</t>
  </si>
  <si>
    <t>Related Allowance</t>
  </si>
  <si>
    <t>Interest Income Recognized</t>
  </si>
  <si>
    <t>Commercial and Industrial</t>
  </si>
  <si>
    <t>Commercial Real Estate</t>
  </si>
  <si>
    <t>Residential Real Estate</t>
  </si>
  <si>
    <t>Federal Home Loan Bank of Boston Stock - Additional Information (Details) - USD ($)</t>
  </si>
  <si>
    <t>Investment in FHLB</t>
  </si>
  <si>
    <t>Impairment on investment of federal home loan bank stock</t>
  </si>
  <si>
    <t>Goodwill and Other Intangible Assets - Additional Information (Details) - USD ($)</t>
  </si>
  <si>
    <t>Finite Lived Intangible Assets [Line Items]</t>
  </si>
  <si>
    <t>Carrying value of goodwill</t>
  </si>
  <si>
    <t>Impairment of goodwill recognized</t>
  </si>
  <si>
    <t>Mortgage Servicing Rights</t>
  </si>
  <si>
    <t>Loans held for sale</t>
  </si>
  <si>
    <t>Amount of mortgage loans sold and servicing rights retained</t>
  </si>
  <si>
    <t>Net gains recognized in gain on loans held for sale</t>
  </si>
  <si>
    <t>Fair value of mortgage servicing rights portfolio</t>
  </si>
  <si>
    <t>Weighted average amortization period</t>
  </si>
  <si>
    <t>7 years 3 months 19 days</t>
  </si>
  <si>
    <t>8 years</t>
  </si>
  <si>
    <t>Goodwill and Other Intangible Assets - Schedule of Mortgage Servicing Rights (Details) - USD ($) $ in Thousands</t>
  </si>
  <si>
    <t>Servicing Assets At Amortized Value [Line Items]</t>
  </si>
  <si>
    <t>Beginning Balance</t>
  </si>
  <si>
    <t>Mortgage servicing rights capitalized</t>
  </si>
  <si>
    <t>Amortization charged against servicing income</t>
  </si>
  <si>
    <t>Change in impairment reserve</t>
  </si>
  <si>
    <t>Ending Balance</t>
  </si>
  <si>
    <t>Valuation Allowance</t>
  </si>
  <si>
    <t>Deposits - Summary of Deposits (Details) - USD ($) $ in Thousands</t>
  </si>
  <si>
    <t>Demand deposits (non-interest bearing)</t>
  </si>
  <si>
    <t>Retail certificates of deposit under $100,000</t>
  </si>
  <si>
    <t>Retail certificates of deposit $100,000 or greater</t>
  </si>
  <si>
    <t>Wholesale certificates of deposit</t>
  </si>
  <si>
    <t>Deposits - Schedule of Maturities (Details) - USD ($) $ in Thousands</t>
  </si>
  <si>
    <t>Less than 3 months remaining</t>
  </si>
  <si>
    <t>3 to 5 months remaining</t>
  </si>
  <si>
    <t>6 to 11 months remaining</t>
  </si>
  <si>
    <t>12 to 23 months remaining</t>
  </si>
  <si>
    <t>24 to 47 months remaining</t>
  </si>
  <si>
    <t>48 months or more remaining</t>
  </si>
  <si>
    <t>Total certificates of deposit</t>
  </si>
  <si>
    <t>Deposits - Additional Information (Detail) - USD ($)</t>
  </si>
  <si>
    <t>Interest expense on retail certificates of deposit $100,000 or greater</t>
  </si>
  <si>
    <t>Certificates of deposit, at or above FDIC insurance limit of 250,000</t>
  </si>
  <si>
    <t>Deposit accounts of directors, executive officers and their respective affiliates</t>
  </si>
  <si>
    <t>Borrowings - Schedule of Information Relating to Short-term Borrowings (Details) - USD ($)</t>
  </si>
  <si>
    <t>Advances From Federal Home Loan Banks [Abstract]</t>
  </si>
  <si>
    <t>Ending balance</t>
  </si>
  <si>
    <t>Average daily balance</t>
  </si>
  <si>
    <t>Highest month-end balance</t>
  </si>
  <si>
    <t>Weighted average interest rate</t>
  </si>
  <si>
    <t>1.20%</t>
  </si>
  <si>
    <t>0.54%</t>
  </si>
  <si>
    <t>Borrowings - Schedule of Information Relating to Long-term Borrowings (Details) - USD ($) $ in Thousands</t>
  </si>
  <si>
    <t>Federal Home Loan Banks [Abstract]</t>
  </si>
  <si>
    <t>FHLB of Boston long-term advances due amortizing, amount</t>
  </si>
  <si>
    <t>FHLB of Boston long-term advances due amortizing, interest rate</t>
  </si>
  <si>
    <t>1.94%</t>
  </si>
  <si>
    <t>Borrowings - Schedule of Information Relating to Long-term Borrowings (Parenthetical) (Details)</t>
  </si>
  <si>
    <t>FHLB of long-term advances due date</t>
  </si>
  <si>
    <t>Sep. 1,
		2020</t>
  </si>
  <si>
    <t>Borrowings - Additional Information (Details) - USD ($) $ in Millions</t>
  </si>
  <si>
    <t>Debt Instrument [Line Items]</t>
  </si>
  <si>
    <t>Percentage of market value, secured blanket lien on qualified collateral</t>
  </si>
  <si>
    <t>90.00%</t>
  </si>
  <si>
    <t>Percentage of carrying value, secured blanket lien on qualified collateral</t>
  </si>
  <si>
    <t>75.00%</t>
  </si>
  <si>
    <t>Unused borrowing capacity based upon collateral pledged</t>
  </si>
  <si>
    <t>Commercial Real Estate And Commercial And Industrial Loans | Line of Credit</t>
  </si>
  <si>
    <t>Collateral pledged amount</t>
  </si>
  <si>
    <t>FRB Boston | Commercial Real Estate And Commercial And Industrial Loans</t>
  </si>
  <si>
    <t>Line of credit unused borrowing capacity</t>
  </si>
  <si>
    <t>Income Taxes - Components of Income Tax Expense (Details) - USD ($) $ in Thousands</t>
  </si>
  <si>
    <t>Current</t>
  </si>
  <si>
    <t>Federal</t>
  </si>
  <si>
    <t>State</t>
  </si>
  <si>
    <t>Total current expense</t>
  </si>
  <si>
    <t>Deferred</t>
  </si>
  <si>
    <t>Total deferred</t>
  </si>
  <si>
    <t>Total income tax expense</t>
  </si>
  <si>
    <t>Income Taxes - Reconciliation of Total Income Tax Provision, Calculated at Statutory Federal Income Tax Rates, to Income Tax Expense in Consolidated Statements of Income (Details) - USD ($) $ in Thousands</t>
  </si>
  <si>
    <t>Provision at statutory rates</t>
  </si>
  <si>
    <t>Increase/(decrease) resulting from: (Amount)</t>
  </si>
  <si>
    <t>State tax, net of federal tax benefit</t>
  </si>
  <si>
    <t>Tax-exempt income</t>
  </si>
  <si>
    <t>ESOP dividends</t>
  </si>
  <si>
    <t>Benefit from stock compensation</t>
  </si>
  <si>
    <t>Other</t>
  </si>
  <si>
    <t>Provision at statutory rates, Rate</t>
  </si>
  <si>
    <t>35.00%</t>
  </si>
  <si>
    <t>Increase/(decrease) resulting from: (Rate)</t>
  </si>
  <si>
    <t>State tax, net of federal tax benefit, Rate</t>
  </si>
  <si>
    <t>4.62%</t>
  </si>
  <si>
    <t>4.58%</t>
  </si>
  <si>
    <t>4.48%</t>
  </si>
  <si>
    <t>4.01%</t>
  </si>
  <si>
    <t>Tax-exempt income, Rate</t>
  </si>
  <si>
    <t>(3.44%)</t>
  </si>
  <si>
    <t>(4.10%)</t>
  </si>
  <si>
    <t>(3.94%)</t>
  </si>
  <si>
    <t>(4.43%)</t>
  </si>
  <si>
    <t>ESOP dividends, Rate</t>
  </si>
  <si>
    <t>(0.92%)</t>
  </si>
  <si>
    <t>(0.77%)</t>
  </si>
  <si>
    <t>(0.79%)</t>
  </si>
  <si>
    <t>(0.85%)</t>
  </si>
  <si>
    <t>Bank owned life insurance, Rate</t>
  </si>
  <si>
    <t>(0.64%)</t>
  </si>
  <si>
    <t>(0.76%)</t>
  </si>
  <si>
    <t>(0.75%)</t>
  </si>
  <si>
    <t>(0.89%)</t>
  </si>
  <si>
    <t>Benefit from stock compensation, Rate</t>
  </si>
  <si>
    <t>(0.90%)</t>
  </si>
  <si>
    <t>Other, Rate</t>
  </si>
  <si>
    <t>0.35%</t>
  </si>
  <si>
    <t>(0.65%)</t>
  </si>
  <si>
    <t>0.43%</t>
  </si>
  <si>
    <t>0.33%</t>
  </si>
  <si>
    <t>Total income tax expense, Rate</t>
  </si>
  <si>
    <t>34.97%</t>
  </si>
  <si>
    <t>33.30%</t>
  </si>
  <si>
    <t>33.53%</t>
  </si>
  <si>
    <t>33.17%</t>
  </si>
  <si>
    <t>Income Taxes - Additional Information (Details) - USD ($)</t>
  </si>
  <si>
    <t>Income Taxes [Line Items]</t>
  </si>
  <si>
    <t>Effective tax rate</t>
  </si>
  <si>
    <t>Unrecognized tax benefits</t>
  </si>
  <si>
    <t>Interest and penalties related to unrecognized tax benefits</t>
  </si>
  <si>
    <t>Tax benefit resulting from share based compensation</t>
  </si>
  <si>
    <t>Federal Income Tax | Earliest Tax Year</t>
  </si>
  <si>
    <t>Income tax returns year open and subject to examination</t>
  </si>
  <si>
    <t>State Income Tax | Earliest Tax Year</t>
  </si>
  <si>
    <t>Pension and Retirement Plans - Additional Information (Details) - USD ($) $ in Thousands</t>
  </si>
  <si>
    <t>Pension Plan</t>
  </si>
  <si>
    <t>Defined Benefit Plan Disclosure [Line Items]</t>
  </si>
  <si>
    <t>Defined benefit plan, description</t>
  </si>
  <si>
    <t>The Company has a noncontributory, defined benefit pension plan (“Pension Plan”) covering substantially all employees hired before May 2, 2011. Employees in positions requiring at least 1,000 hours of service per year were eligible to participate upon the attainment of age 21 and the completion of one year of service. Benefits are based primarily on years of service and the employee’s average monthly pay during the five highest consecutive plan years of the employee’s final ten years. The Company also provides supplemental retirement benefits to certain executive officers of the Company under the terms of Supplemental Executive Retirement Agreements (“Supplemental Retirement Plan”).</t>
  </si>
  <si>
    <t>Minimum number of hours of service per year required for eligibility</t>
  </si>
  <si>
    <t>1000 hours</t>
  </si>
  <si>
    <t>Employee eligibility age under the plan</t>
  </si>
  <si>
    <t>21 years</t>
  </si>
  <si>
    <t>Minimum number of years of service required for eligibility</t>
  </si>
  <si>
    <t>1 year</t>
  </si>
  <si>
    <t>Supplemental Retirement Plan</t>
  </si>
  <si>
    <t>65 years</t>
  </si>
  <si>
    <t>Supplemental retirement plan, effective date</t>
  </si>
  <si>
    <t>Oct. 1,
		1989</t>
  </si>
  <si>
    <t>Profit Sharing Plan | 401(k)</t>
  </si>
  <si>
    <t>Defined contribution plan, maximum employee contribution, percent</t>
  </si>
  <si>
    <t>100.00%</t>
  </si>
  <si>
    <t>Defined contribution plan, employer matching contribution, percent</t>
  </si>
  <si>
    <t>3.00%</t>
  </si>
  <si>
    <t>Defined contribution plan, employee eligibility age</t>
  </si>
  <si>
    <t>Profit Sharing Plan | Discretionary Contribution</t>
  </si>
  <si>
    <t>Defined contribution plan, minimum service period required for eligibility</t>
  </si>
  <si>
    <t>12 months</t>
  </si>
  <si>
    <t>Defined contribution plan, minimum number of hours of service per year required for eligibility</t>
  </si>
  <si>
    <t>Employee Stock Ownership Plan (ESOP)</t>
  </si>
  <si>
    <t>PSP and ESOP</t>
  </si>
  <si>
    <t>Contribution expense related to Plans</t>
  </si>
  <si>
    <t>Pension and Retirement Plans - Components of Net Periodic Benefit Cost (Details) - USD ($) $ in Thousands</t>
  </si>
  <si>
    <t>Net periodic benefit cost</t>
  </si>
  <si>
    <t>Service cost</t>
  </si>
  <si>
    <t>Interest cost</t>
  </si>
  <si>
    <t>Expected return on assets</t>
  </si>
  <si>
    <t>Amortization of prior service credit</t>
  </si>
  <si>
    <t>Amortization of net actuarial loss</t>
  </si>
  <si>
    <t>Retirement Healthcare Plan</t>
  </si>
  <si>
    <t>Stock Based Compensation - Schedule of Pre-tax Expense Associated with Non-Vested Restricted Stock Awards and Non-Vested Performance Based Restricted Stock Units and Related Tax Benefits (Details) - USD ($) $ in Thousands</t>
  </si>
  <si>
    <t>Stock based compensation expense</t>
  </si>
  <si>
    <t>Related tax benefits</t>
  </si>
  <si>
    <t>Financial Instruments with Off-Balance-Sheet Risk - Summary of Off-Balance-Sheet Financial Instruments with Contractual Amounts Include Present Credit Risk (Details) - USD ($) $ in Thousands</t>
  </si>
  <si>
    <t>Interest Rate Swap with Customers</t>
  </si>
  <si>
    <t>Financial instruments whose notional amount exceeds the amount of credit risk:</t>
  </si>
  <si>
    <t>Financial instrument notional amount exceeds credit risk</t>
  </si>
  <si>
    <t>Mirror Swaps with Counterparties</t>
  </si>
  <si>
    <t>Standby Letters of Credit</t>
  </si>
  <si>
    <t>Financial instruments whose contractual amount represents credit risk:</t>
  </si>
  <si>
    <t>Financial instruments with off-balance-sheet risk</t>
  </si>
  <si>
    <t>Unused Portion of Existing Lines of Credit</t>
  </si>
  <si>
    <t>Origination of New Loans</t>
  </si>
  <si>
    <t>Commitments to Sell Residential Mortgage Loans</t>
  </si>
  <si>
    <t>Risk Participation Agreements with Counterparties</t>
  </si>
  <si>
    <t>Shareholders' Equity - Additional Information (Details)</t>
  </si>
  <si>
    <t>Jan. 02, 2016</t>
  </si>
  <si>
    <t>Jan. 01, 2019</t>
  </si>
  <si>
    <t>Apr. 08, 2014</t>
  </si>
  <si>
    <t>Jul. 09, 2013</t>
  </si>
  <si>
    <t>Compliance With Regulatory Capital Requirements Under Banking Regulations [Line Items]</t>
  </si>
  <si>
    <t>Common equity tier 1 risk based capital to risk weighted assets</t>
  </si>
  <si>
    <t>12.40%</t>
  </si>
  <si>
    <t>11.90%</t>
  </si>
  <si>
    <t>Tier 1 risk based capital to risk weighted assets</t>
  </si>
  <si>
    <t>Capital to risk weighted assets</t>
  </si>
  <si>
    <t>13.70%</t>
  </si>
  <si>
    <t>13.10%</t>
  </si>
  <si>
    <t>Minimum leverage ratio of Tier 1 capital to average assets</t>
  </si>
  <si>
    <t>8.10%</t>
  </si>
  <si>
    <t>7.90%</t>
  </si>
  <si>
    <t>Capital conservation buffer rate</t>
  </si>
  <si>
    <t>0.625%</t>
  </si>
  <si>
    <t>Capital conservation buffer phased in period</t>
  </si>
  <si>
    <t>4 years</t>
  </si>
  <si>
    <t>Scenario, Forecast</t>
  </si>
  <si>
    <t>2.50%</t>
  </si>
  <si>
    <t>Minimum</t>
  </si>
  <si>
    <t>4.50%</t>
  </si>
  <si>
    <t>6.00%</t>
  </si>
  <si>
    <t>4.00%</t>
  </si>
  <si>
    <t>8.00%</t>
  </si>
  <si>
    <t>Minimum | Scenario, Forecast</t>
  </si>
  <si>
    <t>Effective minimum ratio of Common Equity Tier 1 capital to risk-weighted assets</t>
  </si>
  <si>
    <t>7.00%</t>
  </si>
  <si>
    <t>Effective minimum Tier 1 capital assets ratio</t>
  </si>
  <si>
    <t>8.50%</t>
  </si>
  <si>
    <t>Effective minimum capital to risk weighted asset ratio</t>
  </si>
  <si>
    <t>10.50%</t>
  </si>
  <si>
    <t>Shareholders' Equity - Minimum Capital Requirements were Considered Well Capitalized by FRB and FDIC (Details) - USD ($)</t>
  </si>
  <si>
    <t>Total capital (to risk-weighted assets), Actual, Amount</t>
  </si>
  <si>
    <t>Tier I capital (to risk-weighted assets), Actual, Amount</t>
  </si>
  <si>
    <t>Common equity tier I capital (to risk-weighted assets), Actual, Amount</t>
  </si>
  <si>
    <t>Tier I capital (to average assets), Actual, Amount</t>
  </si>
  <si>
    <t>Total capital (to risk-weighted assets), Actual, Ratio</t>
  </si>
  <si>
    <t>Tier I capital (to risk-weighted assets), Actual, Ratio</t>
  </si>
  <si>
    <t>Common equity tier I capital (to risk-weighted assets), Actual, Ratio</t>
  </si>
  <si>
    <t>Tier I capital (to average assets), Actual, Ratio</t>
  </si>
  <si>
    <t>Total capital (to risk-weighted assets), Minimum Capital Required For Capital Adequacy, Amount</t>
  </si>
  <si>
    <t>Tier I capital (to risk-weighted assets), Minimum Capital Required For Capital Adequacy, Amount</t>
  </si>
  <si>
    <t>Common equity tier I capital (to risk-weighted assets), Minimum Capital Required For Capital Adequacy, Amount</t>
  </si>
  <si>
    <t>Tier I capital (to average assets), Minimum Capital Required For Capital Adequacy, Amount</t>
  </si>
  <si>
    <t>Total capital (to risk-weighted assets), Minimum Capital Required For Capital Adequacy, Ratio</t>
  </si>
  <si>
    <t>Tier I capital (to risk-weighted assets), Minimum Capital Required For Capital Adequacy, Ratio</t>
  </si>
  <si>
    <t>Common equity tier I capital (to risk-weighted assets), Minimum Capital Required For Capital Adequacy, Ratio</t>
  </si>
  <si>
    <t>Tier I capital (to average assets), Minimum Capital Required For Capital Adequacy, Ratio</t>
  </si>
  <si>
    <t>Total capital (to risk-weighted assets), Minimum Capital Required For Capital Adequacy Plus Capital Conservation Buffer Basel III Phase-In Schedule, Amount</t>
  </si>
  <si>
    <t>Tier I capital (to risk-weighted assets), Minimum Capital Required For Capital Adequacy Plus Capital Conservation Buffer Basel III Phase-In Schedule, Amount</t>
  </si>
  <si>
    <t>Common equity tier I capital (to risk-weighted assets), Minimum Capital Required For Capital Adequacy Plus Capital Conservation Buffer Basel III Phase-In Schedule, Amount</t>
  </si>
  <si>
    <t>Tier I capital (to average assets), Minimum Capital Required For Capital Adequacy Plus Capital Conservation Buffer Basel III Phase-In Schedule, Amount</t>
  </si>
  <si>
    <t>Total capital (to risk-weighted assets), Minimum Capital Required For Capital Adequacy Plus Capital Conservation Buffer Basel III Phase-In Schedule, Ratio</t>
  </si>
  <si>
    <t>9.25%</t>
  </si>
  <si>
    <t>8.625%</t>
  </si>
  <si>
    <t>Tier I capital (to risk-weighted assets), Minimum Capital Required For Capital Adequacy Plus Capital Conservation Buffer Basel III Phase-In Schedule, Ratio</t>
  </si>
  <si>
    <t>7.25%</t>
  </si>
  <si>
    <t>6.625%</t>
  </si>
  <si>
    <t>Common equity tier I capital (to risk-weighted assets), Minimum Capital Required For Capital Adequacy Plus Capital Conservation Buffer Basel III Phase-In Schedule, Ratio</t>
  </si>
  <si>
    <t>5.75%</t>
  </si>
  <si>
    <t>5.125%</t>
  </si>
  <si>
    <t>Tier I capital (to average assets), Minimum Capital Required For Capital Adequacy Plus Capital Conservation Buffer Basel III Phase-In Schedule, Ratio</t>
  </si>
  <si>
    <t>Total capital (to risk-weighted assets), Minimum Capital Required For Capital Adequacy Plus Capital Conservation Buffer Basel III Fully Phased In, Amount</t>
  </si>
  <si>
    <t>Tier I capital (to risk-weighted assets), Minimum Capital Required For Capital Adequacy Plus Capital Conservation Buffer Basel III Fully Phased In, Amount</t>
  </si>
  <si>
    <t>Common equity tier I capital (to risk-weighted assets), Minimum Capital Required For Capital Adequacy Plus Capital Conservation Buffer Basel III Fully Phased In, Amount</t>
  </si>
  <si>
    <t>Tier I capital (to average assets), Minimum Capital Required For Capital Adequacy Plus Capital Conservation Buffer Basel III Fully Phased In, Amount</t>
  </si>
  <si>
    <t>Total capital (to risk-weighted assets), Minimum Capital Required For Capital Adequacy Plus Capital Conservation Buffer Basel III Fully Phased In, Ratio</t>
  </si>
  <si>
    <t>Tier I capital (to risk-weighted assets), Minimum Capital Required For Capital Adequacy Plus Capital Conservation Buffer Basel III Fully Phased In, Ratio</t>
  </si>
  <si>
    <t>Common equity tier I capital (to risk-weighted assets), Minimum Capital Required For Capital Adequacy Plus Capital Conservation Buffer Basel III Fully Phased In, Ratio</t>
  </si>
  <si>
    <t>Tier I capital (to average assets), Minimum Capital Required For Capital Adequacy Plus Capital Conservation Buffer Basel III Fully Phased In, Ratio</t>
  </si>
  <si>
    <t>Cambridge Trust Company</t>
  </si>
  <si>
    <t>13.40%</t>
  </si>
  <si>
    <t>13.00%</t>
  </si>
  <si>
    <t>12.10%</t>
  </si>
  <si>
    <t>11.70%</t>
  </si>
  <si>
    <t>7.80%</t>
  </si>
  <si>
    <t>Cambridge Trust Company | Minimum</t>
  </si>
  <si>
    <t>Total capital (to risk-weighted assets), Minimum To Be Well-Capitalized Under Prompt Corrective Action Provisions, Amount</t>
  </si>
  <si>
    <t>Tier I capital (to risk-weighted assets), Minimum To Be Well-Capitalized Under Prompt Corrective Action Provisions, Amount</t>
  </si>
  <si>
    <t>Common equity tier I capital (to risk-weighted assets), Minimum To Be Well-Capitalized Under Prompt Corrective Action Provisions, Amount</t>
  </si>
  <si>
    <t>Tier I capital (to average assets), Minimum To Be Well-Capitalized Under Prompt Corrective Action Provisions, Amount</t>
  </si>
  <si>
    <t>Total capital (to risk-weighted assets), Minimum To Be Well-Capitalized Under Prompt Corrective Action Provisions, Ratio</t>
  </si>
  <si>
    <t>10.00%</t>
  </si>
  <si>
    <t>Tier I capital (to risk-weighted assets), Minimum To Be Well-Capitalized Under Prompt Corrective Action Provisions, Ratio</t>
  </si>
  <si>
    <t>Common equity tier I capital (to risk-weighted assets), Minimum To Be Well-Capitalized Under Prompt Corrective Action Provisions, Ratio</t>
  </si>
  <si>
    <t>6.50%</t>
  </si>
  <si>
    <t>Tier I capital (to average assets), Minimum To Be Well-Capitalized Under Prompt Corrective Action Provisions, Ratio</t>
  </si>
  <si>
    <t>5.00%</t>
  </si>
  <si>
    <t>Other Comprehensive Income - Summary of Other Comprehensive Income (Details) - USD ($) $ in Thousands</t>
  </si>
  <si>
    <t>Unrealized gains (losses) on available for sale securities, before tax amount</t>
  </si>
  <si>
    <t>Unrealized holding gains (losses) arising during period, before tax amount</t>
  </si>
  <si>
    <t>Reclassification adjustment for losses (gains) recognized in net income, before tax amount</t>
  </si>
  <si>
    <t>Defined benefit retirement plans, before tax amount</t>
  </si>
  <si>
    <t>Change in unfunded retirement liability, before tax amount</t>
  </si>
  <si>
    <t>Total Other Comprehensive Income, before tax amount</t>
  </si>
  <si>
    <t>Unrealized gains (losses) on available for sale securities, tax (expense) or benefit</t>
  </si>
  <si>
    <t>Unrealized holding gains (losses) arising during period, tax (expense) or benefit</t>
  </si>
  <si>
    <t>Reclassification adjustment for losses (gains) recognized in net income, tax (expense) or benefit</t>
  </si>
  <si>
    <t>Defined benefit retirement plans, tax (expense) or benefit</t>
  </si>
  <si>
    <t>Change in unfunded retirement liability, tax (expense) or benefit</t>
  </si>
  <si>
    <t>Total Other Comprehensive Income, tax (expense) or benefit</t>
  </si>
  <si>
    <t>Unrealized holding gains (losses) arising during period, net-of-tax amount</t>
  </si>
  <si>
    <t>Reclassification adjustment for losses (gains) recognized in net income, net-of-tax amount</t>
  </si>
  <si>
    <t>Other Comprehensive Income - Summary of Reclassifications out of Accumulated Other Comprehensive Income ("AOCI") (Details) - USD ($) $ in Thousands</t>
  </si>
  <si>
    <t>Reclassification Adjustment Out Of Accumulated Other Comprehensive Income [Line Items]</t>
  </si>
  <si>
    <t>(Loss) gain on disposition of investment securities</t>
  </si>
  <si>
    <t>Provision for income taxes</t>
  </si>
  <si>
    <t>Reclassifications out of Accumulated Other Comprehensive Income | Unrealized Gains and Losses on Available for Sale Securities</t>
  </si>
  <si>
    <t>Earnings Per Share - Summary of Reconciliation Between Basic and Diluted Earnings Per Share (Detail) - USD ($) $ / shares in Units, $ in Thousands</t>
  </si>
  <si>
    <t>Numerator:</t>
  </si>
  <si>
    <t>Less dividends and undistributed earnings allocated to participating securities</t>
  </si>
  <si>
    <t>Net income applicable to common shareholders</t>
  </si>
  <si>
    <t>Denominator:</t>
  </si>
  <si>
    <t>Earnings per common share - basic</t>
  </si>
  <si>
    <t>Dilutive effect of common stock equivalents</t>
  </si>
  <si>
    <t>Derivative Financial Instruments - Additional Information (Details) - USD ($)</t>
  </si>
  <si>
    <t>Derivative Instruments And Hedging Activities Disclosures [Line Items]</t>
  </si>
  <si>
    <t>Interest Rate Swap Contracts | Commercial Loan Borrowers</t>
  </si>
  <si>
    <t>Derivative, notional amount</t>
  </si>
  <si>
    <t>Mirror Swap Contracts | Third-Party Financial Institutions</t>
  </si>
  <si>
    <t>Risk Participation-In Agreements</t>
  </si>
  <si>
    <t>Risk Participation-Out Agreements</t>
  </si>
  <si>
    <t>Derivative Financial Instruments - Summary of Fair Values of Derivative Instruments in the Company's Unaudited Consolidated Balance Sheets (Details) - Loan Related Derivative Contracts - Derivatives Not Designated as Hedging Instruments - USD ($) $ in Thousands</t>
  </si>
  <si>
    <t>Derivative assets</t>
  </si>
  <si>
    <t>Derivative liabilities</t>
  </si>
  <si>
    <t>Interest Rate Swap Contracts</t>
  </si>
  <si>
    <t>Risk Participation Agreements</t>
  </si>
  <si>
    <t>Fair Value Measurements - Summary of Carrying Values and Estimated Fair Values of Financial Instruments (Details) - USD ($) $ in Thousands</t>
  </si>
  <si>
    <t>Financial assets</t>
  </si>
  <si>
    <t>Securities - available for sale</t>
  </si>
  <si>
    <t>Securities - held to maturity</t>
  </si>
  <si>
    <t>Recurring Basis | Carrying Value</t>
  </si>
  <si>
    <t>Loans, net</t>
  </si>
  <si>
    <t>Loan level interest rate swaps</t>
  </si>
  <si>
    <t>Financial liabilities</t>
  </si>
  <si>
    <t>Risk participation agreements</t>
  </si>
  <si>
    <t>Recurring Basis | Estimated Fair Value</t>
  </si>
  <si>
    <t>Fair Value Measurements - Summary of Certain Assets Reported at Fair Value on a Recurring Basis (Details) - USD ($) $ in Thousands</t>
  </si>
  <si>
    <t>Fair Value Assets And Liabilities Measured On Recurring And Nonrecurring Basis [Line Items]</t>
  </si>
  <si>
    <t>Securities available for sale</t>
  </si>
  <si>
    <t>Recurring Basis | U.S. GSE Obligations</t>
  </si>
  <si>
    <t>Recurring Basis | Mortgage Backed Securities</t>
  </si>
  <si>
    <t>Recurring Basis | Corporate Debt Securities</t>
  </si>
  <si>
    <t>Recurring Basis | Mutual Funds</t>
  </si>
  <si>
    <t>Recurring Basis | Interest Rate Swap Contracts</t>
  </si>
  <si>
    <t>Recurring Basis | Mirror Swaps with Counterparties</t>
  </si>
  <si>
    <t>Recurring Basis | Risk Participation Agreements</t>
  </si>
  <si>
    <t>Recurring Basis | Level 1 | Mutual Funds</t>
  </si>
  <si>
    <t>Recurring Basis | Level 2 | U.S. GSE Obligations</t>
  </si>
  <si>
    <t>Recurring Basis | Level 2 | Mortgage Backed Securities</t>
  </si>
  <si>
    <t>Recurring Basis | Level 2 | Corporate Debt Securities</t>
  </si>
  <si>
    <t>Recurring Basis | Level 2 | Interest Rate Swap Contracts</t>
  </si>
  <si>
    <t>Recurring Basis | Level 2 | Mirror Swaps with Counterparties</t>
  </si>
  <si>
    <t>Recurring Basis | Level 2 | Risk Participation Agreements</t>
  </si>
  <si>
    <t>Fair Value Measurements - Schedule of Carrying Value of Assets Measured at Fair Value on a Non-Recurring Basis (Details) - USD ($) $ in Thousands</t>
  </si>
  <si>
    <t>Fair Value Balance Sheet Grouping Financial Statement Captions [Line Items]</t>
  </si>
  <si>
    <t>Assets, fair value, non-recurring basis</t>
  </si>
  <si>
    <t>Collateral Dependent Impaired Loans</t>
  </si>
  <si>
    <t>Collateral Dependent Impaired Loans | Level 3</t>
  </si>
  <si>
    <t>Loans Held For Sale</t>
  </si>
  <si>
    <t>Loans Held For Sale | Level 3</t>
  </si>
  <si>
    <t>Fair Value Measurements - Additional Information (Detail) - USD ($) $ in Thousands</t>
  </si>
  <si>
    <t>Transfers between levels</t>
  </si>
  <si>
    <t>Collateral Dependent Impaired Loans | Maximum</t>
  </si>
  <si>
    <t>Discount on appraisals of collateral</t>
  </si>
  <si>
    <t>1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1772</v>
      </c>
    </row>
    <row r="12" spans="1:3">
      <c r="A12" s="4" t="s">
        <v>19</v>
      </c>
      <c r="B12" s="4" t="s">
        <v>20</v>
      </c>
    </row>
    <row r="13" spans="1:3">
      <c r="A13" s="4" t="s">
        <v>21</v>
      </c>
      <c r="B13" s="4" t="s">
        <v>22</v>
      </c>
    </row>
    <row r="14" spans="1:3">
      <c r="A14" s="4" t="s">
        <v>23</v>
      </c>
      <c r="C14" s="5" t="n">
        <v>4082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4" t="s">
        <v>212</v>
      </c>
    </row>
    <row r="4" spans="1:2">
      <c r="A4" s="3" t="s">
        <v>213</v>
      </c>
    </row>
    <row r="5" spans="1:2">
      <c r="A5" s="4" t="s">
        <v>211</v>
      </c>
      <c r="B5"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68</v>
      </c>
      <c r="C3" s="7" t="n">
        <v>54050</v>
      </c>
    </row>
    <row r="4" spans="1:3">
      <c r="A4" s="3" t="s">
        <v>28</v>
      </c>
    </row>
    <row r="5" spans="1:3">
      <c r="A5" s="4" t="s">
        <v>29</v>
      </c>
      <c r="B5" s="5" t="n">
        <v>212449</v>
      </c>
      <c r="C5" s="5" t="n">
        <v>325641</v>
      </c>
    </row>
    <row r="6" spans="1:3">
      <c r="A6" s="4" t="s">
        <v>30</v>
      </c>
      <c r="B6" s="5" t="n">
        <v>219870</v>
      </c>
      <c r="C6" s="5" t="n">
        <v>82502</v>
      </c>
    </row>
    <row r="7" spans="1:3">
      <c r="A7" s="4" t="s">
        <v>31</v>
      </c>
      <c r="B7" s="5" t="n">
        <v>432319</v>
      </c>
      <c r="C7" s="5" t="n">
        <v>408143</v>
      </c>
    </row>
    <row r="8" spans="1:3">
      <c r="A8" s="4" t="s">
        <v>32</v>
      </c>
      <c r="B8" s="5" t="n">
        <v>560</v>
      </c>
      <c r="C8" s="5" t="n">
        <v>6506</v>
      </c>
    </row>
    <row r="9" spans="1:3">
      <c r="A9" s="3" t="s">
        <v>33</v>
      </c>
    </row>
    <row r="10" spans="1:3">
      <c r="A10" s="4" t="s">
        <v>34</v>
      </c>
      <c r="B10" s="5" t="n">
        <v>537425</v>
      </c>
      <c r="C10" s="5" t="n">
        <v>534404</v>
      </c>
    </row>
    <row r="11" spans="1:3">
      <c r="A11" s="4" t="s">
        <v>35</v>
      </c>
      <c r="B11" s="5" t="n">
        <v>631752</v>
      </c>
      <c r="C11" s="5" t="n">
        <v>616140</v>
      </c>
    </row>
    <row r="12" spans="1:3">
      <c r="A12" s="4" t="s">
        <v>36</v>
      </c>
      <c r="B12" s="5" t="n">
        <v>76007</v>
      </c>
      <c r="C12" s="5" t="n">
        <v>75051</v>
      </c>
    </row>
    <row r="13" spans="1:3">
      <c r="A13" s="4" t="s">
        <v>37</v>
      </c>
      <c r="B13" s="5" t="n">
        <v>65861</v>
      </c>
      <c r="C13" s="5" t="n">
        <v>59706</v>
      </c>
    </row>
    <row r="14" spans="1:3">
      <c r="A14" s="4" t="s">
        <v>38</v>
      </c>
      <c r="B14" s="5" t="n">
        <v>44863</v>
      </c>
      <c r="C14" s="5" t="n">
        <v>34853</v>
      </c>
    </row>
    <row r="15" spans="1:3">
      <c r="A15" s="4" t="s">
        <v>39</v>
      </c>
      <c r="B15" s="5" t="n">
        <v>1355908</v>
      </c>
      <c r="C15" s="5" t="n">
        <v>1320154</v>
      </c>
    </row>
    <row r="16" spans="1:3">
      <c r="A16" s="4" t="s">
        <v>40</v>
      </c>
      <c r="B16" s="5" t="n">
        <v>-15620</v>
      </c>
      <c r="C16" s="5" t="n">
        <v>-15261</v>
      </c>
    </row>
    <row r="17" spans="1:3">
      <c r="A17" s="4" t="s">
        <v>41</v>
      </c>
      <c r="B17" s="5" t="n">
        <v>1340288</v>
      </c>
      <c r="C17" s="5" t="n">
        <v>1304893</v>
      </c>
    </row>
    <row r="18" spans="1:3">
      <c r="A18" s="4" t="s">
        <v>42</v>
      </c>
      <c r="B18" s="5" t="n">
        <v>4938</v>
      </c>
      <c r="C18" s="5" t="n">
        <v>4098</v>
      </c>
    </row>
    <row r="19" spans="1:3">
      <c r="A19" s="4" t="s">
        <v>43</v>
      </c>
      <c r="B19" s="5" t="n">
        <v>30947</v>
      </c>
      <c r="C19" s="5" t="n">
        <v>30499</v>
      </c>
    </row>
    <row r="20" spans="1:3">
      <c r="A20" s="4" t="s">
        <v>44</v>
      </c>
      <c r="B20" s="5" t="n">
        <v>9502</v>
      </c>
      <c r="C20" s="5" t="n">
        <v>10451</v>
      </c>
    </row>
    <row r="21" spans="1:3">
      <c r="A21" s="4" t="s">
        <v>45</v>
      </c>
      <c r="B21" s="5" t="n">
        <v>13392</v>
      </c>
      <c r="C21" s="5" t="n">
        <v>13693</v>
      </c>
    </row>
    <row r="22" spans="1:3">
      <c r="A22" s="4" t="s">
        <v>46</v>
      </c>
      <c r="B22" s="5" t="n">
        <v>4899</v>
      </c>
      <c r="C22" s="5" t="n">
        <v>4627</v>
      </c>
    </row>
    <row r="23" spans="1:3">
      <c r="A23" s="4" t="s">
        <v>47</v>
      </c>
      <c r="B23" s="5" t="n">
        <v>13718</v>
      </c>
      <c r="C23" s="5" t="n">
        <v>12039</v>
      </c>
    </row>
    <row r="24" spans="1:3">
      <c r="A24" s="4" t="s">
        <v>48</v>
      </c>
      <c r="B24" s="5" t="n">
        <v>1864231</v>
      </c>
      <c r="C24" s="5" t="n">
        <v>1848999</v>
      </c>
    </row>
    <row r="25" spans="1:3">
      <c r="A25" s="3" t="s">
        <v>49</v>
      </c>
    </row>
    <row r="26" spans="1:3">
      <c r="A26" s="4" t="s">
        <v>50</v>
      </c>
      <c r="B26" s="5" t="n">
        <v>465970</v>
      </c>
      <c r="C26" s="5" t="n">
        <v>472923</v>
      </c>
    </row>
    <row r="27" spans="1:3">
      <c r="A27" s="4" t="s">
        <v>51</v>
      </c>
      <c r="B27" s="5" t="n">
        <v>387343</v>
      </c>
      <c r="C27" s="5" t="n">
        <v>430706</v>
      </c>
    </row>
    <row r="28" spans="1:3">
      <c r="A28" s="4" t="s">
        <v>52</v>
      </c>
      <c r="B28" s="5" t="n">
        <v>64232</v>
      </c>
      <c r="C28" s="5" t="n">
        <v>72057</v>
      </c>
    </row>
    <row r="29" spans="1:3">
      <c r="A29" s="4" t="s">
        <v>53</v>
      </c>
      <c r="B29" s="5" t="n">
        <v>600475</v>
      </c>
      <c r="C29" s="5" t="n">
        <v>539190</v>
      </c>
    </row>
    <row r="30" spans="1:3">
      <c r="A30" s="4" t="s">
        <v>54</v>
      </c>
      <c r="B30" s="5" t="n">
        <v>158898</v>
      </c>
      <c r="C30" s="5" t="n">
        <v>171162</v>
      </c>
    </row>
    <row r="31" spans="1:3">
      <c r="A31" s="4" t="s">
        <v>55</v>
      </c>
      <c r="B31" s="5" t="n">
        <v>1676918</v>
      </c>
      <c r="C31" s="5" t="n">
        <v>1686038</v>
      </c>
    </row>
    <row r="32" spans="1:3">
      <c r="A32" s="4" t="s">
        <v>56</v>
      </c>
      <c r="B32" s="5" t="n">
        <v>11500</v>
      </c>
    </row>
    <row r="33" spans="1:3">
      <c r="A33" s="4" t="s">
        <v>57</v>
      </c>
      <c r="B33" s="5" t="n">
        <v>3621</v>
      </c>
      <c r="C33" s="5" t="n">
        <v>3746</v>
      </c>
    </row>
    <row r="34" spans="1:3">
      <c r="A34" s="4" t="s">
        <v>58</v>
      </c>
      <c r="B34" s="5" t="n">
        <v>26141</v>
      </c>
      <c r="C34" s="5" t="n">
        <v>24544</v>
      </c>
    </row>
    <row r="35" spans="1:3">
      <c r="A35" s="4" t="s">
        <v>59</v>
      </c>
      <c r="B35" s="5" t="n">
        <v>1718180</v>
      </c>
      <c r="C35" s="5" t="n">
        <v>1714328</v>
      </c>
    </row>
    <row r="36" spans="1:3">
      <c r="A36" s="3" t="s">
        <v>60</v>
      </c>
    </row>
    <row r="37" spans="1:3">
      <c r="A37" s="4" t="s">
        <v>61</v>
      </c>
      <c r="B37" s="5" t="n">
        <v>4082</v>
      </c>
      <c r="C37" s="5" t="n">
        <v>4037</v>
      </c>
    </row>
    <row r="38" spans="1:3">
      <c r="A38" s="4" t="s">
        <v>62</v>
      </c>
      <c r="B38" s="5" t="n">
        <v>35435</v>
      </c>
      <c r="C38" s="5" t="n">
        <v>33253</v>
      </c>
    </row>
    <row r="39" spans="1:3">
      <c r="A39" s="4" t="s">
        <v>63</v>
      </c>
      <c r="B39" s="5" t="n">
        <v>115048</v>
      </c>
      <c r="C39" s="5" t="n">
        <v>107262</v>
      </c>
    </row>
    <row r="40" spans="1:3">
      <c r="A40" s="4" t="s">
        <v>64</v>
      </c>
      <c r="B40" s="5" t="n">
        <v>-8514</v>
      </c>
      <c r="C40" s="5" t="n">
        <v>-9881</v>
      </c>
    </row>
    <row r="41" spans="1:3">
      <c r="A41" s="4" t="s">
        <v>65</v>
      </c>
      <c r="B41" s="5" t="n">
        <v>146051</v>
      </c>
      <c r="C41" s="5" t="n">
        <v>134671</v>
      </c>
    </row>
    <row r="42" spans="1:3">
      <c r="A42" s="4" t="s">
        <v>66</v>
      </c>
      <c r="B42" s="7" t="n">
        <v>1864231</v>
      </c>
      <c r="C42" s="7" t="n">
        <v>1848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236</v>
      </c>
    </row>
    <row r="4" spans="1:2">
      <c r="A4" s="4" t="s">
        <v>60</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3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192</v>
      </c>
      <c r="B4" s="4" t="s">
        <v>250</v>
      </c>
    </row>
    <row r="5" spans="1:2">
      <c r="A5" s="4" t="s">
        <v>198</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215007</v>
      </c>
      <c r="C3" s="7" t="n">
        <v>329726</v>
      </c>
    </row>
    <row r="4" spans="1:3">
      <c r="A4" s="4" t="s">
        <v>70</v>
      </c>
      <c r="B4" s="7" t="n">
        <v>222251</v>
      </c>
      <c r="C4" s="7" t="n">
        <v>83755</v>
      </c>
    </row>
    <row r="5" spans="1:3">
      <c r="A5" s="4" t="s">
        <v>71</v>
      </c>
      <c r="B5" s="7" t="n">
        <v>1</v>
      </c>
      <c r="C5" s="7" t="n">
        <v>1</v>
      </c>
    </row>
    <row r="6" spans="1:3">
      <c r="A6" s="4" t="s">
        <v>72</v>
      </c>
      <c r="B6" s="5" t="n">
        <v>10000000</v>
      </c>
      <c r="C6" s="5" t="n">
        <v>10000000</v>
      </c>
    </row>
    <row r="7" spans="1:3">
      <c r="A7" s="4" t="s">
        <v>73</v>
      </c>
      <c r="B7" s="5" t="n">
        <v>4082188</v>
      </c>
      <c r="C7" s="5" t="n">
        <v>4036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6</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3038</v>
      </c>
      <c r="C4" s="7" t="n">
        <v>12322</v>
      </c>
      <c r="D4" s="7" t="n">
        <v>37966</v>
      </c>
      <c r="E4" s="7" t="n">
        <v>35796</v>
      </c>
    </row>
    <row r="5" spans="1:5">
      <c r="A5" s="4" t="s">
        <v>79</v>
      </c>
      <c r="B5" s="5" t="n">
        <v>121</v>
      </c>
      <c r="C5" s="5" t="n">
        <v>116</v>
      </c>
      <c r="D5" s="5" t="n">
        <v>391</v>
      </c>
      <c r="E5" s="5" t="n">
        <v>293</v>
      </c>
    </row>
    <row r="6" spans="1:5">
      <c r="A6" s="4" t="s">
        <v>80</v>
      </c>
      <c r="B6" s="5" t="n">
        <v>1712</v>
      </c>
      <c r="C6" s="5" t="n">
        <v>1115</v>
      </c>
      <c r="D6" s="5" t="n">
        <v>4762</v>
      </c>
      <c r="E6" s="5" t="n">
        <v>3979</v>
      </c>
    </row>
    <row r="7" spans="1:5">
      <c r="A7" s="4" t="s">
        <v>81</v>
      </c>
      <c r="B7" s="5" t="n">
        <v>641</v>
      </c>
      <c r="C7" s="5" t="n">
        <v>688</v>
      </c>
      <c r="D7" s="5" t="n">
        <v>1966</v>
      </c>
      <c r="E7" s="5" t="n">
        <v>2071</v>
      </c>
    </row>
    <row r="8" spans="1:5">
      <c r="A8" s="4" t="s">
        <v>82</v>
      </c>
      <c r="B8" s="5" t="n">
        <v>107</v>
      </c>
      <c r="C8" s="5" t="n">
        <v>52</v>
      </c>
      <c r="D8" s="5" t="n">
        <v>192</v>
      </c>
      <c r="E8" s="5" t="n">
        <v>132</v>
      </c>
    </row>
    <row r="9" spans="1:5">
      <c r="A9" s="4" t="s">
        <v>83</v>
      </c>
      <c r="B9" s="5" t="n">
        <v>54</v>
      </c>
      <c r="C9" s="5" t="n">
        <v>22</v>
      </c>
      <c r="D9" s="5" t="n">
        <v>170</v>
      </c>
      <c r="E9" s="5" t="n">
        <v>94</v>
      </c>
    </row>
    <row r="10" spans="1:5">
      <c r="A10" s="4" t="s">
        <v>84</v>
      </c>
      <c r="B10" s="5" t="n">
        <v>15673</v>
      </c>
      <c r="C10" s="5" t="n">
        <v>14315</v>
      </c>
      <c r="D10" s="5" t="n">
        <v>45447</v>
      </c>
      <c r="E10" s="5" t="n">
        <v>42365</v>
      </c>
    </row>
    <row r="11" spans="1:5">
      <c r="A11" s="3" t="s">
        <v>85</v>
      </c>
    </row>
    <row r="12" spans="1:5">
      <c r="A12" s="4" t="s">
        <v>86</v>
      </c>
      <c r="B12" s="5" t="n">
        <v>809</v>
      </c>
      <c r="C12" s="5" t="n">
        <v>769</v>
      </c>
      <c r="D12" s="5" t="n">
        <v>2183</v>
      </c>
      <c r="E12" s="5" t="n">
        <v>2526</v>
      </c>
    </row>
    <row r="13" spans="1:5">
      <c r="A13" s="4" t="s">
        <v>87</v>
      </c>
      <c r="B13" s="5" t="n">
        <v>225</v>
      </c>
      <c r="C13" s="5" t="n">
        <v>26</v>
      </c>
      <c r="D13" s="5" t="n">
        <v>434</v>
      </c>
      <c r="E13" s="5" t="n">
        <v>66</v>
      </c>
    </row>
    <row r="14" spans="1:5">
      <c r="A14" s="4" t="s">
        <v>88</v>
      </c>
      <c r="B14" s="5" t="n">
        <v>1034</v>
      </c>
      <c r="C14" s="5" t="n">
        <v>795</v>
      </c>
      <c r="D14" s="5" t="n">
        <v>2617</v>
      </c>
      <c r="E14" s="5" t="n">
        <v>2592</v>
      </c>
    </row>
    <row r="15" spans="1:5">
      <c r="A15" s="4" t="s">
        <v>89</v>
      </c>
      <c r="B15" s="5" t="n">
        <v>14639</v>
      </c>
      <c r="C15" s="5" t="n">
        <v>13520</v>
      </c>
      <c r="D15" s="5" t="n">
        <v>42830</v>
      </c>
      <c r="E15" s="5" t="n">
        <v>39773</v>
      </c>
    </row>
    <row r="16" spans="1:5">
      <c r="A16" s="4" t="s">
        <v>90</v>
      </c>
      <c r="B16" s="5" t="n">
        <v>310</v>
      </c>
      <c r="C16" s="5" t="n">
        <v>113</v>
      </c>
      <c r="D16" s="5" t="n">
        <v>360</v>
      </c>
      <c r="E16" s="5" t="n">
        <v>338</v>
      </c>
    </row>
    <row r="17" spans="1:5">
      <c r="A17" s="4" t="s">
        <v>91</v>
      </c>
      <c r="B17" s="5" t="n">
        <v>14329</v>
      </c>
      <c r="C17" s="5" t="n">
        <v>13407</v>
      </c>
      <c r="D17" s="5" t="n">
        <v>42470</v>
      </c>
      <c r="E17" s="5" t="n">
        <v>39435</v>
      </c>
    </row>
    <row r="18" spans="1:5">
      <c r="A18" s="3" t="s">
        <v>92</v>
      </c>
    </row>
    <row r="19" spans="1:5">
      <c r="A19" s="4" t="s">
        <v>93</v>
      </c>
      <c r="B19" s="5" t="n">
        <v>6131</v>
      </c>
      <c r="C19" s="5" t="n">
        <v>5481</v>
      </c>
      <c r="D19" s="5" t="n">
        <v>17077</v>
      </c>
      <c r="E19" s="5" t="n">
        <v>15026</v>
      </c>
    </row>
    <row r="20" spans="1:5">
      <c r="A20" s="4" t="s">
        <v>94</v>
      </c>
      <c r="B20" s="5" t="n">
        <v>768</v>
      </c>
      <c r="C20" s="5" t="n">
        <v>766</v>
      </c>
      <c r="D20" s="5" t="n">
        <v>2387</v>
      </c>
      <c r="E20" s="5" t="n">
        <v>2134</v>
      </c>
    </row>
    <row r="21" spans="1:5">
      <c r="A21" s="4" t="s">
        <v>95</v>
      </c>
      <c r="B21" s="5" t="n">
        <v>334</v>
      </c>
      <c r="C21" s="5" t="n">
        <v>285</v>
      </c>
      <c r="D21" s="5" t="n">
        <v>879</v>
      </c>
      <c r="E21" s="5" t="n">
        <v>852</v>
      </c>
    </row>
    <row r="22" spans="1:5">
      <c r="A22" s="4" t="s">
        <v>96</v>
      </c>
      <c r="B22" s="5" t="n">
        <v>139</v>
      </c>
      <c r="C22" s="5" t="n">
        <v>149</v>
      </c>
      <c r="D22" s="5" t="n">
        <v>448</v>
      </c>
      <c r="E22" s="5" t="n">
        <v>474</v>
      </c>
    </row>
    <row r="23" spans="1:5">
      <c r="A23" s="4" t="s">
        <v>97</v>
      </c>
      <c r="C23" s="5" t="n">
        <v>3</v>
      </c>
      <c r="D23" s="5" t="n">
        <v>-3</v>
      </c>
      <c r="E23" s="5" t="n">
        <v>438</v>
      </c>
    </row>
    <row r="24" spans="1:5">
      <c r="A24" s="4" t="s">
        <v>98</v>
      </c>
      <c r="B24" s="5" t="n">
        <v>39</v>
      </c>
      <c r="C24" s="5" t="n">
        <v>305</v>
      </c>
      <c r="D24" s="5" t="n">
        <v>324</v>
      </c>
      <c r="E24" s="5" t="n">
        <v>591</v>
      </c>
    </row>
    <row r="25" spans="1:5">
      <c r="A25" s="4" t="s">
        <v>99</v>
      </c>
      <c r="B25" s="5" t="n">
        <v>284</v>
      </c>
      <c r="C25" s="5" t="n">
        <v>392</v>
      </c>
      <c r="D25" s="5" t="n">
        <v>647</v>
      </c>
      <c r="E25" s="5" t="n">
        <v>1191</v>
      </c>
    </row>
    <row r="26" spans="1:5">
      <c r="A26" s="4" t="s">
        <v>100</v>
      </c>
      <c r="B26" s="5" t="n">
        <v>282</v>
      </c>
      <c r="C26" s="5" t="n">
        <v>234</v>
      </c>
      <c r="D26" s="5" t="n">
        <v>890</v>
      </c>
      <c r="E26" s="5" t="n">
        <v>677</v>
      </c>
    </row>
    <row r="27" spans="1:5">
      <c r="A27" s="4" t="s">
        <v>101</v>
      </c>
      <c r="B27" s="5" t="n">
        <v>7977</v>
      </c>
      <c r="C27" s="5" t="n">
        <v>7615</v>
      </c>
      <c r="D27" s="5" t="n">
        <v>22649</v>
      </c>
      <c r="E27" s="5" t="n">
        <v>21383</v>
      </c>
    </row>
    <row r="28" spans="1:5">
      <c r="A28" s="3" t="s">
        <v>102</v>
      </c>
    </row>
    <row r="29" spans="1:5">
      <c r="A29" s="4" t="s">
        <v>103</v>
      </c>
      <c r="B29" s="5" t="n">
        <v>9066</v>
      </c>
      <c r="C29" s="5" t="n">
        <v>8620</v>
      </c>
      <c r="D29" s="5" t="n">
        <v>27211</v>
      </c>
      <c r="E29" s="5" t="n">
        <v>25431</v>
      </c>
    </row>
    <row r="30" spans="1:5">
      <c r="A30" s="4" t="s">
        <v>104</v>
      </c>
      <c r="B30" s="5" t="n">
        <v>2358</v>
      </c>
      <c r="C30" s="5" t="n">
        <v>2278</v>
      </c>
      <c r="D30" s="5" t="n">
        <v>6936</v>
      </c>
      <c r="E30" s="5" t="n">
        <v>7029</v>
      </c>
    </row>
    <row r="31" spans="1:5">
      <c r="A31" s="4" t="s">
        <v>105</v>
      </c>
      <c r="B31" s="5" t="n">
        <v>1111</v>
      </c>
      <c r="C31" s="5" t="n">
        <v>1279</v>
      </c>
      <c r="D31" s="5" t="n">
        <v>3830</v>
      </c>
      <c r="E31" s="5" t="n">
        <v>3744</v>
      </c>
    </row>
    <row r="32" spans="1:5">
      <c r="A32" s="4" t="s">
        <v>106</v>
      </c>
      <c r="B32" s="5" t="n">
        <v>954</v>
      </c>
      <c r="C32" s="5" t="n">
        <v>654</v>
      </c>
      <c r="D32" s="5" t="n">
        <v>2650</v>
      </c>
      <c r="E32" s="5" t="n">
        <v>1857</v>
      </c>
    </row>
    <row r="33" spans="1:5">
      <c r="A33" s="4" t="s">
        <v>107</v>
      </c>
      <c r="B33" s="5" t="n">
        <v>355</v>
      </c>
      <c r="C33" s="5" t="n">
        <v>463</v>
      </c>
      <c r="D33" s="5" t="n">
        <v>1098</v>
      </c>
      <c r="E33" s="5" t="n">
        <v>1388</v>
      </c>
    </row>
    <row r="34" spans="1:5">
      <c r="A34" s="4" t="s">
        <v>108</v>
      </c>
      <c r="B34" s="5" t="n">
        <v>154</v>
      </c>
      <c r="C34" s="5" t="n">
        <v>176</v>
      </c>
      <c r="D34" s="5" t="n">
        <v>466</v>
      </c>
      <c r="E34" s="5" t="n">
        <v>628</v>
      </c>
    </row>
    <row r="35" spans="1:5">
      <c r="A35" s="4" t="s">
        <v>109</v>
      </c>
      <c r="B35" s="5" t="n">
        <v>604</v>
      </c>
      <c r="C35" s="5" t="n">
        <v>693</v>
      </c>
      <c r="D35" s="5" t="n">
        <v>2089</v>
      </c>
      <c r="E35" s="5" t="n">
        <v>2078</v>
      </c>
    </row>
    <row r="36" spans="1:5">
      <c r="A36" s="4" t="s">
        <v>110</v>
      </c>
      <c r="B36" s="5" t="n">
        <v>14602</v>
      </c>
      <c r="C36" s="5" t="n">
        <v>14163</v>
      </c>
      <c r="D36" s="5" t="n">
        <v>44280</v>
      </c>
      <c r="E36" s="5" t="n">
        <v>42155</v>
      </c>
    </row>
    <row r="37" spans="1:5">
      <c r="A37" s="4" t="s">
        <v>111</v>
      </c>
      <c r="B37" s="5" t="n">
        <v>7704</v>
      </c>
      <c r="C37" s="5" t="n">
        <v>6859</v>
      </c>
      <c r="D37" s="5" t="n">
        <v>20839</v>
      </c>
      <c r="E37" s="5" t="n">
        <v>18663</v>
      </c>
    </row>
    <row r="38" spans="1:5">
      <c r="A38" s="4" t="s">
        <v>112</v>
      </c>
      <c r="B38" s="5" t="n">
        <v>2694</v>
      </c>
      <c r="C38" s="5" t="n">
        <v>2284</v>
      </c>
      <c r="D38" s="5" t="n">
        <v>6987</v>
      </c>
      <c r="E38" s="5" t="n">
        <v>6190</v>
      </c>
    </row>
    <row r="39" spans="1:5">
      <c r="A39" s="4" t="s">
        <v>113</v>
      </c>
      <c r="B39" s="7" t="n">
        <v>5010</v>
      </c>
      <c r="C39" s="7" t="n">
        <v>4575</v>
      </c>
      <c r="D39" s="7" t="n">
        <v>13852</v>
      </c>
      <c r="E39" s="7" t="n">
        <v>12473</v>
      </c>
    </row>
    <row r="40" spans="1:5">
      <c r="A40" s="3" t="s">
        <v>114</v>
      </c>
    </row>
    <row r="41" spans="1:5">
      <c r="A41" s="4" t="s">
        <v>115</v>
      </c>
      <c r="B41" s="5" t="n">
        <v>4037026</v>
      </c>
      <c r="C41" s="5" t="n">
        <v>3996687</v>
      </c>
      <c r="D41" s="5" t="n">
        <v>4027378</v>
      </c>
      <c r="E41" s="5" t="n">
        <v>3982696</v>
      </c>
    </row>
    <row r="42" spans="1:5">
      <c r="A42" s="4" t="s">
        <v>116</v>
      </c>
      <c r="B42" s="5" t="n">
        <v>4070332</v>
      </c>
      <c r="C42" s="5" t="n">
        <v>4043651</v>
      </c>
      <c r="D42" s="5" t="n">
        <v>4062743</v>
      </c>
      <c r="E42" s="5" t="n">
        <v>4029281</v>
      </c>
    </row>
    <row r="43" spans="1:5">
      <c r="A43" s="4" t="s">
        <v>117</v>
      </c>
      <c r="B43" s="8" t="n">
        <v>1.23</v>
      </c>
      <c r="C43" s="8" t="n">
        <v>1.13</v>
      </c>
      <c r="D43" s="8" t="n">
        <v>3.4</v>
      </c>
      <c r="E43" s="8" t="n">
        <v>3.09</v>
      </c>
    </row>
    <row r="44" spans="1:5">
      <c r="A44" s="4" t="s">
        <v>118</v>
      </c>
      <c r="B44" s="8" t="n">
        <v>1.22</v>
      </c>
      <c r="C44" s="8" t="n">
        <v>1.13</v>
      </c>
      <c r="D44" s="8" t="n">
        <v>3.37</v>
      </c>
      <c r="E44" s="8" t="n">
        <v>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41</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5</v>
      </c>
      <c r="D1" s="2" t="s">
        <v>1</v>
      </c>
    </row>
    <row r="2" spans="1:5">
      <c r="B2" s="2" t="s">
        <v>2</v>
      </c>
      <c r="C2" s="2" t="s">
        <v>76</v>
      </c>
      <c r="D2" s="2" t="s">
        <v>2</v>
      </c>
      <c r="E2" s="2" t="s">
        <v>76</v>
      </c>
    </row>
    <row r="3" spans="1:5">
      <c r="A3" s="3" t="s">
        <v>325</v>
      </c>
    </row>
    <row r="4" spans="1:5">
      <c r="A4" s="4" t="s">
        <v>112</v>
      </c>
      <c r="B4" s="7" t="n">
        <v>2694000</v>
      </c>
      <c r="C4" s="7" t="n">
        <v>2284000</v>
      </c>
      <c r="D4" s="7" t="n">
        <v>6987000</v>
      </c>
      <c r="E4" s="7" t="n">
        <v>6190000</v>
      </c>
    </row>
    <row r="5" spans="1:5">
      <c r="A5" s="4" t="s">
        <v>326</v>
      </c>
    </row>
    <row r="6" spans="1:5">
      <c r="A6" s="3" t="s">
        <v>325</v>
      </c>
    </row>
    <row r="7" spans="1:5">
      <c r="A7" s="4" t="s">
        <v>112</v>
      </c>
      <c r="D7" s="7" t="n">
        <v>21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25</v>
      </c>
    </row>
    <row r="2" spans="1:3">
      <c r="A2" s="3" t="s">
        <v>328</v>
      </c>
    </row>
    <row r="3" spans="1:3">
      <c r="A3" s="4" t="s">
        <v>329</v>
      </c>
      <c r="B3" s="7" t="n">
        <v>13700000</v>
      </c>
      <c r="C3" s="7" t="n">
        <v>54100000</v>
      </c>
    </row>
    <row r="4" spans="1:3">
      <c r="A4" s="4" t="s">
        <v>330</v>
      </c>
    </row>
    <row r="5" spans="1:3">
      <c r="A5" s="3" t="s">
        <v>328</v>
      </c>
    </row>
    <row r="6" spans="1:3">
      <c r="A6" s="4" t="s">
        <v>331</v>
      </c>
      <c r="B6" s="5" t="n">
        <v>500000</v>
      </c>
      <c r="C6" s="5" t="n">
        <v>500000</v>
      </c>
    </row>
    <row r="7" spans="1:3">
      <c r="A7" s="4" t="s">
        <v>332</v>
      </c>
    </row>
    <row r="8" spans="1:3">
      <c r="A8" s="3" t="s">
        <v>328</v>
      </c>
    </row>
    <row r="9" spans="1:3">
      <c r="A9" s="4" t="s">
        <v>333</v>
      </c>
      <c r="B9" s="7" t="n">
        <v>12900000</v>
      </c>
      <c r="C9" s="7" t="n">
        <v>11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215007</v>
      </c>
      <c r="C3" s="7" t="n">
        <v>329726</v>
      </c>
    </row>
    <row r="4" spans="1:3">
      <c r="A4" s="4" t="s">
        <v>337</v>
      </c>
      <c r="B4" s="5" t="n">
        <v>323</v>
      </c>
      <c r="C4" s="5" t="n">
        <v>515</v>
      </c>
    </row>
    <row r="5" spans="1:3">
      <c r="A5" s="4" t="s">
        <v>338</v>
      </c>
      <c r="B5" s="5" t="n">
        <v>-2881</v>
      </c>
      <c r="C5" s="5" t="n">
        <v>-4600</v>
      </c>
    </row>
    <row r="6" spans="1:3">
      <c r="A6" s="4" t="s">
        <v>339</v>
      </c>
      <c r="B6" s="5" t="n">
        <v>212449</v>
      </c>
      <c r="C6" s="5" t="n">
        <v>325641</v>
      </c>
    </row>
    <row r="7" spans="1:3">
      <c r="A7" s="4" t="s">
        <v>340</v>
      </c>
      <c r="B7" s="5" t="n">
        <v>219870</v>
      </c>
      <c r="C7" s="5" t="n">
        <v>82502</v>
      </c>
    </row>
    <row r="8" spans="1:3">
      <c r="A8" s="4" t="s">
        <v>341</v>
      </c>
      <c r="B8" s="5" t="n">
        <v>2832</v>
      </c>
      <c r="C8" s="5" t="n">
        <v>1917</v>
      </c>
    </row>
    <row r="9" spans="1:3">
      <c r="A9" s="4" t="s">
        <v>342</v>
      </c>
      <c r="B9" s="5" t="n">
        <v>-451</v>
      </c>
      <c r="C9" s="5" t="n">
        <v>-664</v>
      </c>
    </row>
    <row r="10" spans="1:3">
      <c r="A10" s="4" t="s">
        <v>343</v>
      </c>
      <c r="B10" s="5" t="n">
        <v>222251</v>
      </c>
      <c r="C10" s="5" t="n">
        <v>83755</v>
      </c>
    </row>
    <row r="11" spans="1:3">
      <c r="A11" s="4" t="s">
        <v>344</v>
      </c>
      <c r="B11" s="5" t="n">
        <v>434877</v>
      </c>
      <c r="C11" s="5" t="n">
        <v>412228</v>
      </c>
    </row>
    <row r="12" spans="1:3">
      <c r="A12" s="4" t="s">
        <v>345</v>
      </c>
      <c r="B12" s="5" t="n">
        <v>3155</v>
      </c>
      <c r="C12" s="5" t="n">
        <v>2432</v>
      </c>
    </row>
    <row r="13" spans="1:3">
      <c r="A13" s="4" t="s">
        <v>346</v>
      </c>
      <c r="B13" s="5" t="n">
        <v>-3332</v>
      </c>
      <c r="C13" s="5" t="n">
        <v>-5264</v>
      </c>
    </row>
    <row r="14" spans="1:3">
      <c r="A14" s="4" t="s">
        <v>347</v>
      </c>
      <c r="B14" s="5" t="n">
        <v>434700</v>
      </c>
      <c r="C14" s="5" t="n">
        <v>409396</v>
      </c>
    </row>
    <row r="15" spans="1:3">
      <c r="A15" s="4" t="s">
        <v>348</v>
      </c>
    </row>
    <row r="16" spans="1:3">
      <c r="A16" s="3" t="s">
        <v>335</v>
      </c>
    </row>
    <row r="17" spans="1:3">
      <c r="A17" s="4" t="s">
        <v>336</v>
      </c>
      <c r="B17" s="5" t="n">
        <v>90024</v>
      </c>
      <c r="C17" s="5" t="n">
        <v>140026</v>
      </c>
    </row>
    <row r="18" spans="1:3">
      <c r="A18" s="4" t="s">
        <v>337</v>
      </c>
      <c r="C18" s="5" t="n">
        <v>23</v>
      </c>
    </row>
    <row r="19" spans="1:3">
      <c r="A19" s="4" t="s">
        <v>338</v>
      </c>
      <c r="B19" s="5" t="n">
        <v>-844</v>
      </c>
      <c r="C19" s="5" t="n">
        <v>-1340</v>
      </c>
    </row>
    <row r="20" spans="1:3">
      <c r="A20" s="4" t="s">
        <v>339</v>
      </c>
      <c r="B20" s="5" t="n">
        <v>89180</v>
      </c>
      <c r="C20" s="5" t="n">
        <v>138709</v>
      </c>
    </row>
    <row r="21" spans="1:3">
      <c r="A21" s="4" t="s">
        <v>340</v>
      </c>
      <c r="B21" s="5" t="n">
        <v>29998</v>
      </c>
    </row>
    <row r="22" spans="1:3">
      <c r="A22" s="4" t="s">
        <v>341</v>
      </c>
      <c r="B22" s="5" t="n">
        <v>2</v>
      </c>
    </row>
    <row r="23" spans="1:3">
      <c r="A23" s="4" t="s">
        <v>342</v>
      </c>
      <c r="B23" s="5" t="n">
        <v>-41</v>
      </c>
    </row>
    <row r="24" spans="1:3">
      <c r="A24" s="4" t="s">
        <v>343</v>
      </c>
      <c r="B24" s="5" t="n">
        <v>29959</v>
      </c>
    </row>
    <row r="25" spans="1:3">
      <c r="A25" s="4" t="s">
        <v>349</v>
      </c>
    </row>
    <row r="26" spans="1:3">
      <c r="A26" s="3" t="s">
        <v>335</v>
      </c>
    </row>
    <row r="27" spans="1:3">
      <c r="A27" s="4" t="s">
        <v>336</v>
      </c>
      <c r="B27" s="5" t="n">
        <v>5039</v>
      </c>
      <c r="C27" s="5" t="n">
        <v>5054</v>
      </c>
    </row>
    <row r="28" spans="1:3">
      <c r="A28" s="4" t="s">
        <v>337</v>
      </c>
      <c r="B28" s="5" t="n">
        <v>24</v>
      </c>
      <c r="C28" s="5" t="n">
        <v>13</v>
      </c>
    </row>
    <row r="29" spans="1:3">
      <c r="A29" s="4" t="s">
        <v>338</v>
      </c>
      <c r="B29" s="5" t="n">
        <v>-18</v>
      </c>
      <c r="C29" s="5" t="n">
        <v>-38</v>
      </c>
    </row>
    <row r="30" spans="1:3">
      <c r="A30" s="4" t="s">
        <v>339</v>
      </c>
      <c r="B30" s="5" t="n">
        <v>5045</v>
      </c>
      <c r="C30" s="5" t="n">
        <v>5029</v>
      </c>
    </row>
    <row r="31" spans="1:3">
      <c r="A31" s="4" t="s">
        <v>340</v>
      </c>
      <c r="B31" s="5" t="n">
        <v>1997</v>
      </c>
    </row>
    <row r="32" spans="1:3">
      <c r="A32" s="4" t="s">
        <v>341</v>
      </c>
      <c r="B32" s="5" t="n">
        <v>29</v>
      </c>
    </row>
    <row r="33" spans="1:3">
      <c r="A33" s="4" t="s">
        <v>343</v>
      </c>
      <c r="B33" s="5" t="n">
        <v>2026</v>
      </c>
    </row>
    <row r="34" spans="1:3">
      <c r="A34" s="4" t="s">
        <v>350</v>
      </c>
    </row>
    <row r="35" spans="1:3">
      <c r="A35" s="3" t="s">
        <v>335</v>
      </c>
    </row>
    <row r="36" spans="1:3">
      <c r="A36" s="4" t="s">
        <v>336</v>
      </c>
      <c r="B36" s="5" t="n">
        <v>119272</v>
      </c>
      <c r="C36" s="5" t="n">
        <v>183974</v>
      </c>
    </row>
    <row r="37" spans="1:3">
      <c r="A37" s="4" t="s">
        <v>337</v>
      </c>
      <c r="B37" s="5" t="n">
        <v>299</v>
      </c>
      <c r="C37" s="5" t="n">
        <v>479</v>
      </c>
    </row>
    <row r="38" spans="1:3">
      <c r="A38" s="4" t="s">
        <v>338</v>
      </c>
      <c r="B38" s="5" t="n">
        <v>-1950</v>
      </c>
      <c r="C38" s="5" t="n">
        <v>-3154</v>
      </c>
    </row>
    <row r="39" spans="1:3">
      <c r="A39" s="4" t="s">
        <v>339</v>
      </c>
      <c r="B39" s="5" t="n">
        <v>117621</v>
      </c>
      <c r="C39" s="5" t="n">
        <v>181299</v>
      </c>
    </row>
    <row r="40" spans="1:3">
      <c r="A40" s="4" t="s">
        <v>340</v>
      </c>
      <c r="B40" s="5" t="n">
        <v>107762</v>
      </c>
      <c r="C40" s="5" t="n">
        <v>696</v>
      </c>
    </row>
    <row r="41" spans="1:3">
      <c r="A41" s="4" t="s">
        <v>341</v>
      </c>
      <c r="B41" s="5" t="n">
        <v>128</v>
      </c>
      <c r="C41" s="5" t="n">
        <v>23</v>
      </c>
    </row>
    <row r="42" spans="1:3">
      <c r="A42" s="4" t="s">
        <v>342</v>
      </c>
      <c r="B42" s="5" t="n">
        <v>-245</v>
      </c>
    </row>
    <row r="43" spans="1:3">
      <c r="A43" s="4" t="s">
        <v>343</v>
      </c>
      <c r="B43" s="5" t="n">
        <v>107645</v>
      </c>
      <c r="C43" s="5" t="n">
        <v>719</v>
      </c>
    </row>
    <row r="44" spans="1:3">
      <c r="A44" s="4" t="s">
        <v>351</v>
      </c>
    </row>
    <row r="45" spans="1:3">
      <c r="A45" s="3" t="s">
        <v>335</v>
      </c>
    </row>
    <row r="46" spans="1:3">
      <c r="A46" s="4" t="s">
        <v>336</v>
      </c>
      <c r="B46" s="5" t="n">
        <v>672</v>
      </c>
      <c r="C46" s="5" t="n">
        <v>672</v>
      </c>
    </row>
    <row r="47" spans="1:3">
      <c r="A47" s="4" t="s">
        <v>338</v>
      </c>
      <c r="B47" s="5" t="n">
        <v>-69</v>
      </c>
      <c r="C47" s="5" t="n">
        <v>-68</v>
      </c>
    </row>
    <row r="48" spans="1:3">
      <c r="A48" s="4" t="s">
        <v>339</v>
      </c>
      <c r="B48" s="5" t="n">
        <v>603</v>
      </c>
      <c r="C48" s="5" t="n">
        <v>604</v>
      </c>
    </row>
    <row r="49" spans="1:3">
      <c r="A49" s="4" t="s">
        <v>352</v>
      </c>
    </row>
    <row r="50" spans="1:3">
      <c r="A50" s="3" t="s">
        <v>335</v>
      </c>
    </row>
    <row r="51" spans="1:3">
      <c r="A51" s="4" t="s">
        <v>340</v>
      </c>
      <c r="B51" s="5" t="n">
        <v>80113</v>
      </c>
      <c r="C51" s="5" t="n">
        <v>81806</v>
      </c>
    </row>
    <row r="52" spans="1:3">
      <c r="A52" s="4" t="s">
        <v>341</v>
      </c>
      <c r="B52" s="5" t="n">
        <v>2673</v>
      </c>
      <c r="C52" s="5" t="n">
        <v>1894</v>
      </c>
    </row>
    <row r="53" spans="1:3">
      <c r="A53" s="4" t="s">
        <v>342</v>
      </c>
      <c r="B53" s="5" t="n">
        <v>-165</v>
      </c>
      <c r="C53" s="5" t="n">
        <v>-664</v>
      </c>
    </row>
    <row r="54" spans="1:3">
      <c r="A54" s="4" t="s">
        <v>343</v>
      </c>
      <c r="B54" s="7" t="n">
        <v>82621</v>
      </c>
      <c r="C54" s="7" t="n">
        <v>830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35</v>
      </c>
    </row>
    <row r="3" spans="1:3">
      <c r="A3" s="4" t="s">
        <v>354</v>
      </c>
      <c r="B3" s="7" t="n">
        <v>146439</v>
      </c>
      <c r="C3" s="7" t="n">
        <v>272561</v>
      </c>
    </row>
    <row r="4" spans="1:3">
      <c r="A4" s="4" t="s">
        <v>355</v>
      </c>
      <c r="B4" s="5" t="n">
        <v>-1598</v>
      </c>
      <c r="C4" s="5" t="n">
        <v>-4173</v>
      </c>
    </row>
    <row r="5" spans="1:3">
      <c r="A5" s="4" t="s">
        <v>356</v>
      </c>
      <c r="B5" s="5" t="n">
        <v>61253</v>
      </c>
      <c r="C5" s="5" t="n">
        <v>15026</v>
      </c>
    </row>
    <row r="6" spans="1:3">
      <c r="A6" s="4" t="s">
        <v>357</v>
      </c>
      <c r="B6" s="5" t="n">
        <v>-1283</v>
      </c>
      <c r="C6" s="5" t="n">
        <v>-427</v>
      </c>
    </row>
    <row r="7" spans="1:3">
      <c r="A7" s="4" t="s">
        <v>358</v>
      </c>
      <c r="B7" s="5" t="n">
        <v>207692</v>
      </c>
      <c r="C7" s="5" t="n">
        <v>287587</v>
      </c>
    </row>
    <row r="8" spans="1:3">
      <c r="A8" s="4" t="s">
        <v>359</v>
      </c>
      <c r="B8" s="5" t="n">
        <v>-2881</v>
      </c>
      <c r="C8" s="5" t="n">
        <v>-4600</v>
      </c>
    </row>
    <row r="9" spans="1:3">
      <c r="A9" s="4" t="s">
        <v>360</v>
      </c>
      <c r="B9" s="5" t="n">
        <v>106542</v>
      </c>
      <c r="C9" s="5" t="n">
        <v>18627</v>
      </c>
    </row>
    <row r="10" spans="1:3">
      <c r="A10" s="4" t="s">
        <v>361</v>
      </c>
      <c r="B10" s="5" t="n">
        <v>-358</v>
      </c>
      <c r="C10" s="5" t="n">
        <v>-664</v>
      </c>
    </row>
    <row r="11" spans="1:3">
      <c r="A11" s="4" t="s">
        <v>362</v>
      </c>
      <c r="B11" s="5" t="n">
        <v>2488</v>
      </c>
      <c r="C11" s="5" t="n">
        <v>3</v>
      </c>
    </row>
    <row r="12" spans="1:3">
      <c r="A12" s="4" t="s">
        <v>363</v>
      </c>
      <c r="B12" s="5" t="n">
        <v>-93</v>
      </c>
    </row>
    <row r="13" spans="1:3">
      <c r="A13" s="4" t="s">
        <v>364</v>
      </c>
      <c r="B13" s="5" t="n">
        <v>109030</v>
      </c>
      <c r="C13" s="5" t="n">
        <v>18630</v>
      </c>
    </row>
    <row r="14" spans="1:3">
      <c r="A14" s="4" t="s">
        <v>365</v>
      </c>
      <c r="B14" s="5" t="n">
        <v>-451</v>
      </c>
      <c r="C14" s="5" t="n">
        <v>-664</v>
      </c>
    </row>
    <row r="15" spans="1:3">
      <c r="A15" s="4" t="s">
        <v>366</v>
      </c>
      <c r="B15" s="5" t="n">
        <v>252981</v>
      </c>
      <c r="C15" s="5" t="n">
        <v>291188</v>
      </c>
    </row>
    <row r="16" spans="1:3">
      <c r="A16" s="4" t="s">
        <v>367</v>
      </c>
      <c r="B16" s="5" t="n">
        <v>-1956</v>
      </c>
      <c r="C16" s="5" t="n">
        <v>-4837</v>
      </c>
    </row>
    <row r="17" spans="1:3">
      <c r="A17" s="4" t="s">
        <v>368</v>
      </c>
      <c r="B17" s="5" t="n">
        <v>63741</v>
      </c>
      <c r="C17" s="5" t="n">
        <v>15029</v>
      </c>
    </row>
    <row r="18" spans="1:3">
      <c r="A18" s="4" t="s">
        <v>369</v>
      </c>
      <c r="B18" s="5" t="n">
        <v>-1376</v>
      </c>
      <c r="C18" s="5" t="n">
        <v>-427</v>
      </c>
    </row>
    <row r="19" spans="1:3">
      <c r="A19" s="4" t="s">
        <v>370</v>
      </c>
      <c r="B19" s="5" t="n">
        <v>316722</v>
      </c>
      <c r="C19" s="5" t="n">
        <v>306217</v>
      </c>
    </row>
    <row r="20" spans="1:3">
      <c r="A20" s="4" t="s">
        <v>371</v>
      </c>
      <c r="B20" s="5" t="n">
        <v>-3332</v>
      </c>
      <c r="C20" s="5" t="n">
        <v>-5264</v>
      </c>
    </row>
    <row r="21" spans="1:3">
      <c r="A21" s="4" t="s">
        <v>348</v>
      </c>
    </row>
    <row r="22" spans="1:3">
      <c r="A22" s="3" t="s">
        <v>335</v>
      </c>
    </row>
    <row r="23" spans="1:3">
      <c r="A23" s="4" t="s">
        <v>354</v>
      </c>
      <c r="B23" s="5" t="n">
        <v>59652</v>
      </c>
      <c r="C23" s="5" t="n">
        <v>118686</v>
      </c>
    </row>
    <row r="24" spans="1:3">
      <c r="A24" s="4" t="s">
        <v>355</v>
      </c>
      <c r="B24" s="5" t="n">
        <v>-372</v>
      </c>
      <c r="C24" s="5" t="n">
        <v>-1340</v>
      </c>
    </row>
    <row r="25" spans="1:3">
      <c r="A25" s="4" t="s">
        <v>356</v>
      </c>
      <c r="B25" s="5" t="n">
        <v>29528</v>
      </c>
    </row>
    <row r="26" spans="1:3">
      <c r="A26" s="4" t="s">
        <v>357</v>
      </c>
      <c r="B26" s="5" t="n">
        <v>-472</v>
      </c>
    </row>
    <row r="27" spans="1:3">
      <c r="A27" s="4" t="s">
        <v>358</v>
      </c>
      <c r="B27" s="5" t="n">
        <v>89180</v>
      </c>
      <c r="C27" s="5" t="n">
        <v>118686</v>
      </c>
    </row>
    <row r="28" spans="1:3">
      <c r="A28" s="4" t="s">
        <v>359</v>
      </c>
      <c r="B28" s="5" t="n">
        <v>-844</v>
      </c>
      <c r="C28" s="5" t="n">
        <v>-1340</v>
      </c>
    </row>
    <row r="29" spans="1:3">
      <c r="A29" s="4" t="s">
        <v>360</v>
      </c>
      <c r="B29" s="5" t="n">
        <v>24957</v>
      </c>
    </row>
    <row r="30" spans="1:3">
      <c r="A30" s="4" t="s">
        <v>361</v>
      </c>
      <c r="B30" s="5" t="n">
        <v>-41</v>
      </c>
    </row>
    <row r="31" spans="1:3">
      <c r="A31" s="4" t="s">
        <v>364</v>
      </c>
      <c r="B31" s="5" t="n">
        <v>24957</v>
      </c>
    </row>
    <row r="32" spans="1:3">
      <c r="A32" s="4" t="s">
        <v>365</v>
      </c>
      <c r="B32" s="5" t="n">
        <v>-41</v>
      </c>
    </row>
    <row r="33" spans="1:3">
      <c r="A33" s="4" t="s">
        <v>350</v>
      </c>
    </row>
    <row r="34" spans="1:3">
      <c r="A34" s="3" t="s">
        <v>335</v>
      </c>
    </row>
    <row r="35" spans="1:3">
      <c r="A35" s="4" t="s">
        <v>354</v>
      </c>
      <c r="B35" s="5" t="n">
        <v>82766</v>
      </c>
      <c r="C35" s="5" t="n">
        <v>149859</v>
      </c>
    </row>
    <row r="36" spans="1:3">
      <c r="A36" s="4" t="s">
        <v>355</v>
      </c>
      <c r="B36" s="5" t="n">
        <v>-1208</v>
      </c>
      <c r="C36" s="5" t="n">
        <v>-2795</v>
      </c>
    </row>
    <row r="37" spans="1:3">
      <c r="A37" s="4" t="s">
        <v>356</v>
      </c>
      <c r="B37" s="5" t="n">
        <v>31122</v>
      </c>
      <c r="C37" s="5" t="n">
        <v>14422</v>
      </c>
    </row>
    <row r="38" spans="1:3">
      <c r="A38" s="4" t="s">
        <v>357</v>
      </c>
      <c r="B38" s="5" t="n">
        <v>-742</v>
      </c>
      <c r="C38" s="5" t="n">
        <v>-359</v>
      </c>
    </row>
    <row r="39" spans="1:3">
      <c r="A39" s="4" t="s">
        <v>358</v>
      </c>
      <c r="B39" s="5" t="n">
        <v>113888</v>
      </c>
      <c r="C39" s="5" t="n">
        <v>164281</v>
      </c>
    </row>
    <row r="40" spans="1:3">
      <c r="A40" s="4" t="s">
        <v>359</v>
      </c>
      <c r="B40" s="5" t="n">
        <v>-1950</v>
      </c>
      <c r="C40" s="5" t="n">
        <v>-3154</v>
      </c>
    </row>
    <row r="41" spans="1:3">
      <c r="A41" s="4" t="s">
        <v>360</v>
      </c>
      <c r="B41" s="5" t="n">
        <v>74790</v>
      </c>
      <c r="C41" s="5" t="n">
        <v>1</v>
      </c>
    </row>
    <row r="42" spans="1:3">
      <c r="A42" s="4" t="s">
        <v>361</v>
      </c>
      <c r="B42" s="5" t="n">
        <v>-245</v>
      </c>
    </row>
    <row r="43" spans="1:3">
      <c r="A43" s="4" t="s">
        <v>362</v>
      </c>
      <c r="B43" s="5" t="n">
        <v>3</v>
      </c>
      <c r="C43" s="5" t="n">
        <v>3</v>
      </c>
    </row>
    <row r="44" spans="1:3">
      <c r="A44" s="4" t="s">
        <v>364</v>
      </c>
      <c r="B44" s="5" t="n">
        <v>74793</v>
      </c>
      <c r="C44" s="5" t="n">
        <v>4</v>
      </c>
    </row>
    <row r="45" spans="1:3">
      <c r="A45" s="4" t="s">
        <v>365</v>
      </c>
      <c r="B45" s="5" t="n">
        <v>-245</v>
      </c>
    </row>
    <row r="46" spans="1:3">
      <c r="A46" s="4" t="s">
        <v>349</v>
      </c>
    </row>
    <row r="47" spans="1:3">
      <c r="A47" s="3" t="s">
        <v>335</v>
      </c>
    </row>
    <row r="48" spans="1:3">
      <c r="A48" s="4" t="s">
        <v>354</v>
      </c>
      <c r="B48" s="5" t="n">
        <v>4021</v>
      </c>
      <c r="C48" s="5" t="n">
        <v>4016</v>
      </c>
    </row>
    <row r="49" spans="1:3">
      <c r="A49" s="4" t="s">
        <v>355</v>
      </c>
      <c r="B49" s="5" t="n">
        <v>-18</v>
      </c>
      <c r="C49" s="5" t="n">
        <v>-38</v>
      </c>
    </row>
    <row r="50" spans="1:3">
      <c r="A50" s="4" t="s">
        <v>358</v>
      </c>
      <c r="B50" s="5" t="n">
        <v>4021</v>
      </c>
      <c r="C50" s="5" t="n">
        <v>4016</v>
      </c>
    </row>
    <row r="51" spans="1:3">
      <c r="A51" s="4" t="s">
        <v>359</v>
      </c>
      <c r="B51" s="5" t="n">
        <v>-18</v>
      </c>
      <c r="C51" s="5" t="n">
        <v>-38</v>
      </c>
    </row>
    <row r="52" spans="1:3">
      <c r="A52" s="4" t="s">
        <v>351</v>
      </c>
    </row>
    <row r="53" spans="1:3">
      <c r="A53" s="3" t="s">
        <v>335</v>
      </c>
    </row>
    <row r="54" spans="1:3">
      <c r="A54" s="4" t="s">
        <v>356</v>
      </c>
      <c r="B54" s="5" t="n">
        <v>603</v>
      </c>
      <c r="C54" s="5" t="n">
        <v>604</v>
      </c>
    </row>
    <row r="55" spans="1:3">
      <c r="A55" s="4" t="s">
        <v>357</v>
      </c>
      <c r="B55" s="5" t="n">
        <v>-69</v>
      </c>
      <c r="C55" s="5" t="n">
        <v>-68</v>
      </c>
    </row>
    <row r="56" spans="1:3">
      <c r="A56" s="4" t="s">
        <v>358</v>
      </c>
      <c r="B56" s="5" t="n">
        <v>603</v>
      </c>
      <c r="C56" s="5" t="n">
        <v>604</v>
      </c>
    </row>
    <row r="57" spans="1:3">
      <c r="A57" s="4" t="s">
        <v>359</v>
      </c>
      <c r="B57" s="5" t="n">
        <v>-69</v>
      </c>
      <c r="C57" s="5" t="n">
        <v>-68</v>
      </c>
    </row>
    <row r="58" spans="1:3">
      <c r="A58" s="4" t="s">
        <v>352</v>
      </c>
    </row>
    <row r="59" spans="1:3">
      <c r="A59" s="3" t="s">
        <v>335</v>
      </c>
    </row>
    <row r="60" spans="1:3">
      <c r="A60" s="4" t="s">
        <v>360</v>
      </c>
      <c r="B60" s="5" t="n">
        <v>6795</v>
      </c>
      <c r="C60" s="5" t="n">
        <v>18626</v>
      </c>
    </row>
    <row r="61" spans="1:3">
      <c r="A61" s="4" t="s">
        <v>361</v>
      </c>
      <c r="B61" s="5" t="n">
        <v>-72</v>
      </c>
      <c r="C61" s="5" t="n">
        <v>-664</v>
      </c>
    </row>
    <row r="62" spans="1:3">
      <c r="A62" s="4" t="s">
        <v>362</v>
      </c>
      <c r="B62" s="5" t="n">
        <v>2485</v>
      </c>
    </row>
    <row r="63" spans="1:3">
      <c r="A63" s="4" t="s">
        <v>363</v>
      </c>
      <c r="B63" s="5" t="n">
        <v>-93</v>
      </c>
    </row>
    <row r="64" spans="1:3">
      <c r="A64" s="4" t="s">
        <v>364</v>
      </c>
      <c r="B64" s="5" t="n">
        <v>9280</v>
      </c>
      <c r="C64" s="5" t="n">
        <v>18626</v>
      </c>
    </row>
    <row r="65" spans="1:3">
      <c r="A65" s="4" t="s">
        <v>365</v>
      </c>
      <c r="B65" s="7" t="n">
        <v>-165</v>
      </c>
      <c r="C65" s="7" t="n">
        <v>-6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2</v>
      </c>
      <c r="B1" s="2" t="s">
        <v>373</v>
      </c>
      <c r="C1" s="2" t="s">
        <v>374</v>
      </c>
    </row>
    <row r="2" spans="1:3">
      <c r="A2" s="3" t="s">
        <v>335</v>
      </c>
    </row>
    <row r="3" spans="1:3">
      <c r="A3" s="4" t="s">
        <v>375</v>
      </c>
      <c r="B3" s="5" t="n">
        <v>104</v>
      </c>
      <c r="C3" s="5" t="n">
        <v>132</v>
      </c>
    </row>
    <row r="4" spans="1:3">
      <c r="A4" s="4" t="s">
        <v>376</v>
      </c>
      <c r="B4" s="5" t="n">
        <v>1</v>
      </c>
      <c r="C4" s="5" t="n">
        <v>1</v>
      </c>
    </row>
    <row r="5" spans="1:3">
      <c r="A5" s="4" t="s">
        <v>377</v>
      </c>
      <c r="B5" s="4" t="s">
        <v>378</v>
      </c>
      <c r="C5" s="4" t="s">
        <v>379</v>
      </c>
    </row>
    <row r="6" spans="1:3">
      <c r="A6" s="4" t="s">
        <v>380</v>
      </c>
    </row>
    <row r="7" spans="1:3">
      <c r="A7" s="3" t="s">
        <v>335</v>
      </c>
    </row>
    <row r="8" spans="1:3">
      <c r="A8" s="4" t="s">
        <v>381</v>
      </c>
      <c r="B8" s="4" t="s">
        <v>382</v>
      </c>
      <c r="C8" s="4" t="s">
        <v>383</v>
      </c>
    </row>
    <row r="9" spans="1:3">
      <c r="A9" s="4" t="s">
        <v>384</v>
      </c>
      <c r="B9" s="7" t="n">
        <v>69000</v>
      </c>
      <c r="C9" s="7" t="n">
        <v>51000</v>
      </c>
    </row>
    <row r="10" spans="1:3">
      <c r="A10" s="4" t="s">
        <v>385</v>
      </c>
      <c r="B10" s="7" t="n">
        <v>150000</v>
      </c>
      <c r="C10" s="7" t="n">
        <v>189000</v>
      </c>
    </row>
    <row r="11" spans="1:3">
      <c r="A11" s="4" t="s">
        <v>386</v>
      </c>
      <c r="B11" s="4" t="s">
        <v>387</v>
      </c>
      <c r="C11" s="4" t="s">
        <v>3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35</v>
      </c>
    </row>
    <row r="3" spans="1:3">
      <c r="A3" s="4" t="s">
        <v>390</v>
      </c>
      <c r="B3" s="7" t="n">
        <v>5154</v>
      </c>
    </row>
    <row r="4" spans="1:3">
      <c r="A4" s="4" t="s">
        <v>391</v>
      </c>
      <c r="B4" s="5" t="n">
        <v>5144</v>
      </c>
    </row>
    <row r="5" spans="1:3">
      <c r="A5" s="4" t="s">
        <v>392</v>
      </c>
      <c r="B5" s="5" t="n">
        <v>89211</v>
      </c>
    </row>
    <row r="6" spans="1:3">
      <c r="A6" s="4" t="s">
        <v>393</v>
      </c>
      <c r="B6" s="5" t="n">
        <v>88369</v>
      </c>
    </row>
    <row r="7" spans="1:3">
      <c r="A7" s="4" t="s">
        <v>394</v>
      </c>
      <c r="B7" s="5" t="n">
        <v>20607</v>
      </c>
    </row>
    <row r="8" spans="1:3">
      <c r="A8" s="4" t="s">
        <v>395</v>
      </c>
      <c r="B8" s="5" t="n">
        <v>20488</v>
      </c>
    </row>
    <row r="9" spans="1:3">
      <c r="A9" s="4" t="s">
        <v>396</v>
      </c>
      <c r="B9" s="5" t="n">
        <v>99363</v>
      </c>
    </row>
    <row r="10" spans="1:3">
      <c r="A10" s="4" t="s">
        <v>397</v>
      </c>
      <c r="B10" s="5" t="n">
        <v>97845</v>
      </c>
    </row>
    <row r="11" spans="1:3">
      <c r="A11" s="4" t="s">
        <v>398</v>
      </c>
      <c r="B11" s="5" t="n">
        <v>214335</v>
      </c>
    </row>
    <row r="12" spans="1:3">
      <c r="A12" s="4" t="s">
        <v>399</v>
      </c>
      <c r="B12" s="5" t="n">
        <v>211846</v>
      </c>
    </row>
    <row r="13" spans="1:3">
      <c r="A13" s="4" t="s">
        <v>400</v>
      </c>
      <c r="B13" s="5" t="n">
        <v>3984</v>
      </c>
    </row>
    <row r="14" spans="1:3">
      <c r="A14" s="4" t="s">
        <v>401</v>
      </c>
      <c r="B14" s="5" t="n">
        <v>4010</v>
      </c>
    </row>
    <row r="15" spans="1:3">
      <c r="A15" s="4" t="s">
        <v>402</v>
      </c>
      <c r="B15" s="5" t="n">
        <v>46039</v>
      </c>
    </row>
    <row r="16" spans="1:3">
      <c r="A16" s="4" t="s">
        <v>403</v>
      </c>
      <c r="B16" s="5" t="n">
        <v>46410</v>
      </c>
    </row>
    <row r="17" spans="1:3">
      <c r="A17" s="4" t="s">
        <v>404</v>
      </c>
      <c r="B17" s="5" t="n">
        <v>56836</v>
      </c>
    </row>
    <row r="18" spans="1:3">
      <c r="A18" s="4" t="s">
        <v>405</v>
      </c>
      <c r="B18" s="5" t="n">
        <v>58180</v>
      </c>
    </row>
    <row r="19" spans="1:3">
      <c r="A19" s="4" t="s">
        <v>406</v>
      </c>
      <c r="B19" s="5" t="n">
        <v>113011</v>
      </c>
    </row>
    <row r="20" spans="1:3">
      <c r="A20" s="4" t="s">
        <v>407</v>
      </c>
      <c r="B20" s="5" t="n">
        <v>113651</v>
      </c>
    </row>
    <row r="21" spans="1:3">
      <c r="A21" s="4" t="s">
        <v>340</v>
      </c>
      <c r="B21" s="5" t="n">
        <v>219870</v>
      </c>
      <c r="C21" s="7" t="n">
        <v>82502</v>
      </c>
    </row>
    <row r="22" spans="1:3">
      <c r="A22" s="4" t="s">
        <v>343</v>
      </c>
      <c r="B22" s="5" t="n">
        <v>222251</v>
      </c>
      <c r="C22" s="5" t="n">
        <v>83755</v>
      </c>
    </row>
    <row r="23" spans="1:3">
      <c r="A23" s="4" t="s">
        <v>408</v>
      </c>
      <c r="B23" s="5" t="n">
        <v>9138</v>
      </c>
    </row>
    <row r="24" spans="1:3">
      <c r="A24" s="4" t="s">
        <v>409</v>
      </c>
      <c r="B24" s="5" t="n">
        <v>9154</v>
      </c>
    </row>
    <row r="25" spans="1:3">
      <c r="A25" s="4" t="s">
        <v>410</v>
      </c>
      <c r="B25" s="5" t="n">
        <v>135250</v>
      </c>
    </row>
    <row r="26" spans="1:3">
      <c r="A26" s="4" t="s">
        <v>411</v>
      </c>
      <c r="B26" s="5" t="n">
        <v>134779</v>
      </c>
    </row>
    <row r="27" spans="1:3">
      <c r="A27" s="4" t="s">
        <v>412</v>
      </c>
      <c r="B27" s="5" t="n">
        <v>77443</v>
      </c>
    </row>
    <row r="28" spans="1:3">
      <c r="A28" s="4" t="s">
        <v>413</v>
      </c>
      <c r="B28" s="5" t="n">
        <v>78668</v>
      </c>
    </row>
    <row r="29" spans="1:3">
      <c r="A29" s="4" t="s">
        <v>414</v>
      </c>
      <c r="B29" s="5" t="n">
        <v>212374</v>
      </c>
    </row>
    <row r="30" spans="1:3">
      <c r="A30" s="4" t="s">
        <v>415</v>
      </c>
      <c r="B30" s="5" t="n">
        <v>211496</v>
      </c>
    </row>
    <row r="31" spans="1:3">
      <c r="A31" s="4" t="s">
        <v>416</v>
      </c>
      <c r="B31" s="5" t="n">
        <v>434205</v>
      </c>
    </row>
    <row r="32" spans="1:3">
      <c r="A32" s="4" t="s">
        <v>417</v>
      </c>
      <c r="B32" s="5" t="n">
        <v>434097</v>
      </c>
    </row>
    <row r="33" spans="1:3">
      <c r="A33" s="4" t="s">
        <v>348</v>
      </c>
    </row>
    <row r="34" spans="1:3">
      <c r="A34" s="3" t="s">
        <v>335</v>
      </c>
    </row>
    <row r="35" spans="1:3">
      <c r="A35" s="4" t="s">
        <v>390</v>
      </c>
      <c r="B35" s="5" t="n">
        <v>5000</v>
      </c>
    </row>
    <row r="36" spans="1:3">
      <c r="A36" s="4" t="s">
        <v>391</v>
      </c>
      <c r="B36" s="5" t="n">
        <v>4987</v>
      </c>
    </row>
    <row r="37" spans="1:3">
      <c r="A37" s="4" t="s">
        <v>392</v>
      </c>
      <c r="B37" s="5" t="n">
        <v>85024</v>
      </c>
    </row>
    <row r="38" spans="1:3">
      <c r="A38" s="4" t="s">
        <v>393</v>
      </c>
      <c r="B38" s="5" t="n">
        <v>84193</v>
      </c>
    </row>
    <row r="39" spans="1:3">
      <c r="A39" s="4" t="s">
        <v>398</v>
      </c>
      <c r="B39" s="5" t="n">
        <v>90024</v>
      </c>
    </row>
    <row r="40" spans="1:3">
      <c r="A40" s="4" t="s">
        <v>399</v>
      </c>
      <c r="B40" s="5" t="n">
        <v>89180</v>
      </c>
    </row>
    <row r="41" spans="1:3">
      <c r="A41" s="4" t="s">
        <v>402</v>
      </c>
      <c r="B41" s="5" t="n">
        <v>29998</v>
      </c>
    </row>
    <row r="42" spans="1:3">
      <c r="A42" s="4" t="s">
        <v>403</v>
      </c>
      <c r="B42" s="5" t="n">
        <v>29959</v>
      </c>
    </row>
    <row r="43" spans="1:3">
      <c r="A43" s="4" t="s">
        <v>340</v>
      </c>
      <c r="B43" s="5" t="n">
        <v>29998</v>
      </c>
    </row>
    <row r="44" spans="1:3">
      <c r="A44" s="4" t="s">
        <v>343</v>
      </c>
      <c r="B44" s="5" t="n">
        <v>29959</v>
      </c>
    </row>
    <row r="45" spans="1:3">
      <c r="A45" s="4" t="s">
        <v>350</v>
      </c>
    </row>
    <row r="46" spans="1:3">
      <c r="A46" s="3" t="s">
        <v>335</v>
      </c>
    </row>
    <row r="47" spans="1:3">
      <c r="A47" s="4" t="s">
        <v>390</v>
      </c>
      <c r="B47" s="5" t="n">
        <v>154</v>
      </c>
    </row>
    <row r="48" spans="1:3">
      <c r="A48" s="4" t="s">
        <v>391</v>
      </c>
      <c r="B48" s="5" t="n">
        <v>157</v>
      </c>
    </row>
    <row r="49" spans="1:3">
      <c r="A49" s="4" t="s">
        <v>392</v>
      </c>
      <c r="B49" s="5" t="n">
        <v>148</v>
      </c>
    </row>
    <row r="50" spans="1:3">
      <c r="A50" s="4" t="s">
        <v>393</v>
      </c>
      <c r="B50" s="5" t="n">
        <v>155</v>
      </c>
    </row>
    <row r="51" spans="1:3">
      <c r="A51" s="4" t="s">
        <v>394</v>
      </c>
      <c r="B51" s="5" t="n">
        <v>19607</v>
      </c>
    </row>
    <row r="52" spans="1:3">
      <c r="A52" s="4" t="s">
        <v>395</v>
      </c>
      <c r="B52" s="5" t="n">
        <v>19464</v>
      </c>
    </row>
    <row r="53" spans="1:3">
      <c r="A53" s="4" t="s">
        <v>396</v>
      </c>
      <c r="B53" s="5" t="n">
        <v>99363</v>
      </c>
    </row>
    <row r="54" spans="1:3">
      <c r="A54" s="4" t="s">
        <v>397</v>
      </c>
      <c r="B54" s="5" t="n">
        <v>97845</v>
      </c>
    </row>
    <row r="55" spans="1:3">
      <c r="A55" s="4" t="s">
        <v>398</v>
      </c>
      <c r="B55" s="5" t="n">
        <v>119272</v>
      </c>
    </row>
    <row r="56" spans="1:3">
      <c r="A56" s="4" t="s">
        <v>399</v>
      </c>
      <c r="B56" s="5" t="n">
        <v>117621</v>
      </c>
    </row>
    <row r="57" spans="1:3">
      <c r="A57" s="4" t="s">
        <v>400</v>
      </c>
      <c r="B57" s="5" t="n">
        <v>24</v>
      </c>
    </row>
    <row r="58" spans="1:3">
      <c r="A58" s="4" t="s">
        <v>401</v>
      </c>
      <c r="B58" s="5" t="n">
        <v>25</v>
      </c>
    </row>
    <row r="59" spans="1:3">
      <c r="A59" s="4" t="s">
        <v>402</v>
      </c>
      <c r="B59" s="5" t="n">
        <v>330</v>
      </c>
    </row>
    <row r="60" spans="1:3">
      <c r="A60" s="4" t="s">
        <v>403</v>
      </c>
      <c r="B60" s="5" t="n">
        <v>339</v>
      </c>
    </row>
    <row r="61" spans="1:3">
      <c r="A61" s="4" t="s">
        <v>404</v>
      </c>
      <c r="B61" s="5" t="n">
        <v>23447</v>
      </c>
    </row>
    <row r="62" spans="1:3">
      <c r="A62" s="4" t="s">
        <v>405</v>
      </c>
      <c r="B62" s="5" t="n">
        <v>23391</v>
      </c>
    </row>
    <row r="63" spans="1:3">
      <c r="A63" s="4" t="s">
        <v>406</v>
      </c>
      <c r="B63" s="5" t="n">
        <v>83961</v>
      </c>
    </row>
    <row r="64" spans="1:3">
      <c r="A64" s="4" t="s">
        <v>407</v>
      </c>
      <c r="B64" s="5" t="n">
        <v>83890</v>
      </c>
    </row>
    <row r="65" spans="1:3">
      <c r="A65" s="4" t="s">
        <v>340</v>
      </c>
      <c r="B65" s="5" t="n">
        <v>107762</v>
      </c>
    </row>
    <row r="66" spans="1:3">
      <c r="A66" s="4" t="s">
        <v>343</v>
      </c>
      <c r="B66" s="5" t="n">
        <v>107645</v>
      </c>
    </row>
    <row r="67" spans="1:3">
      <c r="A67" s="4" t="s">
        <v>349</v>
      </c>
    </row>
    <row r="68" spans="1:3">
      <c r="A68" s="3" t="s">
        <v>335</v>
      </c>
    </row>
    <row r="69" spans="1:3">
      <c r="A69" s="4" t="s">
        <v>392</v>
      </c>
      <c r="B69" s="5" t="n">
        <v>4039</v>
      </c>
    </row>
    <row r="70" spans="1:3">
      <c r="A70" s="4" t="s">
        <v>393</v>
      </c>
      <c r="B70" s="5" t="n">
        <v>4021</v>
      </c>
    </row>
    <row r="71" spans="1:3">
      <c r="A71" s="4" t="s">
        <v>394</v>
      </c>
      <c r="B71" s="5" t="n">
        <v>1000</v>
      </c>
    </row>
    <row r="72" spans="1:3">
      <c r="A72" s="4" t="s">
        <v>395</v>
      </c>
      <c r="B72" s="5" t="n">
        <v>1024</v>
      </c>
    </row>
    <row r="73" spans="1:3">
      <c r="A73" s="4" t="s">
        <v>398</v>
      </c>
      <c r="B73" s="5" t="n">
        <v>5039</v>
      </c>
    </row>
    <row r="74" spans="1:3">
      <c r="A74" s="4" t="s">
        <v>399</v>
      </c>
      <c r="B74" s="5" t="n">
        <v>5045</v>
      </c>
    </row>
    <row r="75" spans="1:3">
      <c r="A75" s="4" t="s">
        <v>402</v>
      </c>
      <c r="B75" s="5" t="n">
        <v>1997</v>
      </c>
    </row>
    <row r="76" spans="1:3">
      <c r="A76" s="4" t="s">
        <v>403</v>
      </c>
      <c r="B76" s="5" t="n">
        <v>2026</v>
      </c>
    </row>
    <row r="77" spans="1:3">
      <c r="A77" s="4" t="s">
        <v>340</v>
      </c>
      <c r="B77" s="5" t="n">
        <v>1997</v>
      </c>
    </row>
    <row r="78" spans="1:3">
      <c r="A78" s="4" t="s">
        <v>343</v>
      </c>
      <c r="B78" s="5" t="n">
        <v>2026</v>
      </c>
    </row>
    <row r="79" spans="1:3">
      <c r="A79" s="4" t="s">
        <v>352</v>
      </c>
    </row>
    <row r="80" spans="1:3">
      <c r="A80" s="3" t="s">
        <v>335</v>
      </c>
    </row>
    <row r="81" spans="1:3">
      <c r="A81" s="4" t="s">
        <v>400</v>
      </c>
      <c r="B81" s="5" t="n">
        <v>3960</v>
      </c>
    </row>
    <row r="82" spans="1:3">
      <c r="A82" s="4" t="s">
        <v>401</v>
      </c>
      <c r="B82" s="5" t="n">
        <v>3985</v>
      </c>
    </row>
    <row r="83" spans="1:3">
      <c r="A83" s="4" t="s">
        <v>402</v>
      </c>
      <c r="B83" s="5" t="n">
        <v>13714</v>
      </c>
    </row>
    <row r="84" spans="1:3">
      <c r="A84" s="4" t="s">
        <v>403</v>
      </c>
      <c r="B84" s="5" t="n">
        <v>14086</v>
      </c>
    </row>
    <row r="85" spans="1:3">
      <c r="A85" s="4" t="s">
        <v>404</v>
      </c>
      <c r="B85" s="5" t="n">
        <v>33389</v>
      </c>
    </row>
    <row r="86" spans="1:3">
      <c r="A86" s="4" t="s">
        <v>405</v>
      </c>
      <c r="B86" s="5" t="n">
        <v>34789</v>
      </c>
    </row>
    <row r="87" spans="1:3">
      <c r="A87" s="4" t="s">
        <v>406</v>
      </c>
      <c r="B87" s="5" t="n">
        <v>29050</v>
      </c>
    </row>
    <row r="88" spans="1:3">
      <c r="A88" s="4" t="s">
        <v>407</v>
      </c>
      <c r="B88" s="5" t="n">
        <v>29761</v>
      </c>
    </row>
    <row r="89" spans="1:3">
      <c r="A89" s="4" t="s">
        <v>340</v>
      </c>
      <c r="B89" s="5" t="n">
        <v>80113</v>
      </c>
      <c r="C89" s="5" t="n">
        <v>81806</v>
      </c>
    </row>
    <row r="90" spans="1:3">
      <c r="A90" s="4" t="s">
        <v>343</v>
      </c>
      <c r="B90" s="7" t="n">
        <v>82621</v>
      </c>
      <c r="C90" s="7" t="n">
        <v>83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5</v>
      </c>
      <c r="D1" s="2" t="s">
        <v>1</v>
      </c>
    </row>
    <row r="2" spans="1:5">
      <c r="B2" s="2" t="s">
        <v>2</v>
      </c>
      <c r="C2" s="2" t="s">
        <v>76</v>
      </c>
      <c r="D2" s="2" t="s">
        <v>2</v>
      </c>
      <c r="E2" s="2" t="s">
        <v>76</v>
      </c>
    </row>
    <row r="3" spans="1:5">
      <c r="A3" s="3" t="s">
        <v>120</v>
      </c>
    </row>
    <row r="4" spans="1:5">
      <c r="A4" s="4" t="s">
        <v>113</v>
      </c>
      <c r="B4" s="7" t="n">
        <v>5010</v>
      </c>
      <c r="C4" s="7" t="n">
        <v>4575</v>
      </c>
      <c r="D4" s="7" t="n">
        <v>13852</v>
      </c>
      <c r="E4" s="7" t="n">
        <v>12473</v>
      </c>
    </row>
    <row r="5" spans="1:5">
      <c r="A5" s="3" t="s">
        <v>121</v>
      </c>
    </row>
    <row r="6" spans="1:5">
      <c r="A6" s="4" t="s">
        <v>122</v>
      </c>
      <c r="B6" s="5" t="n">
        <v>286</v>
      </c>
      <c r="C6" s="5" t="n">
        <v>-402</v>
      </c>
      <c r="D6" s="5" t="n">
        <v>968</v>
      </c>
      <c r="E6" s="5" t="n">
        <v>2991</v>
      </c>
    </row>
    <row r="7" spans="1:5">
      <c r="A7" s="4" t="s">
        <v>123</v>
      </c>
      <c r="C7" s="5" t="n">
        <v>-2</v>
      </c>
      <c r="D7" s="5" t="n">
        <v>1</v>
      </c>
      <c r="E7" s="5" t="n">
        <v>-281</v>
      </c>
    </row>
    <row r="8" spans="1:5">
      <c r="A8" s="4" t="s">
        <v>124</v>
      </c>
      <c r="B8" s="5" t="n">
        <v>286</v>
      </c>
      <c r="C8" s="5" t="n">
        <v>-404</v>
      </c>
      <c r="D8" s="5" t="n">
        <v>969</v>
      </c>
      <c r="E8" s="5" t="n">
        <v>2710</v>
      </c>
    </row>
    <row r="9" spans="1:5">
      <c r="A9" s="3" t="s">
        <v>125</v>
      </c>
    </row>
    <row r="10" spans="1:5">
      <c r="A10" s="4" t="s">
        <v>126</v>
      </c>
      <c r="B10" s="5" t="n">
        <v>133</v>
      </c>
      <c r="C10" s="5" t="n">
        <v>117</v>
      </c>
      <c r="D10" s="5" t="n">
        <v>398</v>
      </c>
      <c r="E10" s="5" t="n">
        <v>351</v>
      </c>
    </row>
    <row r="11" spans="1:5">
      <c r="A11" s="4" t="s">
        <v>127</v>
      </c>
      <c r="B11" s="5" t="n">
        <v>419</v>
      </c>
      <c r="C11" s="5" t="n">
        <v>-287</v>
      </c>
      <c r="D11" s="5" t="n">
        <v>1367</v>
      </c>
      <c r="E11" s="5" t="n">
        <v>3061</v>
      </c>
    </row>
    <row r="12" spans="1:5">
      <c r="A12" s="4" t="s">
        <v>128</v>
      </c>
      <c r="B12" s="7" t="n">
        <v>5429</v>
      </c>
      <c r="C12" s="7" t="n">
        <v>4288</v>
      </c>
      <c r="D12" s="7" t="n">
        <v>15219</v>
      </c>
      <c r="E12" s="7" t="n">
        <v>15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8</v>
      </c>
      <c r="B1" s="2" t="s">
        <v>75</v>
      </c>
      <c r="C1" s="2" t="s">
        <v>1</v>
      </c>
    </row>
    <row r="2" spans="1:4">
      <c r="B2" s="2" t="s">
        <v>76</v>
      </c>
      <c r="C2" s="2" t="s">
        <v>2</v>
      </c>
      <c r="D2" s="2" t="s">
        <v>76</v>
      </c>
    </row>
    <row r="3" spans="1:4">
      <c r="A3" s="3" t="s">
        <v>206</v>
      </c>
    </row>
    <row r="4" spans="1:4">
      <c r="A4" s="4" t="s">
        <v>419</v>
      </c>
      <c r="B4" s="7" t="n">
        <v>250</v>
      </c>
      <c r="C4" s="7" t="n">
        <v>77372</v>
      </c>
      <c r="D4" s="7" t="n">
        <v>17632</v>
      </c>
    </row>
    <row r="5" spans="1:4">
      <c r="A5" s="4" t="s">
        <v>97</v>
      </c>
      <c r="B5" s="5" t="n">
        <v>3</v>
      </c>
      <c r="C5" s="5" t="n">
        <v>-3</v>
      </c>
      <c r="D5" s="5" t="n">
        <v>438</v>
      </c>
    </row>
    <row r="6" spans="1:4">
      <c r="A6" s="4" t="s">
        <v>420</v>
      </c>
      <c r="B6" s="7" t="n">
        <v>253</v>
      </c>
      <c r="C6" s="7" t="n">
        <v>77369</v>
      </c>
      <c r="D6" s="7" t="n">
        <v>1807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39</v>
      </c>
      <c r="B3" s="7" t="n">
        <v>1355908</v>
      </c>
      <c r="C3" s="7" t="n">
        <v>1320154</v>
      </c>
    </row>
    <row r="4" spans="1:3">
      <c r="A4" s="4" t="s">
        <v>423</v>
      </c>
    </row>
    <row r="5" spans="1:3">
      <c r="A5" s="3" t="s">
        <v>422</v>
      </c>
    </row>
    <row r="6" spans="1:3">
      <c r="A6" s="4" t="s">
        <v>424</v>
      </c>
      <c r="B6" s="5" t="n">
        <v>1031</v>
      </c>
      <c r="C6" s="5" t="n">
        <v>973</v>
      </c>
    </row>
    <row r="7" spans="1:3">
      <c r="A7" s="4" t="s">
        <v>39</v>
      </c>
      <c r="B7" s="5" t="n">
        <v>537425</v>
      </c>
      <c r="C7" s="5" t="n">
        <v>534404</v>
      </c>
    </row>
    <row r="8" spans="1:3">
      <c r="A8" s="4" t="s">
        <v>425</v>
      </c>
    </row>
    <row r="9" spans="1:3">
      <c r="A9" s="3" t="s">
        <v>422</v>
      </c>
    </row>
    <row r="10" spans="1:3">
      <c r="A10" s="4" t="s">
        <v>426</v>
      </c>
      <c r="B10" s="5" t="n">
        <v>300071</v>
      </c>
      <c r="C10" s="5" t="n">
        <v>305403</v>
      </c>
    </row>
    <row r="11" spans="1:3">
      <c r="A11" s="4" t="s">
        <v>427</v>
      </c>
    </row>
    <row r="12" spans="1:3">
      <c r="A12" s="3" t="s">
        <v>422</v>
      </c>
    </row>
    <row r="13" spans="1:3">
      <c r="A13" s="4" t="s">
        <v>426</v>
      </c>
      <c r="B13" s="5" t="n">
        <v>236323</v>
      </c>
      <c r="C13" s="5" t="n">
        <v>228028</v>
      </c>
    </row>
    <row r="14" spans="1:3">
      <c r="A14" s="4" t="s">
        <v>428</v>
      </c>
    </row>
    <row r="15" spans="1:3">
      <c r="A15" s="3" t="s">
        <v>422</v>
      </c>
    </row>
    <row r="16" spans="1:3">
      <c r="A16" s="4" t="s">
        <v>424</v>
      </c>
      <c r="B16" s="5" t="n">
        <v>180</v>
      </c>
      <c r="C16" s="5" t="n">
        <v>224</v>
      </c>
    </row>
    <row r="17" spans="1:3">
      <c r="A17" s="4" t="s">
        <v>39</v>
      </c>
      <c r="B17" s="5" t="n">
        <v>631752</v>
      </c>
      <c r="C17" s="5" t="n">
        <v>616140</v>
      </c>
    </row>
    <row r="18" spans="1:3">
      <c r="A18" s="4" t="s">
        <v>429</v>
      </c>
    </row>
    <row r="19" spans="1:3">
      <c r="A19" s="3" t="s">
        <v>422</v>
      </c>
    </row>
    <row r="20" spans="1:3">
      <c r="A20" s="4" t="s">
        <v>426</v>
      </c>
      <c r="B20" s="5" t="n">
        <v>35031</v>
      </c>
      <c r="C20" s="5" t="n">
        <v>58406</v>
      </c>
    </row>
    <row r="21" spans="1:3">
      <c r="A21" s="4" t="s">
        <v>430</v>
      </c>
    </row>
    <row r="22" spans="1:3">
      <c r="A22" s="3" t="s">
        <v>422</v>
      </c>
    </row>
    <row r="23" spans="1:3">
      <c r="A23" s="4" t="s">
        <v>426</v>
      </c>
      <c r="B23" s="5" t="n">
        <v>560254</v>
      </c>
      <c r="C23" s="5" t="n">
        <v>513578</v>
      </c>
    </row>
    <row r="24" spans="1:3">
      <c r="A24" s="4" t="s">
        <v>431</v>
      </c>
    </row>
    <row r="25" spans="1:3">
      <c r="A25" s="3" t="s">
        <v>422</v>
      </c>
    </row>
    <row r="26" spans="1:3">
      <c r="A26" s="4" t="s">
        <v>426</v>
      </c>
      <c r="B26" s="5" t="n">
        <v>36287</v>
      </c>
      <c r="C26" s="5" t="n">
        <v>43932</v>
      </c>
    </row>
    <row r="27" spans="1:3">
      <c r="A27" s="4" t="s">
        <v>432</v>
      </c>
    </row>
    <row r="28" spans="1:3">
      <c r="A28" s="3" t="s">
        <v>422</v>
      </c>
    </row>
    <row r="29" spans="1:3">
      <c r="A29" s="4" t="s">
        <v>424</v>
      </c>
      <c r="B29" s="5" t="n">
        <v>254</v>
      </c>
      <c r="C29" s="5" t="n">
        <v>243</v>
      </c>
    </row>
    <row r="30" spans="1:3">
      <c r="A30" s="4" t="s">
        <v>39</v>
      </c>
      <c r="B30" s="5" t="n">
        <v>76007</v>
      </c>
      <c r="C30" s="5" t="n">
        <v>75051</v>
      </c>
    </row>
    <row r="31" spans="1:3">
      <c r="A31" s="4" t="s">
        <v>433</v>
      </c>
    </row>
    <row r="32" spans="1:3">
      <c r="A32" s="3" t="s">
        <v>422</v>
      </c>
    </row>
    <row r="33" spans="1:3">
      <c r="A33" s="4" t="s">
        <v>426</v>
      </c>
      <c r="B33" s="5" t="n">
        <v>72083</v>
      </c>
      <c r="C33" s="5" t="n">
        <v>70883</v>
      </c>
    </row>
    <row r="34" spans="1:3">
      <c r="A34" s="4" t="s">
        <v>434</v>
      </c>
    </row>
    <row r="35" spans="1:3">
      <c r="A35" s="3" t="s">
        <v>422</v>
      </c>
    </row>
    <row r="36" spans="1:3">
      <c r="A36" s="4" t="s">
        <v>426</v>
      </c>
      <c r="B36" s="5" t="n">
        <v>3670</v>
      </c>
      <c r="C36" s="5" t="n">
        <v>3925</v>
      </c>
    </row>
    <row r="37" spans="1:3">
      <c r="A37" s="4" t="s">
        <v>37</v>
      </c>
    </row>
    <row r="38" spans="1:3">
      <c r="A38" s="3" t="s">
        <v>422</v>
      </c>
    </row>
    <row r="39" spans="1:3">
      <c r="A39" s="4" t="s">
        <v>426</v>
      </c>
      <c r="B39" s="5" t="n">
        <v>65818</v>
      </c>
      <c r="C39" s="5" t="n">
        <v>59638</v>
      </c>
    </row>
    <row r="40" spans="1:3">
      <c r="A40" s="4" t="s">
        <v>424</v>
      </c>
      <c r="B40" s="5" t="n">
        <v>43</v>
      </c>
      <c r="C40" s="5" t="n">
        <v>68</v>
      </c>
    </row>
    <row r="41" spans="1:3">
      <c r="A41" s="4" t="s">
        <v>39</v>
      </c>
      <c r="B41" s="5" t="n">
        <v>65861</v>
      </c>
      <c r="C41" s="5" t="n">
        <v>59706</v>
      </c>
    </row>
    <row r="42" spans="1:3">
      <c r="A42" s="4" t="s">
        <v>38</v>
      </c>
    </row>
    <row r="43" spans="1:3">
      <c r="A43" s="3" t="s">
        <v>422</v>
      </c>
    </row>
    <row r="44" spans="1:3">
      <c r="A44" s="4" t="s">
        <v>424</v>
      </c>
      <c r="B44" s="5" t="n">
        <v>17</v>
      </c>
      <c r="C44" s="5" t="n">
        <v>16</v>
      </c>
    </row>
    <row r="45" spans="1:3">
      <c r="A45" s="4" t="s">
        <v>39</v>
      </c>
      <c r="B45" s="5" t="n">
        <v>44863</v>
      </c>
      <c r="C45" s="5" t="n">
        <v>34853</v>
      </c>
    </row>
    <row r="46" spans="1:3">
      <c r="A46" s="4" t="s">
        <v>435</v>
      </c>
    </row>
    <row r="47" spans="1:3">
      <c r="A47" s="3" t="s">
        <v>422</v>
      </c>
    </row>
    <row r="48" spans="1:3">
      <c r="A48" s="4" t="s">
        <v>426</v>
      </c>
      <c r="B48" s="5" t="n">
        <v>43695</v>
      </c>
      <c r="C48" s="5" t="n">
        <v>33386</v>
      </c>
    </row>
    <row r="49" spans="1:3">
      <c r="A49" s="4" t="s">
        <v>436</v>
      </c>
    </row>
    <row r="50" spans="1:3">
      <c r="A50" s="3" t="s">
        <v>422</v>
      </c>
    </row>
    <row r="51" spans="1:3">
      <c r="A51" s="4" t="s">
        <v>426</v>
      </c>
      <c r="B51" s="7" t="n">
        <v>1151</v>
      </c>
      <c r="C51" s="7" t="n">
        <v>1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4"/>
    <col customWidth="1" max="3" min="3" width="28"/>
    <col customWidth="1" max="4" min="4" width="28"/>
    <col customWidth="1" max="5" min="5" width="28"/>
    <col customWidth="1" max="6" min="6" width="21"/>
  </cols>
  <sheetData>
    <row r="1" spans="1:6">
      <c r="A1" s="1" t="s">
        <v>437</v>
      </c>
      <c r="B1" s="2" t="s">
        <v>75</v>
      </c>
      <c r="D1" s="2" t="s">
        <v>1</v>
      </c>
      <c r="F1" s="2" t="s">
        <v>438</v>
      </c>
    </row>
    <row r="2" spans="1:6">
      <c r="B2" s="2" t="s">
        <v>439</v>
      </c>
      <c r="C2" s="2" t="s">
        <v>440</v>
      </c>
      <c r="D2" s="2" t="s">
        <v>441</v>
      </c>
      <c r="E2" s="2" t="s">
        <v>440</v>
      </c>
      <c r="F2" s="2" t="s">
        <v>442</v>
      </c>
    </row>
    <row r="3" spans="1:6">
      <c r="A3" s="3" t="s">
        <v>209</v>
      </c>
    </row>
    <row r="4" spans="1:6">
      <c r="A4" s="4" t="s">
        <v>443</v>
      </c>
      <c r="B4" s="7" t="n">
        <v>632000</v>
      </c>
      <c r="D4" s="7" t="n">
        <v>632000</v>
      </c>
      <c r="F4" s="7" t="n">
        <v>690000</v>
      </c>
    </row>
    <row r="5" spans="1:6">
      <c r="A5" s="4" t="s">
        <v>444</v>
      </c>
      <c r="D5" s="5" t="n">
        <v>97000</v>
      </c>
      <c r="F5" s="5" t="n">
        <v>355000</v>
      </c>
    </row>
    <row r="6" spans="1:6">
      <c r="A6" s="4" t="s">
        <v>445</v>
      </c>
      <c r="D6" s="7" t="n">
        <v>155000</v>
      </c>
      <c r="F6" s="5" t="n">
        <v>406000</v>
      </c>
    </row>
    <row r="7" spans="1:6">
      <c r="A7" s="4" t="s">
        <v>446</v>
      </c>
      <c r="B7" s="5" t="n">
        <v>0</v>
      </c>
      <c r="C7" s="5" t="n">
        <v>1</v>
      </c>
      <c r="D7" s="5" t="n">
        <v>1</v>
      </c>
      <c r="E7" s="5" t="n">
        <v>1</v>
      </c>
    </row>
    <row r="8" spans="1:6">
      <c r="A8" s="4" t="s">
        <v>447</v>
      </c>
      <c r="C8" s="7" t="n">
        <v>247000</v>
      </c>
      <c r="D8" s="7" t="n">
        <v>65000</v>
      </c>
      <c r="E8" s="7" t="n">
        <v>247000</v>
      </c>
    </row>
    <row r="9" spans="1:6">
      <c r="A9" s="4" t="s">
        <v>448</v>
      </c>
      <c r="C9" s="7" t="n">
        <v>247000</v>
      </c>
      <c r="D9" s="7" t="n">
        <v>48000</v>
      </c>
      <c r="E9" s="7" t="n">
        <v>247000</v>
      </c>
    </row>
    <row r="10" spans="1:6">
      <c r="A10" s="4" t="s">
        <v>449</v>
      </c>
      <c r="D10" s="5" t="n">
        <v>5</v>
      </c>
    </row>
    <row r="11" spans="1:6">
      <c r="A11" s="4" t="s">
        <v>450</v>
      </c>
      <c r="B11" s="7" t="n">
        <v>431000</v>
      </c>
      <c r="D11" s="7" t="n">
        <v>431000</v>
      </c>
    </row>
    <row r="12" spans="1:6">
      <c r="A12" s="4" t="s">
        <v>451</v>
      </c>
      <c r="B12" s="5" t="n">
        <v>0</v>
      </c>
      <c r="C12" s="5" t="n">
        <v>0</v>
      </c>
      <c r="D12" s="5" t="n">
        <v>0</v>
      </c>
      <c r="E12" s="5" t="n">
        <v>0</v>
      </c>
    </row>
    <row r="13" spans="1:6">
      <c r="A13" s="4" t="s">
        <v>452</v>
      </c>
      <c r="B13" s="7" t="n">
        <v>259000</v>
      </c>
      <c r="D13" s="7" t="n">
        <v>259000</v>
      </c>
      <c r="F13" s="7" t="n">
        <v>11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431000</v>
      </c>
    </row>
    <row r="4" spans="1:3">
      <c r="A4" s="4" t="s">
        <v>456</v>
      </c>
    </row>
    <row r="5" spans="1:3">
      <c r="A5" s="3" t="s">
        <v>454</v>
      </c>
    </row>
    <row r="6" spans="1:3">
      <c r="A6" s="4" t="s">
        <v>457</v>
      </c>
      <c r="B6" s="5" t="n">
        <v>1271000</v>
      </c>
      <c r="C6" s="7" t="n">
        <v>1023000</v>
      </c>
    </row>
    <row r="7" spans="1:3">
      <c r="A7" s="4" t="s">
        <v>458</v>
      </c>
      <c r="C7" s="5" t="n">
        <v>232000</v>
      </c>
    </row>
    <row r="8" spans="1:3">
      <c r="A8" s="4" t="s">
        <v>455</v>
      </c>
      <c r="B8" s="5" t="n">
        <v>431000</v>
      </c>
      <c r="C8" s="5" t="n">
        <v>421000</v>
      </c>
    </row>
    <row r="9" spans="1:3">
      <c r="A9" s="4" t="s">
        <v>130</v>
      </c>
      <c r="B9" s="5" t="n">
        <v>1702000</v>
      </c>
      <c r="C9" s="5" t="n">
        <v>1676000</v>
      </c>
    </row>
    <row r="10" spans="1:3">
      <c r="A10" s="4" t="s">
        <v>459</v>
      </c>
    </row>
    <row r="11" spans="1:3">
      <c r="A11" s="3" t="s">
        <v>454</v>
      </c>
    </row>
    <row r="12" spans="1:3">
      <c r="A12" s="4" t="s">
        <v>457</v>
      </c>
      <c r="B12" s="5" t="n">
        <v>1031000</v>
      </c>
      <c r="C12" s="5" t="n">
        <v>998000</v>
      </c>
    </row>
    <row r="13" spans="1:3">
      <c r="A13" s="4" t="s">
        <v>455</v>
      </c>
      <c r="B13" s="5" t="n">
        <v>123000</v>
      </c>
      <c r="C13" s="5" t="n">
        <v>132000</v>
      </c>
    </row>
    <row r="14" spans="1:3">
      <c r="A14" s="4" t="s">
        <v>130</v>
      </c>
      <c r="B14" s="5" t="n">
        <v>1154000</v>
      </c>
      <c r="C14" s="5" t="n">
        <v>1130000</v>
      </c>
    </row>
    <row r="15" spans="1:3">
      <c r="A15" s="4" t="s">
        <v>460</v>
      </c>
    </row>
    <row r="16" spans="1:3">
      <c r="A16" s="3" t="s">
        <v>454</v>
      </c>
    </row>
    <row r="17" spans="1:3">
      <c r="A17" s="4" t="s">
        <v>457</v>
      </c>
      <c r="B17" s="5" t="n">
        <v>216000</v>
      </c>
    </row>
    <row r="18" spans="1:3">
      <c r="A18" s="4" t="s">
        <v>458</v>
      </c>
      <c r="C18" s="5" t="n">
        <v>232000</v>
      </c>
    </row>
    <row r="19" spans="1:3">
      <c r="A19" s="4" t="s">
        <v>130</v>
      </c>
      <c r="B19" s="5" t="n">
        <v>216000</v>
      </c>
      <c r="C19" s="5" t="n">
        <v>232000</v>
      </c>
    </row>
    <row r="20" spans="1:3">
      <c r="A20" s="4" t="s">
        <v>461</v>
      </c>
    </row>
    <row r="21" spans="1:3">
      <c r="A21" s="3" t="s">
        <v>454</v>
      </c>
    </row>
    <row r="22" spans="1:3">
      <c r="A22" s="4" t="s">
        <v>457</v>
      </c>
      <c r="B22" s="5" t="n">
        <v>3000</v>
      </c>
    </row>
    <row r="23" spans="1:3">
      <c r="A23" s="4" t="s">
        <v>130</v>
      </c>
      <c r="B23" s="5" t="n">
        <v>3000</v>
      </c>
    </row>
    <row r="24" spans="1:3">
      <c r="A24" s="4" t="s">
        <v>462</v>
      </c>
    </row>
    <row r="25" spans="1:3">
      <c r="A25" s="3" t="s">
        <v>454</v>
      </c>
    </row>
    <row r="26" spans="1:3">
      <c r="A26" s="4" t="s">
        <v>457</v>
      </c>
      <c r="B26" s="5" t="n">
        <v>21000</v>
      </c>
      <c r="C26" s="5" t="n">
        <v>24000</v>
      </c>
    </row>
    <row r="27" spans="1:3">
      <c r="A27" s="4" t="s">
        <v>455</v>
      </c>
      <c r="B27" s="5" t="n">
        <v>308000</v>
      </c>
      <c r="C27" s="5" t="n">
        <v>289000</v>
      </c>
    </row>
    <row r="28" spans="1:3">
      <c r="A28" s="4" t="s">
        <v>130</v>
      </c>
      <c r="B28" s="7" t="n">
        <v>329000</v>
      </c>
      <c r="C28" s="5" t="n">
        <v>313000</v>
      </c>
    </row>
    <row r="29" spans="1:3">
      <c r="A29" s="4" t="s">
        <v>463</v>
      </c>
    </row>
    <row r="30" spans="1:3">
      <c r="A30" s="3" t="s">
        <v>454</v>
      </c>
    </row>
    <row r="31" spans="1:3">
      <c r="A31" s="4" t="s">
        <v>457</v>
      </c>
      <c r="C31" s="5" t="n">
        <v>1000</v>
      </c>
    </row>
    <row r="32" spans="1:3">
      <c r="A32" s="4" t="s">
        <v>130</v>
      </c>
      <c r="C32" s="7"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65</v>
      </c>
    </row>
    <row r="3" spans="1:3">
      <c r="A3" s="4" t="s">
        <v>466</v>
      </c>
      <c r="B3" s="7" t="n">
        <v>1355908</v>
      </c>
      <c r="C3" s="7" t="n">
        <v>1320154</v>
      </c>
    </row>
    <row r="4" spans="1:3">
      <c r="A4" s="4" t="s">
        <v>423</v>
      </c>
    </row>
    <row r="5" spans="1:3">
      <c r="A5" s="3" t="s">
        <v>465</v>
      </c>
    </row>
    <row r="6" spans="1:3">
      <c r="A6" s="4" t="s">
        <v>466</v>
      </c>
      <c r="B6" s="5" t="n">
        <v>537425</v>
      </c>
      <c r="C6" s="5" t="n">
        <v>534404</v>
      </c>
    </row>
    <row r="7" spans="1:3">
      <c r="A7" s="4" t="s">
        <v>432</v>
      </c>
    </row>
    <row r="8" spans="1:3">
      <c r="A8" s="3" t="s">
        <v>465</v>
      </c>
    </row>
    <row r="9" spans="1:3">
      <c r="A9" s="4" t="s">
        <v>466</v>
      </c>
      <c r="B9" s="5" t="n">
        <v>76007</v>
      </c>
      <c r="C9" s="5" t="n">
        <v>75051</v>
      </c>
    </row>
    <row r="10" spans="1:3">
      <c r="A10" s="4" t="s">
        <v>38</v>
      </c>
    </row>
    <row r="11" spans="1:3">
      <c r="A11" s="3" t="s">
        <v>465</v>
      </c>
    </row>
    <row r="12" spans="1:3">
      <c r="A12" s="4" t="s">
        <v>466</v>
      </c>
      <c r="B12" s="5" t="n">
        <v>44863</v>
      </c>
      <c r="C12" s="5" t="n">
        <v>34853</v>
      </c>
    </row>
    <row r="13" spans="1:3">
      <c r="A13" s="4" t="s">
        <v>428</v>
      </c>
    </row>
    <row r="14" spans="1:3">
      <c r="A14" s="3" t="s">
        <v>465</v>
      </c>
    </row>
    <row r="15" spans="1:3">
      <c r="A15" s="4" t="s">
        <v>466</v>
      </c>
      <c r="B15" s="5" t="n">
        <v>631752</v>
      </c>
      <c r="C15" s="5" t="n">
        <v>616140</v>
      </c>
    </row>
    <row r="16" spans="1:3">
      <c r="A16" s="4" t="s">
        <v>467</v>
      </c>
    </row>
    <row r="17" spans="1:3">
      <c r="A17" s="3" t="s">
        <v>465</v>
      </c>
    </row>
    <row r="18" spans="1:3">
      <c r="A18" s="4" t="s">
        <v>466</v>
      </c>
      <c r="B18" s="5" t="n">
        <v>620847</v>
      </c>
      <c r="C18" s="5" t="n">
        <v>612636</v>
      </c>
    </row>
    <row r="19" spans="1:3">
      <c r="A19" s="4" t="s">
        <v>468</v>
      </c>
    </row>
    <row r="20" spans="1:3">
      <c r="A20" s="3" t="s">
        <v>465</v>
      </c>
    </row>
    <row r="21" spans="1:3">
      <c r="A21" s="4" t="s">
        <v>466</v>
      </c>
      <c r="B21" s="5" t="n">
        <v>10688</v>
      </c>
      <c r="C21" s="5" t="n">
        <v>2861</v>
      </c>
    </row>
    <row r="22" spans="1:3">
      <c r="A22" s="4" t="s">
        <v>469</v>
      </c>
    </row>
    <row r="23" spans="1:3">
      <c r="A23" s="3" t="s">
        <v>465</v>
      </c>
    </row>
    <row r="24" spans="1:3">
      <c r="A24" s="4" t="s">
        <v>466</v>
      </c>
      <c r="B24" s="5" t="n">
        <v>217</v>
      </c>
      <c r="C24" s="5" t="n">
        <v>643</v>
      </c>
    </row>
    <row r="25" spans="1:3">
      <c r="A25" s="4" t="s">
        <v>37</v>
      </c>
    </row>
    <row r="26" spans="1:3">
      <c r="A26" s="3" t="s">
        <v>465</v>
      </c>
    </row>
    <row r="27" spans="1:3">
      <c r="A27" s="4" t="s">
        <v>466</v>
      </c>
      <c r="B27" s="5" t="n">
        <v>65861</v>
      </c>
      <c r="C27" s="5" t="n">
        <v>59706</v>
      </c>
    </row>
    <row r="28" spans="1:3">
      <c r="A28" s="4" t="s">
        <v>470</v>
      </c>
    </row>
    <row r="29" spans="1:3">
      <c r="A29" s="3" t="s">
        <v>465</v>
      </c>
    </row>
    <row r="30" spans="1:3">
      <c r="A30" s="4" t="s">
        <v>466</v>
      </c>
      <c r="B30" s="5" t="n">
        <v>62332</v>
      </c>
      <c r="C30" s="5" t="n">
        <v>56310</v>
      </c>
    </row>
    <row r="31" spans="1:3">
      <c r="A31" s="4" t="s">
        <v>471</v>
      </c>
    </row>
    <row r="32" spans="1:3">
      <c r="A32" s="3" t="s">
        <v>465</v>
      </c>
    </row>
    <row r="33" spans="1:3">
      <c r="A33" s="4" t="s">
        <v>466</v>
      </c>
      <c r="B33" s="5" t="n">
        <v>2776</v>
      </c>
      <c r="C33" s="5" t="n">
        <v>1431</v>
      </c>
    </row>
    <row r="34" spans="1:3">
      <c r="A34" s="4" t="s">
        <v>472</v>
      </c>
    </row>
    <row r="35" spans="1:3">
      <c r="A35" s="3" t="s">
        <v>465</v>
      </c>
    </row>
    <row r="36" spans="1:3">
      <c r="A36" s="4" t="s">
        <v>466</v>
      </c>
      <c r="B36" s="5" t="n">
        <v>753</v>
      </c>
      <c r="C36" s="5" t="n">
        <v>1965</v>
      </c>
    </row>
    <row r="37" spans="1:3">
      <c r="A37" s="4" t="s">
        <v>473</v>
      </c>
    </row>
    <row r="38" spans="1:3">
      <c r="A38" s="3" t="s">
        <v>465</v>
      </c>
    </row>
    <row r="39" spans="1:3">
      <c r="A39" s="4" t="s">
        <v>466</v>
      </c>
      <c r="B39" s="5" t="n">
        <v>536271</v>
      </c>
      <c r="C39" s="5" t="n">
        <v>533273</v>
      </c>
    </row>
    <row r="40" spans="1:3">
      <c r="A40" s="4" t="s">
        <v>474</v>
      </c>
    </row>
    <row r="41" spans="1:3">
      <c r="A41" s="3" t="s">
        <v>465</v>
      </c>
    </row>
    <row r="42" spans="1:3">
      <c r="A42" s="4" t="s">
        <v>466</v>
      </c>
      <c r="B42" s="5" t="n">
        <v>76004</v>
      </c>
      <c r="C42" s="5" t="n">
        <v>75051</v>
      </c>
    </row>
    <row r="43" spans="1:3">
      <c r="A43" s="4" t="s">
        <v>475</v>
      </c>
    </row>
    <row r="44" spans="1:3">
      <c r="A44" s="3" t="s">
        <v>465</v>
      </c>
    </row>
    <row r="45" spans="1:3">
      <c r="A45" s="4" t="s">
        <v>466</v>
      </c>
      <c r="B45" s="5" t="n">
        <v>44863</v>
      </c>
      <c r="C45" s="5" t="n">
        <v>34852</v>
      </c>
    </row>
    <row r="46" spans="1:3">
      <c r="A46" s="4" t="s">
        <v>476</v>
      </c>
    </row>
    <row r="47" spans="1:3">
      <c r="A47" s="3" t="s">
        <v>465</v>
      </c>
    </row>
    <row r="48" spans="1:3">
      <c r="A48" s="4" t="s">
        <v>466</v>
      </c>
      <c r="B48" s="5" t="n">
        <v>1154</v>
      </c>
      <c r="C48" s="5" t="n">
        <v>1131</v>
      </c>
    </row>
    <row r="49" spans="1:3">
      <c r="A49" s="4" t="s">
        <v>477</v>
      </c>
    </row>
    <row r="50" spans="1:3">
      <c r="A50" s="3" t="s">
        <v>465</v>
      </c>
    </row>
    <row r="51" spans="1:3">
      <c r="A51" s="4" t="s">
        <v>466</v>
      </c>
      <c r="B51" s="7" t="n">
        <v>3</v>
      </c>
    </row>
    <row r="52" spans="1:3">
      <c r="A52" s="4" t="s">
        <v>478</v>
      </c>
    </row>
    <row r="53" spans="1:3">
      <c r="A53" s="3" t="s">
        <v>465</v>
      </c>
    </row>
    <row r="54" spans="1:3">
      <c r="A54" s="4" t="s">
        <v>466</v>
      </c>
      <c r="C54"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6382</v>
      </c>
      <c r="C3" s="7" t="n">
        <v>2150</v>
      </c>
    </row>
    <row r="4" spans="1:3">
      <c r="A4" s="4" t="s">
        <v>482</v>
      </c>
      <c r="B4" s="5" t="n">
        <v>1349526</v>
      </c>
      <c r="C4" s="5" t="n">
        <v>1318004</v>
      </c>
    </row>
    <row r="5" spans="1:3">
      <c r="A5" s="4" t="s">
        <v>130</v>
      </c>
      <c r="B5" s="5" t="n">
        <v>1355908</v>
      </c>
      <c r="C5" s="5" t="n">
        <v>1320154</v>
      </c>
    </row>
    <row r="6" spans="1:3">
      <c r="A6" s="4" t="s">
        <v>483</v>
      </c>
    </row>
    <row r="7" spans="1:3">
      <c r="A7" s="3" t="s">
        <v>480</v>
      </c>
    </row>
    <row r="8" spans="1:3">
      <c r="A8" s="4" t="s">
        <v>481</v>
      </c>
      <c r="B8" s="5" t="n">
        <v>5920</v>
      </c>
      <c r="C8" s="5" t="n">
        <v>881</v>
      </c>
    </row>
    <row r="9" spans="1:3">
      <c r="A9" s="4" t="s">
        <v>484</v>
      </c>
    </row>
    <row r="10" spans="1:3">
      <c r="A10" s="3" t="s">
        <v>480</v>
      </c>
    </row>
    <row r="11" spans="1:3">
      <c r="A11" s="4" t="s">
        <v>481</v>
      </c>
      <c r="B11" s="5" t="n">
        <v>394</v>
      </c>
      <c r="C11" s="5" t="n">
        <v>434</v>
      </c>
    </row>
    <row r="12" spans="1:3">
      <c r="A12" s="4" t="s">
        <v>485</v>
      </c>
    </row>
    <row r="13" spans="1:3">
      <c r="A13" s="3" t="s">
        <v>480</v>
      </c>
    </row>
    <row r="14" spans="1:3">
      <c r="A14" s="4" t="s">
        <v>481</v>
      </c>
      <c r="B14" s="5" t="n">
        <v>68</v>
      </c>
      <c r="C14" s="5" t="n">
        <v>835</v>
      </c>
    </row>
    <row r="15" spans="1:3">
      <c r="A15" s="4" t="s">
        <v>423</v>
      </c>
    </row>
    <row r="16" spans="1:3">
      <c r="A16" s="3" t="s">
        <v>480</v>
      </c>
    </row>
    <row r="17" spans="1:3">
      <c r="A17" s="4" t="s">
        <v>481</v>
      </c>
      <c r="B17" s="5" t="n">
        <v>4325</v>
      </c>
      <c r="C17" s="5" t="n">
        <v>1479</v>
      </c>
    </row>
    <row r="18" spans="1:3">
      <c r="A18" s="4" t="s">
        <v>482</v>
      </c>
      <c r="B18" s="5" t="n">
        <v>533100</v>
      </c>
      <c r="C18" s="5" t="n">
        <v>532925</v>
      </c>
    </row>
    <row r="19" spans="1:3">
      <c r="A19" s="4" t="s">
        <v>130</v>
      </c>
      <c r="B19" s="5" t="n">
        <v>537425</v>
      </c>
      <c r="C19" s="5" t="n">
        <v>534404</v>
      </c>
    </row>
    <row r="20" spans="1:3">
      <c r="A20" s="4" t="s">
        <v>486</v>
      </c>
    </row>
    <row r="21" spans="1:3">
      <c r="A21" s="3" t="s">
        <v>480</v>
      </c>
    </row>
    <row r="22" spans="1:3">
      <c r="A22" s="4" t="s">
        <v>481</v>
      </c>
      <c r="B22" s="5" t="n">
        <v>3889</v>
      </c>
      <c r="C22" s="5" t="n">
        <v>698</v>
      </c>
    </row>
    <row r="23" spans="1:3">
      <c r="A23" s="4" t="s">
        <v>487</v>
      </c>
    </row>
    <row r="24" spans="1:3">
      <c r="A24" s="3" t="s">
        <v>480</v>
      </c>
    </row>
    <row r="25" spans="1:3">
      <c r="A25" s="4" t="s">
        <v>481</v>
      </c>
      <c r="B25" s="5" t="n">
        <v>371</v>
      </c>
      <c r="C25" s="5" t="n">
        <v>179</v>
      </c>
    </row>
    <row r="26" spans="1:3">
      <c r="A26" s="4" t="s">
        <v>488</v>
      </c>
    </row>
    <row r="27" spans="1:3">
      <c r="A27" s="3" t="s">
        <v>480</v>
      </c>
    </row>
    <row r="28" spans="1:3">
      <c r="A28" s="4" t="s">
        <v>481</v>
      </c>
      <c r="B28" s="5" t="n">
        <v>65</v>
      </c>
      <c r="C28" s="5" t="n">
        <v>602</v>
      </c>
    </row>
    <row r="29" spans="1:3">
      <c r="A29" s="4" t="s">
        <v>428</v>
      </c>
    </row>
    <row r="30" spans="1:3">
      <c r="A30" s="3" t="s">
        <v>480</v>
      </c>
    </row>
    <row r="31" spans="1:3">
      <c r="A31" s="4" t="s">
        <v>481</v>
      </c>
      <c r="B31" s="5" t="n">
        <v>1979</v>
      </c>
      <c r="C31" s="5" t="n">
        <v>482</v>
      </c>
    </row>
    <row r="32" spans="1:3">
      <c r="A32" s="4" t="s">
        <v>482</v>
      </c>
      <c r="B32" s="5" t="n">
        <v>629773</v>
      </c>
      <c r="C32" s="5" t="n">
        <v>615658</v>
      </c>
    </row>
    <row r="33" spans="1:3">
      <c r="A33" s="4" t="s">
        <v>130</v>
      </c>
      <c r="B33" s="5" t="n">
        <v>631752</v>
      </c>
      <c r="C33" s="5" t="n">
        <v>616140</v>
      </c>
    </row>
    <row r="34" spans="1:3">
      <c r="A34" s="4" t="s">
        <v>489</v>
      </c>
    </row>
    <row r="35" spans="1:3">
      <c r="A35" s="3" t="s">
        <v>480</v>
      </c>
    </row>
    <row r="36" spans="1:3">
      <c r="A36" s="4" t="s">
        <v>481</v>
      </c>
      <c r="B36" s="5" t="n">
        <v>1979</v>
      </c>
    </row>
    <row r="37" spans="1:3">
      <c r="A37" s="4" t="s">
        <v>490</v>
      </c>
    </row>
    <row r="38" spans="1:3">
      <c r="A38" s="3" t="s">
        <v>480</v>
      </c>
    </row>
    <row r="39" spans="1:3">
      <c r="A39" s="4" t="s">
        <v>481</v>
      </c>
      <c r="C39" s="5" t="n">
        <v>250</v>
      </c>
    </row>
    <row r="40" spans="1:3">
      <c r="A40" s="4" t="s">
        <v>491</v>
      </c>
    </row>
    <row r="41" spans="1:3">
      <c r="A41" s="3" t="s">
        <v>480</v>
      </c>
    </row>
    <row r="42" spans="1:3">
      <c r="A42" s="4" t="s">
        <v>481</v>
      </c>
      <c r="C42" s="5" t="n">
        <v>232</v>
      </c>
    </row>
    <row r="43" spans="1:3">
      <c r="A43" s="4" t="s">
        <v>37</v>
      </c>
    </row>
    <row r="44" spans="1:3">
      <c r="A44" s="3" t="s">
        <v>480</v>
      </c>
    </row>
    <row r="45" spans="1:3">
      <c r="A45" s="4" t="s">
        <v>481</v>
      </c>
      <c r="B45" s="5" t="n">
        <v>37</v>
      </c>
      <c r="C45" s="5" t="n">
        <v>174</v>
      </c>
    </row>
    <row r="46" spans="1:3">
      <c r="A46" s="4" t="s">
        <v>482</v>
      </c>
      <c r="B46" s="5" t="n">
        <v>65824</v>
      </c>
      <c r="C46" s="5" t="n">
        <v>59532</v>
      </c>
    </row>
    <row r="47" spans="1:3">
      <c r="A47" s="4" t="s">
        <v>130</v>
      </c>
      <c r="B47" s="5" t="n">
        <v>65861</v>
      </c>
      <c r="C47" s="5" t="n">
        <v>59706</v>
      </c>
    </row>
    <row r="48" spans="1:3">
      <c r="A48" s="4" t="s">
        <v>492</v>
      </c>
    </row>
    <row r="49" spans="1:3">
      <c r="A49" s="3" t="s">
        <v>480</v>
      </c>
    </row>
    <row r="50" spans="1:3">
      <c r="A50" s="4" t="s">
        <v>481</v>
      </c>
      <c r="B50" s="5" t="n">
        <v>15</v>
      </c>
      <c r="C50" s="5" t="n">
        <v>173</v>
      </c>
    </row>
    <row r="51" spans="1:3">
      <c r="A51" s="4" t="s">
        <v>493</v>
      </c>
    </row>
    <row r="52" spans="1:3">
      <c r="A52" s="3" t="s">
        <v>480</v>
      </c>
    </row>
    <row r="53" spans="1:3">
      <c r="A53" s="4" t="s">
        <v>481</v>
      </c>
      <c r="B53" s="5" t="n">
        <v>22</v>
      </c>
    </row>
    <row r="54" spans="1:3">
      <c r="A54" s="4" t="s">
        <v>494</v>
      </c>
    </row>
    <row r="55" spans="1:3">
      <c r="A55" s="3" t="s">
        <v>480</v>
      </c>
    </row>
    <row r="56" spans="1:3">
      <c r="A56" s="4" t="s">
        <v>481</v>
      </c>
      <c r="C56" s="5" t="n">
        <v>1</v>
      </c>
    </row>
    <row r="57" spans="1:3">
      <c r="A57" s="4" t="s">
        <v>495</v>
      </c>
    </row>
    <row r="58" spans="1:3">
      <c r="A58" s="3" t="s">
        <v>480</v>
      </c>
    </row>
    <row r="59" spans="1:3">
      <c r="A59" s="4" t="s">
        <v>481</v>
      </c>
      <c r="B59" s="5" t="n">
        <v>38</v>
      </c>
      <c r="C59" s="5" t="n">
        <v>11</v>
      </c>
    </row>
    <row r="60" spans="1:3">
      <c r="A60" s="4" t="s">
        <v>482</v>
      </c>
      <c r="B60" s="5" t="n">
        <v>44825</v>
      </c>
      <c r="C60" s="5" t="n">
        <v>34842</v>
      </c>
    </row>
    <row r="61" spans="1:3">
      <c r="A61" s="4" t="s">
        <v>130</v>
      </c>
      <c r="B61" s="5" t="n">
        <v>44863</v>
      </c>
      <c r="C61" s="5" t="n">
        <v>34853</v>
      </c>
    </row>
    <row r="62" spans="1:3">
      <c r="A62" s="4" t="s">
        <v>496</v>
      </c>
    </row>
    <row r="63" spans="1:3">
      <c r="A63" s="3" t="s">
        <v>480</v>
      </c>
    </row>
    <row r="64" spans="1:3">
      <c r="A64" s="4" t="s">
        <v>481</v>
      </c>
      <c r="B64" s="5" t="n">
        <v>37</v>
      </c>
      <c r="C64" s="5" t="n">
        <v>6</v>
      </c>
    </row>
    <row r="65" spans="1:3">
      <c r="A65" s="4" t="s">
        <v>497</v>
      </c>
    </row>
    <row r="66" spans="1:3">
      <c r="A66" s="3" t="s">
        <v>480</v>
      </c>
    </row>
    <row r="67" spans="1:3">
      <c r="A67" s="4" t="s">
        <v>481</v>
      </c>
      <c r="B67" s="5" t="n">
        <v>1</v>
      </c>
      <c r="C67" s="5" t="n">
        <v>5</v>
      </c>
    </row>
    <row r="68" spans="1:3">
      <c r="A68" s="4" t="s">
        <v>432</v>
      </c>
    </row>
    <row r="69" spans="1:3">
      <c r="A69" s="3" t="s">
        <v>480</v>
      </c>
    </row>
    <row r="70" spans="1:3">
      <c r="A70" s="4" t="s">
        <v>481</v>
      </c>
      <c r="B70" s="5" t="n">
        <v>3</v>
      </c>
      <c r="C70" s="5" t="n">
        <v>4</v>
      </c>
    </row>
    <row r="71" spans="1:3">
      <c r="A71" s="4" t="s">
        <v>482</v>
      </c>
      <c r="B71" s="5" t="n">
        <v>76004</v>
      </c>
      <c r="C71" s="5" t="n">
        <v>75047</v>
      </c>
    </row>
    <row r="72" spans="1:3">
      <c r="A72" s="4" t="s">
        <v>130</v>
      </c>
      <c r="B72" s="5" t="n">
        <v>76007</v>
      </c>
      <c r="C72" s="5" t="n">
        <v>75051</v>
      </c>
    </row>
    <row r="73" spans="1:3">
      <c r="A73" s="4" t="s">
        <v>498</v>
      </c>
    </row>
    <row r="74" spans="1:3">
      <c r="A74" s="3" t="s">
        <v>480</v>
      </c>
    </row>
    <row r="75" spans="1:3">
      <c r="A75" s="4" t="s">
        <v>481</v>
      </c>
      <c r="C75" s="7" t="n">
        <v>4</v>
      </c>
    </row>
    <row r="76" spans="1:3">
      <c r="A76" s="4" t="s">
        <v>499</v>
      </c>
    </row>
    <row r="77" spans="1:3">
      <c r="A77" s="3" t="s">
        <v>480</v>
      </c>
    </row>
    <row r="78" spans="1:3">
      <c r="A78" s="4" t="s">
        <v>481</v>
      </c>
      <c r="B78" s="7"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5</v>
      </c>
      <c r="D1" s="2" t="s">
        <v>1</v>
      </c>
    </row>
    <row r="2" spans="1:5">
      <c r="B2" s="2" t="s">
        <v>2</v>
      </c>
      <c r="C2" s="2" t="s">
        <v>76</v>
      </c>
      <c r="D2" s="2" t="s">
        <v>2</v>
      </c>
      <c r="E2" s="2" t="s">
        <v>76</v>
      </c>
    </row>
    <row r="3" spans="1:5">
      <c r="A3" s="3" t="s">
        <v>480</v>
      </c>
    </row>
    <row r="4" spans="1:5">
      <c r="A4" s="4" t="s">
        <v>501</v>
      </c>
      <c r="B4" s="7" t="n">
        <v>15303</v>
      </c>
      <c r="C4" s="7" t="n">
        <v>15411</v>
      </c>
      <c r="D4" s="7" t="n">
        <v>15261</v>
      </c>
      <c r="E4" s="7" t="n">
        <v>15191</v>
      </c>
    </row>
    <row r="5" spans="1:5">
      <c r="A5" s="4" t="s">
        <v>502</v>
      </c>
      <c r="B5" s="5" t="n">
        <v>-1</v>
      </c>
      <c r="C5" s="5" t="n">
        <v>-3</v>
      </c>
      <c r="D5" s="5" t="n">
        <v>-15</v>
      </c>
      <c r="E5" s="5" t="n">
        <v>-30</v>
      </c>
    </row>
    <row r="6" spans="1:5">
      <c r="A6" s="4" t="s">
        <v>503</v>
      </c>
      <c r="B6" s="5" t="n">
        <v>8</v>
      </c>
      <c r="C6" s="5" t="n">
        <v>16</v>
      </c>
      <c r="D6" s="5" t="n">
        <v>14</v>
      </c>
      <c r="E6" s="5" t="n">
        <v>38</v>
      </c>
    </row>
    <row r="7" spans="1:5">
      <c r="A7" s="4" t="s">
        <v>504</v>
      </c>
      <c r="B7" s="5" t="n">
        <v>310</v>
      </c>
      <c r="C7" s="5" t="n">
        <v>113</v>
      </c>
      <c r="D7" s="5" t="n">
        <v>360</v>
      </c>
      <c r="E7" s="5" t="n">
        <v>338</v>
      </c>
    </row>
    <row r="8" spans="1:5">
      <c r="A8" s="4" t="s">
        <v>505</v>
      </c>
      <c r="B8" s="5" t="n">
        <v>15620</v>
      </c>
      <c r="C8" s="5" t="n">
        <v>15537</v>
      </c>
      <c r="D8" s="5" t="n">
        <v>15620</v>
      </c>
      <c r="E8" s="5" t="n">
        <v>15537</v>
      </c>
    </row>
    <row r="9" spans="1:5">
      <c r="A9" s="4" t="s">
        <v>423</v>
      </c>
    </row>
    <row r="10" spans="1:5">
      <c r="A10" s="3" t="s">
        <v>480</v>
      </c>
    </row>
    <row r="11" spans="1:5">
      <c r="A11" s="4" t="s">
        <v>501</v>
      </c>
      <c r="B11" s="5" t="n">
        <v>4783</v>
      </c>
      <c r="C11" s="5" t="n">
        <v>4773</v>
      </c>
      <c r="D11" s="5" t="n">
        <v>4898</v>
      </c>
      <c r="E11" s="5" t="n">
        <v>5244</v>
      </c>
    </row>
    <row r="12" spans="1:5">
      <c r="A12" s="4" t="s">
        <v>503</v>
      </c>
      <c r="E12" s="5" t="n">
        <v>13</v>
      </c>
    </row>
    <row r="13" spans="1:5">
      <c r="A13" s="4" t="s">
        <v>504</v>
      </c>
      <c r="B13" s="5" t="n">
        <v>303</v>
      </c>
      <c r="C13" s="5" t="n">
        <v>-242</v>
      </c>
      <c r="D13" s="5" t="n">
        <v>188</v>
      </c>
      <c r="E13" s="5" t="n">
        <v>-726</v>
      </c>
    </row>
    <row r="14" spans="1:5">
      <c r="A14" s="4" t="s">
        <v>505</v>
      </c>
      <c r="B14" s="5" t="n">
        <v>5086</v>
      </c>
      <c r="C14" s="5" t="n">
        <v>4531</v>
      </c>
      <c r="D14" s="5" t="n">
        <v>5086</v>
      </c>
      <c r="E14" s="5" t="n">
        <v>4531</v>
      </c>
    </row>
    <row r="15" spans="1:5">
      <c r="A15" s="4" t="s">
        <v>428</v>
      </c>
    </row>
    <row r="16" spans="1:5">
      <c r="A16" s="3" t="s">
        <v>480</v>
      </c>
    </row>
    <row r="17" spans="1:5">
      <c r="A17" s="4" t="s">
        <v>501</v>
      </c>
      <c r="B17" s="5" t="n">
        <v>8449</v>
      </c>
      <c r="C17" s="5" t="n">
        <v>8562</v>
      </c>
      <c r="D17" s="5" t="n">
        <v>8451</v>
      </c>
      <c r="E17" s="5" t="n">
        <v>8094</v>
      </c>
    </row>
    <row r="18" spans="1:5">
      <c r="A18" s="4" t="s">
        <v>503</v>
      </c>
      <c r="C18" s="5" t="n">
        <v>1</v>
      </c>
      <c r="E18" s="5" t="n">
        <v>7</v>
      </c>
    </row>
    <row r="19" spans="1:5">
      <c r="A19" s="4" t="s">
        <v>504</v>
      </c>
      <c r="B19" s="5" t="n">
        <v>-126</v>
      </c>
      <c r="C19" s="5" t="n">
        <v>380</v>
      </c>
      <c r="D19" s="5" t="n">
        <v>-128</v>
      </c>
      <c r="E19" s="5" t="n">
        <v>842</v>
      </c>
    </row>
    <row r="20" spans="1:5">
      <c r="A20" s="4" t="s">
        <v>505</v>
      </c>
      <c r="B20" s="5" t="n">
        <v>8323</v>
      </c>
      <c r="C20" s="5" t="n">
        <v>8943</v>
      </c>
      <c r="D20" s="5" t="n">
        <v>8323</v>
      </c>
      <c r="E20" s="5" t="n">
        <v>8943</v>
      </c>
    </row>
    <row r="21" spans="1:5">
      <c r="A21" s="4" t="s">
        <v>432</v>
      </c>
    </row>
    <row r="22" spans="1:5">
      <c r="A22" s="3" t="s">
        <v>480</v>
      </c>
    </row>
    <row r="23" spans="1:5">
      <c r="A23" s="4" t="s">
        <v>501</v>
      </c>
      <c r="B23" s="5" t="n">
        <v>632</v>
      </c>
      <c r="C23" s="5" t="n">
        <v>753</v>
      </c>
      <c r="D23" s="5" t="n">
        <v>651</v>
      </c>
      <c r="E23" s="5" t="n">
        <v>699</v>
      </c>
    </row>
    <row r="24" spans="1:5">
      <c r="A24" s="4" t="s">
        <v>503</v>
      </c>
      <c r="E24" s="5" t="n">
        <v>1</v>
      </c>
    </row>
    <row r="25" spans="1:5">
      <c r="A25" s="4" t="s">
        <v>504</v>
      </c>
      <c r="B25" s="5" t="n">
        <v>-4</v>
      </c>
      <c r="C25" s="5" t="n">
        <v>-40</v>
      </c>
      <c r="D25" s="5" t="n">
        <v>-23</v>
      </c>
      <c r="E25" s="5" t="n">
        <v>13</v>
      </c>
    </row>
    <row r="26" spans="1:5">
      <c r="A26" s="4" t="s">
        <v>505</v>
      </c>
      <c r="B26" s="5" t="n">
        <v>628</v>
      </c>
      <c r="C26" s="5" t="n">
        <v>713</v>
      </c>
      <c r="D26" s="5" t="n">
        <v>628</v>
      </c>
      <c r="E26" s="5" t="n">
        <v>713</v>
      </c>
    </row>
    <row r="27" spans="1:5">
      <c r="A27" s="4" t="s">
        <v>37</v>
      </c>
    </row>
    <row r="28" spans="1:5">
      <c r="A28" s="3" t="s">
        <v>480</v>
      </c>
    </row>
    <row r="29" spans="1:5">
      <c r="A29" s="4" t="s">
        <v>501</v>
      </c>
      <c r="B29" s="5" t="n">
        <v>758</v>
      </c>
      <c r="C29" s="5" t="n">
        <v>766</v>
      </c>
      <c r="D29" s="5" t="n">
        <v>807</v>
      </c>
      <c r="E29" s="5" t="n">
        <v>615</v>
      </c>
    </row>
    <row r="30" spans="1:5">
      <c r="A30" s="4" t="s">
        <v>502</v>
      </c>
      <c r="D30" s="5" t="n">
        <v>-1</v>
      </c>
      <c r="E30" s="5" t="n">
        <v>-13</v>
      </c>
    </row>
    <row r="31" spans="1:5">
      <c r="A31" s="4" t="s">
        <v>503</v>
      </c>
      <c r="B31" s="5" t="n">
        <v>6</v>
      </c>
      <c r="C31" s="5" t="n">
        <v>1</v>
      </c>
      <c r="D31" s="5" t="n">
        <v>8</v>
      </c>
      <c r="E31" s="5" t="n">
        <v>11</v>
      </c>
    </row>
    <row r="32" spans="1:5">
      <c r="A32" s="4" t="s">
        <v>504</v>
      </c>
      <c r="B32" s="5" t="n">
        <v>94</v>
      </c>
      <c r="C32" s="5" t="n">
        <v>-23</v>
      </c>
      <c r="D32" s="5" t="n">
        <v>44</v>
      </c>
      <c r="E32" s="5" t="n">
        <v>131</v>
      </c>
    </row>
    <row r="33" spans="1:5">
      <c r="A33" s="4" t="s">
        <v>505</v>
      </c>
      <c r="B33" s="5" t="n">
        <v>858</v>
      </c>
      <c r="C33" s="5" t="n">
        <v>744</v>
      </c>
      <c r="D33" s="5" t="n">
        <v>858</v>
      </c>
      <c r="E33" s="5" t="n">
        <v>744</v>
      </c>
    </row>
    <row r="34" spans="1:5">
      <c r="A34" s="4" t="s">
        <v>38</v>
      </c>
    </row>
    <row r="35" spans="1:5">
      <c r="A35" s="3" t="s">
        <v>480</v>
      </c>
    </row>
    <row r="36" spans="1:5">
      <c r="A36" s="4" t="s">
        <v>501</v>
      </c>
      <c r="B36" s="5" t="n">
        <v>324</v>
      </c>
      <c r="C36" s="5" t="n">
        <v>376</v>
      </c>
      <c r="D36" s="5" t="n">
        <v>264</v>
      </c>
      <c r="E36" s="5" t="n">
        <v>354</v>
      </c>
    </row>
    <row r="37" spans="1:5">
      <c r="A37" s="4" t="s">
        <v>502</v>
      </c>
      <c r="B37" s="5" t="n">
        <v>-1</v>
      </c>
      <c r="C37" s="5" t="n">
        <v>-3</v>
      </c>
      <c r="D37" s="5" t="n">
        <v>-14</v>
      </c>
      <c r="E37" s="5" t="n">
        <v>-17</v>
      </c>
    </row>
    <row r="38" spans="1:5">
      <c r="A38" s="4" t="s">
        <v>503</v>
      </c>
      <c r="B38" s="5" t="n">
        <v>2</v>
      </c>
      <c r="C38" s="5" t="n">
        <v>14</v>
      </c>
      <c r="D38" s="5" t="n">
        <v>6</v>
      </c>
      <c r="E38" s="5" t="n">
        <v>6</v>
      </c>
    </row>
    <row r="39" spans="1:5">
      <c r="A39" s="4" t="s">
        <v>504</v>
      </c>
      <c r="B39" s="5" t="n">
        <v>43</v>
      </c>
      <c r="C39" s="5" t="n">
        <v>4</v>
      </c>
      <c r="D39" s="5" t="n">
        <v>112</v>
      </c>
      <c r="E39" s="5" t="n">
        <v>48</v>
      </c>
    </row>
    <row r="40" spans="1:5">
      <c r="A40" s="4" t="s">
        <v>505</v>
      </c>
      <c r="B40" s="5" t="n">
        <v>368</v>
      </c>
      <c r="C40" s="5" t="n">
        <v>391</v>
      </c>
      <c r="D40" s="5" t="n">
        <v>368</v>
      </c>
      <c r="E40" s="5" t="n">
        <v>391</v>
      </c>
    </row>
    <row r="41" spans="1:5">
      <c r="A41" s="4" t="s">
        <v>506</v>
      </c>
    </row>
    <row r="42" spans="1:5">
      <c r="A42" s="3" t="s">
        <v>480</v>
      </c>
    </row>
    <row r="43" spans="1:5">
      <c r="A43" s="4" t="s">
        <v>501</v>
      </c>
      <c r="C43" s="5" t="n">
        <v>7</v>
      </c>
      <c r="E43" s="5" t="n">
        <v>11</v>
      </c>
    </row>
    <row r="44" spans="1:5">
      <c r="A44" s="4" t="s">
        <v>504</v>
      </c>
      <c r="C44" s="5" t="n">
        <v>29</v>
      </c>
      <c r="E44" s="5" t="n">
        <v>25</v>
      </c>
    </row>
    <row r="45" spans="1:5">
      <c r="A45" s="4" t="s">
        <v>505</v>
      </c>
      <c r="C45" s="5" t="n">
        <v>36</v>
      </c>
      <c r="E45" s="5" t="n">
        <v>36</v>
      </c>
    </row>
    <row r="46" spans="1:5">
      <c r="A46" s="4" t="s">
        <v>507</v>
      </c>
    </row>
    <row r="47" spans="1:5">
      <c r="A47" s="3" t="s">
        <v>480</v>
      </c>
    </row>
    <row r="48" spans="1:5">
      <c r="A48" s="4" t="s">
        <v>501</v>
      </c>
      <c r="B48" s="5" t="n">
        <v>357</v>
      </c>
      <c r="C48" s="5" t="n">
        <v>174</v>
      </c>
      <c r="D48" s="5" t="n">
        <v>190</v>
      </c>
      <c r="E48" s="5" t="n">
        <v>174</v>
      </c>
    </row>
    <row r="49" spans="1:5">
      <c r="A49" s="4" t="s">
        <v>504</v>
      </c>
      <c r="C49" s="5" t="n">
        <v>5</v>
      </c>
      <c r="D49" s="5" t="n">
        <v>167</v>
      </c>
      <c r="E49" s="5" t="n">
        <v>5</v>
      </c>
    </row>
    <row r="50" spans="1:5">
      <c r="A50" s="4" t="s">
        <v>505</v>
      </c>
      <c r="B50" s="7" t="n">
        <v>357</v>
      </c>
      <c r="C50" s="7" t="n">
        <v>179</v>
      </c>
      <c r="D50" s="7" t="n">
        <v>357</v>
      </c>
      <c r="E50" s="7" t="n">
        <v>1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480</v>
      </c>
    </row>
    <row r="3" spans="1:3">
      <c r="A3" s="4" t="s">
        <v>509</v>
      </c>
      <c r="B3" s="7" t="n">
        <v>357</v>
      </c>
      <c r="C3" s="7" t="n">
        <v>190</v>
      </c>
    </row>
    <row r="4" spans="1:3">
      <c r="A4" s="4" t="s">
        <v>510</v>
      </c>
      <c r="B4" s="5" t="n">
        <v>15263</v>
      </c>
      <c r="C4" s="5" t="n">
        <v>15071</v>
      </c>
    </row>
    <row r="5" spans="1:3">
      <c r="A5" s="4" t="s">
        <v>511</v>
      </c>
      <c r="B5" s="5" t="n">
        <v>15620</v>
      </c>
      <c r="C5" s="5" t="n">
        <v>15261</v>
      </c>
    </row>
    <row r="6" spans="1:3">
      <c r="A6" s="4" t="s">
        <v>509</v>
      </c>
      <c r="B6" s="5" t="n">
        <v>1678</v>
      </c>
      <c r="C6" s="5" t="n">
        <v>1418</v>
      </c>
    </row>
    <row r="7" spans="1:3">
      <c r="A7" s="4" t="s">
        <v>510</v>
      </c>
      <c r="B7" s="5" t="n">
        <v>1354230</v>
      </c>
      <c r="C7" s="5" t="n">
        <v>1318736</v>
      </c>
    </row>
    <row r="8" spans="1:3">
      <c r="A8" s="4" t="s">
        <v>466</v>
      </c>
      <c r="B8" s="5" t="n">
        <v>1355908</v>
      </c>
      <c r="C8" s="5" t="n">
        <v>1320154</v>
      </c>
    </row>
    <row r="9" spans="1:3">
      <c r="A9" s="4" t="s">
        <v>423</v>
      </c>
    </row>
    <row r="10" spans="1:3">
      <c r="A10" s="3" t="s">
        <v>480</v>
      </c>
    </row>
    <row r="11" spans="1:3">
      <c r="A11" s="4" t="s">
        <v>509</v>
      </c>
      <c r="B11" s="5" t="n">
        <v>98</v>
      </c>
      <c r="C11" s="5" t="n">
        <v>69</v>
      </c>
    </row>
    <row r="12" spans="1:3">
      <c r="A12" s="4" t="s">
        <v>510</v>
      </c>
      <c r="B12" s="5" t="n">
        <v>5086</v>
      </c>
      <c r="C12" s="5" t="n">
        <v>4898</v>
      </c>
    </row>
    <row r="13" spans="1:3">
      <c r="A13" s="4" t="s">
        <v>511</v>
      </c>
      <c r="B13" s="5" t="n">
        <v>5184</v>
      </c>
      <c r="C13" s="5" t="n">
        <v>4967</v>
      </c>
    </row>
    <row r="14" spans="1:3">
      <c r="A14" s="4" t="s">
        <v>509</v>
      </c>
      <c r="B14" s="5" t="n">
        <v>1056</v>
      </c>
      <c r="C14" s="5" t="n">
        <v>1027</v>
      </c>
    </row>
    <row r="15" spans="1:3">
      <c r="A15" s="4" t="s">
        <v>510</v>
      </c>
      <c r="B15" s="5" t="n">
        <v>536369</v>
      </c>
      <c r="C15" s="5" t="n">
        <v>533377</v>
      </c>
    </row>
    <row r="16" spans="1:3">
      <c r="A16" s="4" t="s">
        <v>466</v>
      </c>
      <c r="B16" s="5" t="n">
        <v>537425</v>
      </c>
      <c r="C16" s="5" t="n">
        <v>534404</v>
      </c>
    </row>
    <row r="17" spans="1:3">
      <c r="A17" s="4" t="s">
        <v>428</v>
      </c>
    </row>
    <row r="18" spans="1:3">
      <c r="A18" s="3" t="s">
        <v>480</v>
      </c>
    </row>
    <row r="19" spans="1:3">
      <c r="A19" s="4" t="s">
        <v>510</v>
      </c>
      <c r="B19" s="5" t="n">
        <v>8323</v>
      </c>
      <c r="C19" s="5" t="n">
        <v>8452</v>
      </c>
    </row>
    <row r="20" spans="1:3">
      <c r="A20" s="4" t="s">
        <v>511</v>
      </c>
      <c r="B20" s="5" t="n">
        <v>8323</v>
      </c>
      <c r="C20" s="5" t="n">
        <v>8452</v>
      </c>
    </row>
    <row r="21" spans="1:3">
      <c r="A21" s="4" t="s">
        <v>509</v>
      </c>
      <c r="B21" s="5" t="n">
        <v>217</v>
      </c>
    </row>
    <row r="22" spans="1:3">
      <c r="A22" s="4" t="s">
        <v>510</v>
      </c>
      <c r="B22" s="5" t="n">
        <v>631535</v>
      </c>
      <c r="C22" s="5" t="n">
        <v>616140</v>
      </c>
    </row>
    <row r="23" spans="1:3">
      <c r="A23" s="4" t="s">
        <v>466</v>
      </c>
      <c r="B23" s="5" t="n">
        <v>631752</v>
      </c>
      <c r="C23" s="5" t="n">
        <v>616140</v>
      </c>
    </row>
    <row r="24" spans="1:3">
      <c r="A24" s="4" t="s">
        <v>432</v>
      </c>
    </row>
    <row r="25" spans="1:3">
      <c r="A25" s="3" t="s">
        <v>480</v>
      </c>
    </row>
    <row r="26" spans="1:3">
      <c r="A26" s="4" t="s">
        <v>509</v>
      </c>
      <c r="C26" s="5" t="n">
        <v>7</v>
      </c>
    </row>
    <row r="27" spans="1:3">
      <c r="A27" s="4" t="s">
        <v>510</v>
      </c>
      <c r="B27" s="5" t="n">
        <v>628</v>
      </c>
      <c r="C27" s="5" t="n">
        <v>650</v>
      </c>
    </row>
    <row r="28" spans="1:3">
      <c r="A28" s="4" t="s">
        <v>511</v>
      </c>
      <c r="B28" s="5" t="n">
        <v>628</v>
      </c>
      <c r="C28" s="5" t="n">
        <v>657</v>
      </c>
    </row>
    <row r="29" spans="1:3">
      <c r="A29" s="4" t="s">
        <v>509</v>
      </c>
      <c r="B29" s="5" t="n">
        <v>98</v>
      </c>
      <c r="C29" s="5" t="n">
        <v>102</v>
      </c>
    </row>
    <row r="30" spans="1:3">
      <c r="A30" s="4" t="s">
        <v>510</v>
      </c>
      <c r="B30" s="5" t="n">
        <v>75909</v>
      </c>
      <c r="C30" s="5" t="n">
        <v>74949</v>
      </c>
    </row>
    <row r="31" spans="1:3">
      <c r="A31" s="4" t="s">
        <v>466</v>
      </c>
      <c r="B31" s="5" t="n">
        <v>76007</v>
      </c>
      <c r="C31" s="5" t="n">
        <v>75051</v>
      </c>
    </row>
    <row r="32" spans="1:3">
      <c r="A32" s="4" t="s">
        <v>37</v>
      </c>
    </row>
    <row r="33" spans="1:3">
      <c r="A33" s="3" t="s">
        <v>480</v>
      </c>
    </row>
    <row r="34" spans="1:3">
      <c r="A34" s="4" t="s">
        <v>509</v>
      </c>
      <c r="B34" s="5" t="n">
        <v>259</v>
      </c>
      <c r="C34" s="5" t="n">
        <v>114</v>
      </c>
    </row>
    <row r="35" spans="1:3">
      <c r="A35" s="4" t="s">
        <v>510</v>
      </c>
      <c r="B35" s="5" t="n">
        <v>858</v>
      </c>
      <c r="C35" s="5" t="n">
        <v>807</v>
      </c>
    </row>
    <row r="36" spans="1:3">
      <c r="A36" s="4" t="s">
        <v>511</v>
      </c>
      <c r="B36" s="5" t="n">
        <v>1117</v>
      </c>
      <c r="C36" s="5" t="n">
        <v>921</v>
      </c>
    </row>
    <row r="37" spans="1:3">
      <c r="A37" s="4" t="s">
        <v>509</v>
      </c>
      <c r="B37" s="5" t="n">
        <v>307</v>
      </c>
      <c r="C37" s="5" t="n">
        <v>289</v>
      </c>
    </row>
    <row r="38" spans="1:3">
      <c r="A38" s="4" t="s">
        <v>510</v>
      </c>
      <c r="B38" s="5" t="n">
        <v>65554</v>
      </c>
      <c r="C38" s="5" t="n">
        <v>59417</v>
      </c>
    </row>
    <row r="39" spans="1:3">
      <c r="A39" s="4" t="s">
        <v>466</v>
      </c>
      <c r="B39" s="5" t="n">
        <v>65861</v>
      </c>
      <c r="C39" s="5" t="n">
        <v>59706</v>
      </c>
    </row>
    <row r="40" spans="1:3">
      <c r="A40" s="4" t="s">
        <v>38</v>
      </c>
    </row>
    <row r="41" spans="1:3">
      <c r="A41" s="3" t="s">
        <v>480</v>
      </c>
    </row>
    <row r="42" spans="1:3">
      <c r="A42" s="4" t="s">
        <v>510</v>
      </c>
      <c r="B42" s="5" t="n">
        <v>368</v>
      </c>
      <c r="C42" s="5" t="n">
        <v>264</v>
      </c>
    </row>
    <row r="43" spans="1:3">
      <c r="A43" s="4" t="s">
        <v>511</v>
      </c>
      <c r="B43" s="5" t="n">
        <v>368</v>
      </c>
      <c r="C43" s="5" t="n">
        <v>264</v>
      </c>
    </row>
    <row r="44" spans="1:3">
      <c r="A44" s="4" t="s">
        <v>510</v>
      </c>
      <c r="B44" s="5" t="n">
        <v>44863</v>
      </c>
      <c r="C44" s="5" t="n">
        <v>34853</v>
      </c>
    </row>
    <row r="45" spans="1:3">
      <c r="A45" s="4" t="s">
        <v>466</v>
      </c>
      <c r="B45" s="7" t="n">
        <v>44863</v>
      </c>
      <c r="C45" s="7" t="n">
        <v>348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5</v>
      </c>
      <c r="D1" s="2" t="s">
        <v>1</v>
      </c>
    </row>
    <row r="2" spans="1:5">
      <c r="B2" s="2" t="s">
        <v>2</v>
      </c>
      <c r="C2" s="2" t="s">
        <v>76</v>
      </c>
      <c r="D2" s="2" t="s">
        <v>2</v>
      </c>
      <c r="E2" s="2" t="s">
        <v>76</v>
      </c>
    </row>
    <row r="3" spans="1:5">
      <c r="A3" s="3" t="s">
        <v>480</v>
      </c>
    </row>
    <row r="4" spans="1:5">
      <c r="A4" s="4" t="s">
        <v>513</v>
      </c>
      <c r="B4" s="7" t="n">
        <v>1344</v>
      </c>
      <c r="C4" s="7" t="n">
        <v>1086</v>
      </c>
      <c r="D4" s="7" t="n">
        <v>1344</v>
      </c>
      <c r="E4" s="7" t="n">
        <v>1086</v>
      </c>
    </row>
    <row r="5" spans="1:5">
      <c r="A5" s="4" t="s">
        <v>514</v>
      </c>
      <c r="B5" s="5" t="n">
        <v>1357</v>
      </c>
      <c r="C5" s="5" t="n">
        <v>1088</v>
      </c>
      <c r="D5" s="5" t="n">
        <v>1379</v>
      </c>
      <c r="E5" s="5" t="n">
        <v>1105</v>
      </c>
    </row>
    <row r="6" spans="1:5">
      <c r="A6" s="4" t="s">
        <v>515</v>
      </c>
      <c r="B6" s="5" t="n">
        <v>1582</v>
      </c>
      <c r="C6" s="5" t="n">
        <v>1375</v>
      </c>
      <c r="D6" s="5" t="n">
        <v>1582</v>
      </c>
      <c r="E6" s="5" t="n">
        <v>1375</v>
      </c>
    </row>
    <row r="7" spans="1:5">
      <c r="A7" s="4" t="s">
        <v>516</v>
      </c>
      <c r="B7" s="5" t="n">
        <v>1</v>
      </c>
      <c r="C7" s="5" t="n">
        <v>1</v>
      </c>
      <c r="D7" s="5" t="n">
        <v>5</v>
      </c>
      <c r="E7" s="5" t="n">
        <v>3</v>
      </c>
    </row>
    <row r="8" spans="1:5">
      <c r="A8" s="4" t="s">
        <v>517</v>
      </c>
      <c r="B8" s="5" t="n">
        <v>334</v>
      </c>
      <c r="C8" s="5" t="n">
        <v>458</v>
      </c>
      <c r="D8" s="5" t="n">
        <v>334</v>
      </c>
      <c r="E8" s="5" t="n">
        <v>458</v>
      </c>
    </row>
    <row r="9" spans="1:5">
      <c r="A9" s="4" t="s">
        <v>518</v>
      </c>
      <c r="B9" s="5" t="n">
        <v>338</v>
      </c>
      <c r="C9" s="5" t="n">
        <v>459</v>
      </c>
      <c r="D9" s="5" t="n">
        <v>345</v>
      </c>
      <c r="E9" s="5" t="n">
        <v>461</v>
      </c>
    </row>
    <row r="10" spans="1:5">
      <c r="A10" s="4" t="s">
        <v>519</v>
      </c>
      <c r="B10" s="5" t="n">
        <v>346</v>
      </c>
      <c r="C10" s="5" t="n">
        <v>462</v>
      </c>
      <c r="D10" s="5" t="n">
        <v>346</v>
      </c>
      <c r="E10" s="5" t="n">
        <v>462</v>
      </c>
    </row>
    <row r="11" spans="1:5">
      <c r="A11" s="4" t="s">
        <v>520</v>
      </c>
      <c r="B11" s="5" t="n">
        <v>357</v>
      </c>
      <c r="C11" s="5" t="n">
        <v>179</v>
      </c>
      <c r="D11" s="5" t="n">
        <v>357</v>
      </c>
      <c r="E11" s="5" t="n">
        <v>179</v>
      </c>
    </row>
    <row r="12" spans="1:5">
      <c r="A12" s="4" t="s">
        <v>521</v>
      </c>
      <c r="D12" s="5" t="n">
        <v>1</v>
      </c>
    </row>
    <row r="13" spans="1:5">
      <c r="A13" s="4" t="s">
        <v>522</v>
      </c>
      <c r="B13" s="5" t="n">
        <v>1678</v>
      </c>
      <c r="C13" s="5" t="n">
        <v>1544</v>
      </c>
      <c r="D13" s="5" t="n">
        <v>1678</v>
      </c>
      <c r="E13" s="5" t="n">
        <v>1544</v>
      </c>
    </row>
    <row r="14" spans="1:5">
      <c r="A14" s="4" t="s">
        <v>523</v>
      </c>
      <c r="B14" s="5" t="n">
        <v>1695</v>
      </c>
      <c r="C14" s="5" t="n">
        <v>1547</v>
      </c>
      <c r="D14" s="5" t="n">
        <v>1724</v>
      </c>
      <c r="E14" s="5" t="n">
        <v>1566</v>
      </c>
    </row>
    <row r="15" spans="1:5">
      <c r="A15" s="4" t="s">
        <v>524</v>
      </c>
      <c r="B15" s="5" t="n">
        <v>1928</v>
      </c>
      <c r="C15" s="5" t="n">
        <v>1837</v>
      </c>
      <c r="D15" s="5" t="n">
        <v>1928</v>
      </c>
      <c r="E15" s="5" t="n">
        <v>1837</v>
      </c>
    </row>
    <row r="16" spans="1:5">
      <c r="A16" s="4" t="s">
        <v>525</v>
      </c>
      <c r="B16" s="5" t="n">
        <v>357</v>
      </c>
      <c r="C16" s="5" t="n">
        <v>179</v>
      </c>
      <c r="D16" s="5" t="n">
        <v>357</v>
      </c>
      <c r="E16" s="5" t="n">
        <v>179</v>
      </c>
    </row>
    <row r="17" spans="1:5">
      <c r="A17" s="4" t="s">
        <v>526</v>
      </c>
      <c r="B17" s="5" t="n">
        <v>1</v>
      </c>
      <c r="C17" s="5" t="n">
        <v>1</v>
      </c>
      <c r="D17" s="5" t="n">
        <v>6</v>
      </c>
      <c r="E17" s="5" t="n">
        <v>3</v>
      </c>
    </row>
    <row r="18" spans="1:5">
      <c r="A18" s="4" t="s">
        <v>527</v>
      </c>
    </row>
    <row r="19" spans="1:5">
      <c r="A19" s="3" t="s">
        <v>480</v>
      </c>
    </row>
    <row r="20" spans="1:5">
      <c r="A20" s="4" t="s">
        <v>513</v>
      </c>
      <c r="B20" s="5" t="n">
        <v>38</v>
      </c>
      <c r="D20" s="5" t="n">
        <v>38</v>
      </c>
    </row>
    <row r="21" spans="1:5">
      <c r="A21" s="4" t="s">
        <v>514</v>
      </c>
      <c r="B21" s="5" t="n">
        <v>40</v>
      </c>
      <c r="D21" s="5" t="n">
        <v>38</v>
      </c>
    </row>
    <row r="22" spans="1:5">
      <c r="A22" s="4" t="s">
        <v>515</v>
      </c>
      <c r="B22" s="5" t="n">
        <v>38</v>
      </c>
      <c r="D22" s="5" t="n">
        <v>38</v>
      </c>
    </row>
    <row r="23" spans="1:5">
      <c r="A23" s="4" t="s">
        <v>516</v>
      </c>
      <c r="B23" s="5" t="n">
        <v>1</v>
      </c>
      <c r="D23" s="5" t="n">
        <v>2</v>
      </c>
    </row>
    <row r="24" spans="1:5">
      <c r="A24" s="4" t="s">
        <v>517</v>
      </c>
      <c r="B24" s="5" t="n">
        <v>269</v>
      </c>
      <c r="C24" s="5" t="n">
        <v>458</v>
      </c>
      <c r="D24" s="5" t="n">
        <v>269</v>
      </c>
      <c r="E24" s="5" t="n">
        <v>458</v>
      </c>
    </row>
    <row r="25" spans="1:5">
      <c r="A25" s="4" t="s">
        <v>518</v>
      </c>
      <c r="B25" s="5" t="n">
        <v>273</v>
      </c>
      <c r="C25" s="5" t="n">
        <v>459</v>
      </c>
      <c r="D25" s="5" t="n">
        <v>279</v>
      </c>
      <c r="E25" s="5" t="n">
        <v>461</v>
      </c>
    </row>
    <row r="26" spans="1:5">
      <c r="A26" s="4" t="s">
        <v>519</v>
      </c>
      <c r="B26" s="5" t="n">
        <v>281</v>
      </c>
      <c r="C26" s="5" t="n">
        <v>462</v>
      </c>
      <c r="D26" s="5" t="n">
        <v>281</v>
      </c>
      <c r="E26" s="5" t="n">
        <v>462</v>
      </c>
    </row>
    <row r="27" spans="1:5">
      <c r="A27" s="4" t="s">
        <v>520</v>
      </c>
      <c r="B27" s="5" t="n">
        <v>259</v>
      </c>
      <c r="C27" s="5" t="n">
        <v>179</v>
      </c>
      <c r="D27" s="5" t="n">
        <v>259</v>
      </c>
      <c r="E27" s="5" t="n">
        <v>179</v>
      </c>
    </row>
    <row r="28" spans="1:5">
      <c r="A28" s="4" t="s">
        <v>522</v>
      </c>
      <c r="B28" s="5" t="n">
        <v>307</v>
      </c>
      <c r="C28" s="5" t="n">
        <v>458</v>
      </c>
      <c r="D28" s="5" t="n">
        <v>307</v>
      </c>
      <c r="E28" s="5" t="n">
        <v>458</v>
      </c>
    </row>
    <row r="29" spans="1:5">
      <c r="A29" s="4" t="s">
        <v>523</v>
      </c>
      <c r="B29" s="5" t="n">
        <v>313</v>
      </c>
      <c r="C29" s="5" t="n">
        <v>459</v>
      </c>
      <c r="D29" s="5" t="n">
        <v>317</v>
      </c>
      <c r="E29" s="5" t="n">
        <v>461</v>
      </c>
    </row>
    <row r="30" spans="1:5">
      <c r="A30" s="4" t="s">
        <v>524</v>
      </c>
      <c r="B30" s="5" t="n">
        <v>319</v>
      </c>
      <c r="C30" s="5" t="n">
        <v>462</v>
      </c>
      <c r="D30" s="5" t="n">
        <v>319</v>
      </c>
      <c r="E30" s="5" t="n">
        <v>462</v>
      </c>
    </row>
    <row r="31" spans="1:5">
      <c r="A31" s="4" t="s">
        <v>525</v>
      </c>
      <c r="B31" s="5" t="n">
        <v>259</v>
      </c>
      <c r="C31" s="5" t="n">
        <v>179</v>
      </c>
      <c r="D31" s="5" t="n">
        <v>259</v>
      </c>
      <c r="E31" s="5" t="n">
        <v>179</v>
      </c>
    </row>
    <row r="32" spans="1:5">
      <c r="A32" s="4" t="s">
        <v>526</v>
      </c>
      <c r="B32" s="5" t="n">
        <v>1</v>
      </c>
      <c r="D32" s="5" t="n">
        <v>2</v>
      </c>
    </row>
    <row r="33" spans="1:5">
      <c r="A33" s="4" t="s">
        <v>528</v>
      </c>
    </row>
    <row r="34" spans="1:5">
      <c r="A34" s="3" t="s">
        <v>480</v>
      </c>
    </row>
    <row r="35" spans="1:5">
      <c r="A35" s="4" t="s">
        <v>513</v>
      </c>
      <c r="B35" s="5" t="n">
        <v>217</v>
      </c>
      <c r="C35" s="5" t="n">
        <v>293</v>
      </c>
      <c r="D35" s="5" t="n">
        <v>217</v>
      </c>
      <c r="E35" s="5" t="n">
        <v>293</v>
      </c>
    </row>
    <row r="36" spans="1:5">
      <c r="A36" s="4" t="s">
        <v>514</v>
      </c>
      <c r="B36" s="5" t="n">
        <v>221</v>
      </c>
      <c r="C36" s="5" t="n">
        <v>293</v>
      </c>
      <c r="D36" s="5" t="n">
        <v>227</v>
      </c>
      <c r="E36" s="5" t="n">
        <v>295</v>
      </c>
    </row>
    <row r="37" spans="1:5">
      <c r="A37" s="4" t="s">
        <v>515</v>
      </c>
      <c r="B37" s="5" t="n">
        <v>229</v>
      </c>
      <c r="C37" s="5" t="n">
        <v>390</v>
      </c>
      <c r="D37" s="5" t="n">
        <v>229</v>
      </c>
      <c r="E37" s="5" t="n">
        <v>390</v>
      </c>
    </row>
    <row r="38" spans="1:5">
      <c r="A38" s="4" t="s">
        <v>516</v>
      </c>
      <c r="D38" s="5" t="n">
        <v>3</v>
      </c>
    </row>
    <row r="39" spans="1:5">
      <c r="A39" s="4" t="s">
        <v>522</v>
      </c>
      <c r="B39" s="5" t="n">
        <v>217</v>
      </c>
      <c r="C39" s="5" t="n">
        <v>293</v>
      </c>
      <c r="D39" s="5" t="n">
        <v>217</v>
      </c>
      <c r="E39" s="5" t="n">
        <v>293</v>
      </c>
    </row>
    <row r="40" spans="1:5">
      <c r="A40" s="4" t="s">
        <v>523</v>
      </c>
      <c r="B40" s="5" t="n">
        <v>221</v>
      </c>
      <c r="C40" s="5" t="n">
        <v>293</v>
      </c>
      <c r="D40" s="5" t="n">
        <v>227</v>
      </c>
      <c r="E40" s="5" t="n">
        <v>295</v>
      </c>
    </row>
    <row r="41" spans="1:5">
      <c r="A41" s="4" t="s">
        <v>524</v>
      </c>
      <c r="B41" s="5" t="n">
        <v>229</v>
      </c>
      <c r="C41" s="5" t="n">
        <v>390</v>
      </c>
      <c r="D41" s="5" t="n">
        <v>229</v>
      </c>
      <c r="E41" s="5" t="n">
        <v>390</v>
      </c>
    </row>
    <row r="42" spans="1:5">
      <c r="A42" s="4" t="s">
        <v>526</v>
      </c>
      <c r="D42" s="5" t="n">
        <v>3</v>
      </c>
    </row>
    <row r="43" spans="1:5">
      <c r="A43" s="4" t="s">
        <v>529</v>
      </c>
    </row>
    <row r="44" spans="1:5">
      <c r="A44" s="3" t="s">
        <v>480</v>
      </c>
    </row>
    <row r="45" spans="1:5">
      <c r="A45" s="4" t="s">
        <v>513</v>
      </c>
      <c r="B45" s="5" t="n">
        <v>991</v>
      </c>
      <c r="C45" s="5" t="n">
        <v>714</v>
      </c>
      <c r="D45" s="5" t="n">
        <v>991</v>
      </c>
      <c r="E45" s="5" t="n">
        <v>714</v>
      </c>
    </row>
    <row r="46" spans="1:5">
      <c r="A46" s="4" t="s">
        <v>514</v>
      </c>
      <c r="B46" s="5" t="n">
        <v>997</v>
      </c>
      <c r="C46" s="5" t="n">
        <v>716</v>
      </c>
      <c r="D46" s="5" t="n">
        <v>1012</v>
      </c>
      <c r="E46" s="5" t="n">
        <v>729</v>
      </c>
    </row>
    <row r="47" spans="1:5">
      <c r="A47" s="4" t="s">
        <v>515</v>
      </c>
      <c r="B47" s="5" t="n">
        <v>1187</v>
      </c>
      <c r="C47" s="5" t="n">
        <v>883</v>
      </c>
      <c r="D47" s="5" t="n">
        <v>1187</v>
      </c>
      <c r="E47" s="5" t="n">
        <v>883</v>
      </c>
    </row>
    <row r="48" spans="1:5">
      <c r="A48" s="4" t="s">
        <v>516</v>
      </c>
      <c r="C48" s="5" t="n">
        <v>1</v>
      </c>
      <c r="E48" s="5" t="n">
        <v>3</v>
      </c>
    </row>
    <row r="49" spans="1:5">
      <c r="A49" s="4" t="s">
        <v>517</v>
      </c>
      <c r="B49" s="5" t="n">
        <v>65</v>
      </c>
      <c r="D49" s="5" t="n">
        <v>65</v>
      </c>
    </row>
    <row r="50" spans="1:5">
      <c r="A50" s="4" t="s">
        <v>518</v>
      </c>
      <c r="B50" s="5" t="n">
        <v>65</v>
      </c>
      <c r="D50" s="5" t="n">
        <v>66</v>
      </c>
    </row>
    <row r="51" spans="1:5">
      <c r="A51" s="4" t="s">
        <v>519</v>
      </c>
      <c r="B51" s="5" t="n">
        <v>65</v>
      </c>
      <c r="D51" s="5" t="n">
        <v>65</v>
      </c>
    </row>
    <row r="52" spans="1:5">
      <c r="A52" s="4" t="s">
        <v>520</v>
      </c>
      <c r="B52" s="5" t="n">
        <v>98</v>
      </c>
      <c r="D52" s="5" t="n">
        <v>98</v>
      </c>
    </row>
    <row r="53" spans="1:5">
      <c r="A53" s="4" t="s">
        <v>521</v>
      </c>
      <c r="D53" s="5" t="n">
        <v>1</v>
      </c>
    </row>
    <row r="54" spans="1:5">
      <c r="A54" s="4" t="s">
        <v>522</v>
      </c>
      <c r="B54" s="5" t="n">
        <v>1056</v>
      </c>
      <c r="C54" s="5" t="n">
        <v>714</v>
      </c>
      <c r="D54" s="5" t="n">
        <v>1056</v>
      </c>
      <c r="E54" s="5" t="n">
        <v>714</v>
      </c>
    </row>
    <row r="55" spans="1:5">
      <c r="A55" s="4" t="s">
        <v>523</v>
      </c>
      <c r="B55" s="5" t="n">
        <v>1062</v>
      </c>
      <c r="C55" s="5" t="n">
        <v>716</v>
      </c>
      <c r="D55" s="5" t="n">
        <v>1078</v>
      </c>
      <c r="E55" s="5" t="n">
        <v>729</v>
      </c>
    </row>
    <row r="56" spans="1:5">
      <c r="A56" s="4" t="s">
        <v>524</v>
      </c>
      <c r="B56" s="5" t="n">
        <v>1252</v>
      </c>
      <c r="C56" s="5" t="n">
        <v>883</v>
      </c>
      <c r="D56" s="5" t="n">
        <v>1252</v>
      </c>
      <c r="E56" s="5" t="n">
        <v>883</v>
      </c>
    </row>
    <row r="57" spans="1:5">
      <c r="A57" s="4" t="s">
        <v>525</v>
      </c>
      <c r="B57" s="5" t="n">
        <v>98</v>
      </c>
      <c r="D57" s="5" t="n">
        <v>98</v>
      </c>
    </row>
    <row r="58" spans="1:5">
      <c r="A58" s="4" t="s">
        <v>526</v>
      </c>
      <c r="C58" s="5" t="n">
        <v>1</v>
      </c>
      <c r="D58" s="5" t="n">
        <v>1</v>
      </c>
      <c r="E58" s="5" t="n">
        <v>3</v>
      </c>
    </row>
    <row r="59" spans="1:5">
      <c r="A59" s="4" t="s">
        <v>432</v>
      </c>
    </row>
    <row r="60" spans="1:5">
      <c r="A60" s="3" t="s">
        <v>480</v>
      </c>
    </row>
    <row r="61" spans="1:5">
      <c r="A61" s="4" t="s">
        <v>513</v>
      </c>
      <c r="B61" s="5" t="n">
        <v>98</v>
      </c>
      <c r="C61" s="5" t="n">
        <v>78</v>
      </c>
      <c r="D61" s="5" t="n">
        <v>98</v>
      </c>
      <c r="E61" s="5" t="n">
        <v>78</v>
      </c>
    </row>
    <row r="62" spans="1:5">
      <c r="A62" s="4" t="s">
        <v>514</v>
      </c>
      <c r="B62" s="5" t="n">
        <v>99</v>
      </c>
      <c r="C62" s="5" t="n">
        <v>78</v>
      </c>
      <c r="D62" s="5" t="n">
        <v>102</v>
      </c>
      <c r="E62" s="5" t="n">
        <v>80</v>
      </c>
    </row>
    <row r="63" spans="1:5">
      <c r="A63" s="4" t="s">
        <v>515</v>
      </c>
      <c r="B63" s="5" t="n">
        <v>128</v>
      </c>
      <c r="C63" s="5" t="n">
        <v>101</v>
      </c>
      <c r="D63" s="5" t="n">
        <v>128</v>
      </c>
      <c r="E63" s="5" t="n">
        <v>101</v>
      </c>
    </row>
    <row r="64" spans="1:5">
      <c r="A64" s="4" t="s">
        <v>522</v>
      </c>
      <c r="B64" s="5" t="n">
        <v>98</v>
      </c>
      <c r="C64" s="5" t="n">
        <v>78</v>
      </c>
      <c r="D64" s="5" t="n">
        <v>98</v>
      </c>
      <c r="E64" s="5" t="n">
        <v>78</v>
      </c>
    </row>
    <row r="65" spans="1:5">
      <c r="A65" s="4" t="s">
        <v>523</v>
      </c>
      <c r="B65" s="5" t="n">
        <v>99</v>
      </c>
      <c r="C65" s="5" t="n">
        <v>78</v>
      </c>
      <c r="D65" s="5" t="n">
        <v>102</v>
      </c>
      <c r="E65" s="5" t="n">
        <v>80</v>
      </c>
    </row>
    <row r="66" spans="1:5">
      <c r="A66" s="4" t="s">
        <v>524</v>
      </c>
      <c r="B66" s="7" t="n">
        <v>128</v>
      </c>
      <c r="C66" s="5" t="n">
        <v>101</v>
      </c>
      <c r="D66" s="7" t="n">
        <v>128</v>
      </c>
      <c r="E66" s="5" t="n">
        <v>101</v>
      </c>
    </row>
    <row r="67" spans="1:5">
      <c r="A67" s="4" t="s">
        <v>38</v>
      </c>
    </row>
    <row r="68" spans="1:5">
      <c r="A68" s="3" t="s">
        <v>480</v>
      </c>
    </row>
    <row r="69" spans="1:5">
      <c r="A69" s="4" t="s">
        <v>513</v>
      </c>
      <c r="C69" s="5" t="n">
        <v>1</v>
      </c>
      <c r="E69" s="5" t="n">
        <v>1</v>
      </c>
    </row>
    <row r="70" spans="1:5">
      <c r="A70" s="4" t="s">
        <v>514</v>
      </c>
      <c r="C70" s="5" t="n">
        <v>1</v>
      </c>
      <c r="E70" s="5" t="n">
        <v>1</v>
      </c>
    </row>
    <row r="71" spans="1:5">
      <c r="A71" s="4" t="s">
        <v>515</v>
      </c>
      <c r="C71" s="5" t="n">
        <v>1</v>
      </c>
      <c r="E71" s="5" t="n">
        <v>1</v>
      </c>
    </row>
    <row r="72" spans="1:5">
      <c r="A72" s="4" t="s">
        <v>522</v>
      </c>
      <c r="C72" s="5" t="n">
        <v>1</v>
      </c>
      <c r="E72" s="5" t="n">
        <v>1</v>
      </c>
    </row>
    <row r="73" spans="1:5">
      <c r="A73" s="4" t="s">
        <v>523</v>
      </c>
      <c r="C73" s="5" t="n">
        <v>1</v>
      </c>
      <c r="E73" s="5" t="n">
        <v>1</v>
      </c>
    </row>
    <row r="74" spans="1:5">
      <c r="A74" s="4" t="s">
        <v>524</v>
      </c>
      <c r="C74" s="7" t="n">
        <v>1</v>
      </c>
      <c r="E74"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213</v>
      </c>
    </row>
    <row r="3" spans="1:3">
      <c r="A3" s="4" t="s">
        <v>531</v>
      </c>
      <c r="B3" s="7" t="n">
        <v>4938000</v>
      </c>
      <c r="C3" s="7" t="n">
        <v>4098000</v>
      </c>
    </row>
    <row r="4" spans="1:3">
      <c r="A4" s="4" t="s">
        <v>212</v>
      </c>
    </row>
    <row r="5" spans="1:3">
      <c r="A5" s="3" t="s">
        <v>213</v>
      </c>
    </row>
    <row r="6" spans="1:3">
      <c r="A6" s="4" t="s">
        <v>531</v>
      </c>
      <c r="B6" s="5" t="n">
        <v>4900000</v>
      </c>
      <c r="C6" s="5" t="n">
        <v>4100000</v>
      </c>
    </row>
    <row r="7" spans="1:3">
      <c r="A7" s="4" t="s">
        <v>532</v>
      </c>
      <c r="B7" s="7" t="n">
        <v>0</v>
      </c>
      <c r="C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29</v>
      </c>
      <c r="B1" s="2" t="s">
        <v>130</v>
      </c>
      <c r="C1" s="2" t="s">
        <v>131</v>
      </c>
      <c r="D1" s="2" t="s">
        <v>132</v>
      </c>
      <c r="E1" s="2" t="s">
        <v>133</v>
      </c>
      <c r="F1" s="2" t="s">
        <v>134</v>
      </c>
    </row>
    <row r="2" spans="1:6">
      <c r="A2" s="4" t="s">
        <v>135</v>
      </c>
      <c r="B2" s="7" t="n">
        <v>125063</v>
      </c>
      <c r="C2" s="7" t="n">
        <v>4000</v>
      </c>
      <c r="D2" s="7" t="n">
        <v>30427</v>
      </c>
      <c r="E2" s="7" t="n">
        <v>99064</v>
      </c>
      <c r="F2" s="7" t="n">
        <v>-8428</v>
      </c>
    </row>
    <row r="3" spans="1:6">
      <c r="A3" s="4" t="s">
        <v>113</v>
      </c>
      <c r="B3" s="5" t="n">
        <v>12473</v>
      </c>
      <c r="E3" s="5" t="n">
        <v>12473</v>
      </c>
    </row>
    <row r="4" spans="1:6">
      <c r="A4" s="4" t="s">
        <v>136</v>
      </c>
      <c r="B4" s="5" t="n">
        <v>3061</v>
      </c>
      <c r="F4" s="5" t="n">
        <v>3061</v>
      </c>
    </row>
    <row r="5" spans="1:6">
      <c r="A5" s="4" t="s">
        <v>137</v>
      </c>
      <c r="B5" s="5" t="n">
        <v>670</v>
      </c>
      <c r="C5" s="5" t="n">
        <v>13</v>
      </c>
      <c r="D5" s="5" t="n">
        <v>657</v>
      </c>
    </row>
    <row r="6" spans="1:6">
      <c r="A6" s="4" t="s">
        <v>138</v>
      </c>
      <c r="B6" s="5" t="n">
        <v>1184</v>
      </c>
      <c r="C6" s="5" t="n">
        <v>36</v>
      </c>
      <c r="D6" s="5" t="n">
        <v>1148</v>
      </c>
    </row>
    <row r="7" spans="1:6">
      <c r="A7" s="4" t="s">
        <v>139</v>
      </c>
      <c r="B7" s="5" t="n">
        <v>778</v>
      </c>
      <c r="C7" s="5" t="n">
        <v>16</v>
      </c>
      <c r="D7" s="5" t="n">
        <v>762</v>
      </c>
    </row>
    <row r="8" spans="1:6">
      <c r="A8" s="4" t="s">
        <v>140</v>
      </c>
      <c r="B8" s="5" t="n">
        <v>-5570</v>
      </c>
      <c r="E8" s="5" t="n">
        <v>-5570</v>
      </c>
    </row>
    <row r="9" spans="1:6">
      <c r="A9" s="4" t="s">
        <v>141</v>
      </c>
      <c r="B9" s="5" t="n">
        <v>-1431</v>
      </c>
      <c r="C9" s="5" t="n">
        <v>-30</v>
      </c>
      <c r="D9" s="5" t="n">
        <v>-238</v>
      </c>
      <c r="E9" s="5" t="n">
        <v>-1163</v>
      </c>
    </row>
    <row r="10" spans="1:6">
      <c r="A10" s="4" t="s">
        <v>142</v>
      </c>
      <c r="B10" s="5" t="n">
        <v>136228</v>
      </c>
      <c r="C10" s="5" t="n">
        <v>4035</v>
      </c>
      <c r="D10" s="5" t="n">
        <v>32756</v>
      </c>
      <c r="E10" s="5" t="n">
        <v>104804</v>
      </c>
      <c r="F10" s="5" t="n">
        <v>-5367</v>
      </c>
    </row>
    <row r="11" spans="1:6">
      <c r="A11" s="4" t="s">
        <v>143</v>
      </c>
      <c r="B11" s="5" t="n">
        <v>134671</v>
      </c>
      <c r="C11" s="5" t="n">
        <v>4037</v>
      </c>
      <c r="D11" s="5" t="n">
        <v>33253</v>
      </c>
      <c r="E11" s="5" t="n">
        <v>107262</v>
      </c>
      <c r="F11" s="5" t="n">
        <v>-9881</v>
      </c>
    </row>
    <row r="12" spans="1:6">
      <c r="A12" s="4" t="s">
        <v>113</v>
      </c>
      <c r="B12" s="5" t="n">
        <v>13852</v>
      </c>
      <c r="E12" s="5" t="n">
        <v>13852</v>
      </c>
    </row>
    <row r="13" spans="1:6">
      <c r="A13" s="4" t="s">
        <v>136</v>
      </c>
      <c r="B13" s="5" t="n">
        <v>1367</v>
      </c>
      <c r="F13" s="5" t="n">
        <v>1367</v>
      </c>
    </row>
    <row r="14" spans="1:6">
      <c r="A14" s="4" t="s">
        <v>137</v>
      </c>
      <c r="B14" s="5" t="n">
        <v>772</v>
      </c>
      <c r="C14" s="5" t="n">
        <v>15</v>
      </c>
      <c r="D14" s="5" t="n">
        <v>757</v>
      </c>
    </row>
    <row r="15" spans="1:6">
      <c r="A15" s="4" t="s">
        <v>138</v>
      </c>
      <c r="B15" s="5" t="n">
        <v>765</v>
      </c>
      <c r="C15" s="5" t="n">
        <v>25</v>
      </c>
      <c r="D15" s="5" t="n">
        <v>740</v>
      </c>
    </row>
    <row r="16" spans="1:6">
      <c r="A16" s="4" t="s">
        <v>139</v>
      </c>
      <c r="B16" s="5" t="n">
        <v>757</v>
      </c>
      <c r="C16" s="5" t="n">
        <v>12</v>
      </c>
      <c r="D16" s="5" t="n">
        <v>745</v>
      </c>
    </row>
    <row r="17" spans="1:6">
      <c r="A17" s="4" t="s">
        <v>140</v>
      </c>
      <c r="B17" s="5" t="n">
        <v>-5663</v>
      </c>
      <c r="E17" s="5" t="n">
        <v>-5663</v>
      </c>
    </row>
    <row r="18" spans="1:6">
      <c r="A18" s="4" t="s">
        <v>141</v>
      </c>
      <c r="B18" s="5" t="n">
        <v>-470</v>
      </c>
      <c r="C18" s="5" t="n">
        <v>-7</v>
      </c>
      <c r="D18" s="5" t="n">
        <v>-60</v>
      </c>
      <c r="E18" s="5" t="n">
        <v>-403</v>
      </c>
    </row>
    <row r="19" spans="1:6">
      <c r="A19" s="4" t="s">
        <v>144</v>
      </c>
      <c r="B19" s="7" t="n">
        <v>146051</v>
      </c>
      <c r="C19" s="7" t="n">
        <v>4082</v>
      </c>
      <c r="D19" s="7" t="n">
        <v>35435</v>
      </c>
      <c r="E19" s="7" t="n">
        <v>115048</v>
      </c>
      <c r="F19" s="7" t="n">
        <v>-85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533</v>
      </c>
      <c r="B1" s="2" t="s">
        <v>1</v>
      </c>
      <c r="D1" s="2" t="s">
        <v>438</v>
      </c>
    </row>
    <row r="2" spans="1:4">
      <c r="B2" s="2" t="s">
        <v>2</v>
      </c>
      <c r="C2" s="2" t="s">
        <v>76</v>
      </c>
      <c r="D2" s="2" t="s">
        <v>25</v>
      </c>
    </row>
    <row r="3" spans="1:4">
      <c r="A3" s="3" t="s">
        <v>534</v>
      </c>
    </row>
    <row r="4" spans="1:4">
      <c r="A4" s="4" t="s">
        <v>535</v>
      </c>
      <c r="B4" s="7" t="n">
        <v>412000</v>
      </c>
      <c r="D4" s="7" t="n">
        <v>412000</v>
      </c>
    </row>
    <row r="5" spans="1:4">
      <c r="A5" s="4" t="s">
        <v>536</v>
      </c>
      <c r="B5" s="5" t="n">
        <v>0</v>
      </c>
      <c r="D5" s="5" t="n">
        <v>0</v>
      </c>
    </row>
    <row r="6" spans="1:4">
      <c r="A6" s="4" t="s">
        <v>537</v>
      </c>
    </row>
    <row r="7" spans="1:4">
      <c r="A7" s="3" t="s">
        <v>534</v>
      </c>
    </row>
    <row r="8" spans="1:4">
      <c r="A8" s="4" t="s">
        <v>538</v>
      </c>
      <c r="B8" s="5" t="n">
        <v>560000</v>
      </c>
      <c r="D8" s="5" t="n">
        <v>6500000</v>
      </c>
    </row>
    <row r="9" spans="1:4">
      <c r="A9" s="4" t="s">
        <v>539</v>
      </c>
      <c r="B9" s="5" t="n">
        <v>11500000</v>
      </c>
      <c r="C9" s="7" t="n">
        <v>25900000</v>
      </c>
    </row>
    <row r="10" spans="1:4">
      <c r="A10" s="4" t="s">
        <v>540</v>
      </c>
      <c r="B10" s="5" t="n">
        <v>172000</v>
      </c>
      <c r="C10" s="7" t="n">
        <v>607000</v>
      </c>
    </row>
    <row r="11" spans="1:4">
      <c r="A11" s="4" t="s">
        <v>541</v>
      </c>
      <c r="B11" s="7" t="n">
        <v>1100000</v>
      </c>
      <c r="D11" s="7" t="n">
        <v>1000000</v>
      </c>
    </row>
    <row r="12" spans="1:4">
      <c r="A12" s="4" t="s">
        <v>542</v>
      </c>
      <c r="B12" s="4" t="s">
        <v>543</v>
      </c>
      <c r="C12" s="4" t="s">
        <v>5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6</v>
      </c>
    </row>
    <row r="3" spans="1:3">
      <c r="A3" s="3" t="s">
        <v>546</v>
      </c>
    </row>
    <row r="4" spans="1:3">
      <c r="A4" s="4" t="s">
        <v>547</v>
      </c>
      <c r="B4" s="7" t="n">
        <v>812</v>
      </c>
      <c r="C4" s="7" t="n">
        <v>491</v>
      </c>
    </row>
    <row r="5" spans="1:3">
      <c r="A5" s="4" t="s">
        <v>548</v>
      </c>
      <c r="B5" s="5" t="n">
        <v>128</v>
      </c>
      <c r="C5" s="5" t="n">
        <v>274</v>
      </c>
    </row>
    <row r="6" spans="1:3">
      <c r="A6" s="4" t="s">
        <v>549</v>
      </c>
      <c r="B6" s="5" t="n">
        <v>-112</v>
      </c>
      <c r="C6" s="5" t="n">
        <v>-153</v>
      </c>
    </row>
    <row r="7" spans="1:3">
      <c r="A7" s="4" t="s">
        <v>550</v>
      </c>
      <c r="C7" s="5" t="n">
        <v>-22</v>
      </c>
    </row>
    <row r="8" spans="1:3">
      <c r="A8" s="4" t="s">
        <v>551</v>
      </c>
      <c r="B8" s="5" t="n">
        <v>828</v>
      </c>
      <c r="C8" s="5" t="n">
        <v>590</v>
      </c>
    </row>
    <row r="9" spans="1:3">
      <c r="A9" s="4" t="s">
        <v>537</v>
      </c>
    </row>
    <row r="10" spans="1:3">
      <c r="A10" s="3" t="s">
        <v>546</v>
      </c>
    </row>
    <row r="11" spans="1:3">
      <c r="A11" s="4" t="s">
        <v>547</v>
      </c>
      <c r="B11" s="5" t="n">
        <v>842</v>
      </c>
      <c r="C11" s="5" t="n">
        <v>499</v>
      </c>
    </row>
    <row r="12" spans="1:3">
      <c r="A12" s="4" t="s">
        <v>548</v>
      </c>
      <c r="B12" s="5" t="n">
        <v>128</v>
      </c>
      <c r="C12" s="5" t="n">
        <v>274</v>
      </c>
    </row>
    <row r="13" spans="1:3">
      <c r="A13" s="4" t="s">
        <v>549</v>
      </c>
      <c r="B13" s="5" t="n">
        <v>-112</v>
      </c>
      <c r="C13" s="5" t="n">
        <v>-153</v>
      </c>
    </row>
    <row r="14" spans="1:3">
      <c r="A14" s="4" t="s">
        <v>551</v>
      </c>
      <c r="B14" s="5" t="n">
        <v>858</v>
      </c>
      <c r="C14" s="5" t="n">
        <v>620</v>
      </c>
    </row>
    <row r="15" spans="1:3">
      <c r="A15" s="4" t="s">
        <v>552</v>
      </c>
    </row>
    <row r="16" spans="1:3">
      <c r="A16" s="3" t="s">
        <v>546</v>
      </c>
    </row>
    <row r="17" spans="1:3">
      <c r="A17" s="4" t="s">
        <v>547</v>
      </c>
      <c r="B17" s="5" t="n">
        <v>-30</v>
      </c>
      <c r="C17" s="5" t="n">
        <v>-8</v>
      </c>
    </row>
    <row r="18" spans="1:3">
      <c r="A18" s="4" t="s">
        <v>550</v>
      </c>
      <c r="C18" s="5" t="n">
        <v>-22</v>
      </c>
    </row>
    <row r="19" spans="1:3">
      <c r="A19" s="4" t="s">
        <v>551</v>
      </c>
      <c r="B19" s="7" t="n">
        <v>-30</v>
      </c>
      <c r="C19" s="7" t="n">
        <v>-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3</v>
      </c>
      <c r="B1" s="2" t="s">
        <v>2</v>
      </c>
      <c r="C1" s="2" t="s">
        <v>25</v>
      </c>
    </row>
    <row r="2" spans="1:3">
      <c r="A2" s="3" t="s">
        <v>218</v>
      </c>
    </row>
    <row r="3" spans="1:3">
      <c r="A3" s="4" t="s">
        <v>554</v>
      </c>
      <c r="B3" s="7" t="n">
        <v>465970</v>
      </c>
      <c r="C3" s="7" t="n">
        <v>472923</v>
      </c>
    </row>
    <row r="4" spans="1:3">
      <c r="A4" s="4" t="s">
        <v>51</v>
      </c>
      <c r="B4" s="5" t="n">
        <v>387343</v>
      </c>
      <c r="C4" s="5" t="n">
        <v>430706</v>
      </c>
    </row>
    <row r="5" spans="1:3">
      <c r="A5" s="4" t="s">
        <v>52</v>
      </c>
      <c r="B5" s="5" t="n">
        <v>64232</v>
      </c>
      <c r="C5" s="5" t="n">
        <v>72057</v>
      </c>
    </row>
    <row r="6" spans="1:3">
      <c r="A6" s="4" t="s">
        <v>53</v>
      </c>
      <c r="B6" s="5" t="n">
        <v>600475</v>
      </c>
      <c r="C6" s="5" t="n">
        <v>539190</v>
      </c>
    </row>
    <row r="7" spans="1:3">
      <c r="A7" s="4" t="s">
        <v>555</v>
      </c>
      <c r="B7" s="5" t="n">
        <v>39920</v>
      </c>
      <c r="C7" s="5" t="n">
        <v>42471</v>
      </c>
    </row>
    <row r="8" spans="1:3">
      <c r="A8" s="4" t="s">
        <v>556</v>
      </c>
      <c r="B8" s="5" t="n">
        <v>68808</v>
      </c>
      <c r="C8" s="5" t="n">
        <v>72355</v>
      </c>
    </row>
    <row r="9" spans="1:3">
      <c r="A9" s="4" t="s">
        <v>557</v>
      </c>
      <c r="B9" s="5" t="n">
        <v>50170</v>
      </c>
      <c r="C9" s="5" t="n">
        <v>56336</v>
      </c>
    </row>
    <row r="10" spans="1:3">
      <c r="A10" s="4" t="s">
        <v>55</v>
      </c>
      <c r="B10" s="7" t="n">
        <v>1676918</v>
      </c>
      <c r="C10" s="7" t="n">
        <v>16860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8</v>
      </c>
      <c r="B1" s="2" t="s">
        <v>2</v>
      </c>
      <c r="C1" s="2" t="s">
        <v>25</v>
      </c>
    </row>
    <row r="2" spans="1:3">
      <c r="A2" s="3" t="s">
        <v>218</v>
      </c>
    </row>
    <row r="3" spans="1:3">
      <c r="A3" s="4" t="s">
        <v>559</v>
      </c>
      <c r="B3" s="7" t="n">
        <v>26750</v>
      </c>
      <c r="C3" s="7" t="n">
        <v>32268</v>
      </c>
    </row>
    <row r="4" spans="1:3">
      <c r="A4" s="4" t="s">
        <v>560</v>
      </c>
      <c r="B4" s="5" t="n">
        <v>28608</v>
      </c>
      <c r="C4" s="5" t="n">
        <v>17558</v>
      </c>
    </row>
    <row r="5" spans="1:3">
      <c r="A5" s="4" t="s">
        <v>561</v>
      </c>
      <c r="B5" s="5" t="n">
        <v>43111</v>
      </c>
      <c r="C5" s="5" t="n">
        <v>36240</v>
      </c>
    </row>
    <row r="6" spans="1:3">
      <c r="A6" s="4" t="s">
        <v>562</v>
      </c>
      <c r="B6" s="5" t="n">
        <v>32940</v>
      </c>
      <c r="C6" s="5" t="n">
        <v>44467</v>
      </c>
    </row>
    <row r="7" spans="1:3">
      <c r="A7" s="4" t="s">
        <v>563</v>
      </c>
      <c r="B7" s="5" t="n">
        <v>19885</v>
      </c>
      <c r="C7" s="5" t="n">
        <v>29826</v>
      </c>
    </row>
    <row r="8" spans="1:3">
      <c r="A8" s="4" t="s">
        <v>564</v>
      </c>
      <c r="B8" s="5" t="n">
        <v>7604</v>
      </c>
      <c r="C8" s="5" t="n">
        <v>10803</v>
      </c>
    </row>
    <row r="9" spans="1:3">
      <c r="A9" s="4" t="s">
        <v>565</v>
      </c>
      <c r="B9" s="7" t="n">
        <v>158898</v>
      </c>
      <c r="C9" s="7" t="n">
        <v>1711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75</v>
      </c>
      <c r="D1" s="2" t="s">
        <v>1</v>
      </c>
    </row>
    <row r="2" spans="1:6">
      <c r="B2" s="2" t="s">
        <v>2</v>
      </c>
      <c r="C2" s="2" t="s">
        <v>76</v>
      </c>
      <c r="D2" s="2" t="s">
        <v>2</v>
      </c>
      <c r="E2" s="2" t="s">
        <v>76</v>
      </c>
      <c r="F2" s="2" t="s">
        <v>25</v>
      </c>
    </row>
    <row r="3" spans="1:6">
      <c r="A3" s="3" t="s">
        <v>218</v>
      </c>
    </row>
    <row r="4" spans="1:6">
      <c r="A4" s="4" t="s">
        <v>567</v>
      </c>
      <c r="B4" s="7" t="n">
        <v>112000</v>
      </c>
      <c r="C4" s="7" t="n">
        <v>125000</v>
      </c>
      <c r="D4" s="7" t="n">
        <v>335000</v>
      </c>
      <c r="E4" s="7" t="n">
        <v>347000</v>
      </c>
    </row>
    <row r="5" spans="1:6">
      <c r="A5" s="4" t="s">
        <v>568</v>
      </c>
      <c r="B5" s="5" t="n">
        <v>43900000</v>
      </c>
      <c r="D5" s="5" t="n">
        <v>43900000</v>
      </c>
      <c r="F5" s="7" t="n">
        <v>46000000</v>
      </c>
    </row>
    <row r="6" spans="1:6">
      <c r="A6" s="4" t="s">
        <v>569</v>
      </c>
      <c r="B6" s="7" t="n">
        <v>8300000</v>
      </c>
      <c r="D6" s="7" t="n">
        <v>8300000</v>
      </c>
      <c r="F6" s="7" t="n">
        <v>72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438</v>
      </c>
    </row>
    <row r="2" spans="1:3">
      <c r="B2" s="2" t="s">
        <v>2</v>
      </c>
      <c r="C2" s="2" t="s">
        <v>25</v>
      </c>
    </row>
    <row r="3" spans="1:3">
      <c r="A3" s="3" t="s">
        <v>571</v>
      </c>
    </row>
    <row r="4" spans="1:3">
      <c r="A4" s="4" t="s">
        <v>572</v>
      </c>
      <c r="B4" s="7" t="n">
        <v>11500000</v>
      </c>
    </row>
    <row r="5" spans="1:3">
      <c r="A5" s="4" t="s">
        <v>573</v>
      </c>
      <c r="B5" s="5" t="n">
        <v>42293000</v>
      </c>
      <c r="C5" s="7" t="n">
        <v>3668000</v>
      </c>
    </row>
    <row r="6" spans="1:3">
      <c r="A6" s="4" t="s">
        <v>574</v>
      </c>
      <c r="B6" s="7" t="n">
        <v>110000000</v>
      </c>
      <c r="C6" s="7" t="n">
        <v>21000000</v>
      </c>
    </row>
    <row r="7" spans="1:3">
      <c r="A7" s="4" t="s">
        <v>575</v>
      </c>
      <c r="B7" s="4" t="s">
        <v>576</v>
      </c>
      <c r="C7" s="4" t="s">
        <v>5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79</v>
      </c>
    </row>
    <row r="3" spans="1:3">
      <c r="A3" s="4" t="s">
        <v>580</v>
      </c>
      <c r="B3" s="7" t="n">
        <v>3621</v>
      </c>
      <c r="C3" s="7" t="n">
        <v>3746</v>
      </c>
    </row>
    <row r="4" spans="1:3">
      <c r="A4" s="4" t="s">
        <v>581</v>
      </c>
      <c r="B4" s="4" t="s">
        <v>582</v>
      </c>
      <c r="C4" s="4" t="s">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83</v>
      </c>
      <c r="B1" s="2" t="s">
        <v>1</v>
      </c>
    </row>
    <row r="2" spans="1:2">
      <c r="B2" s="2" t="s">
        <v>2</v>
      </c>
    </row>
    <row r="3" spans="1:2">
      <c r="A3" s="3" t="s">
        <v>579</v>
      </c>
    </row>
    <row r="4" spans="1:2">
      <c r="A4" s="4" t="s">
        <v>584</v>
      </c>
      <c r="B4" s="4" t="s">
        <v>5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6</v>
      </c>
      <c r="B1" s="2" t="s">
        <v>1</v>
      </c>
    </row>
    <row r="2" spans="1:3">
      <c r="B2" s="2" t="s">
        <v>2</v>
      </c>
      <c r="C2" s="2" t="s">
        <v>25</v>
      </c>
    </row>
    <row r="3" spans="1:3">
      <c r="A3" s="3" t="s">
        <v>587</v>
      </c>
    </row>
    <row r="4" spans="1:3">
      <c r="A4" s="4" t="s">
        <v>588</v>
      </c>
      <c r="B4" s="4" t="s">
        <v>589</v>
      </c>
    </row>
    <row r="5" spans="1:3">
      <c r="A5" s="4" t="s">
        <v>590</v>
      </c>
      <c r="B5" s="4" t="s">
        <v>591</v>
      </c>
    </row>
    <row r="6" spans="1:3">
      <c r="A6" s="4" t="s">
        <v>592</v>
      </c>
      <c r="B6" s="9" t="n">
        <v>292.8</v>
      </c>
      <c r="C6" s="9" t="n">
        <v>306.8</v>
      </c>
    </row>
    <row r="7" spans="1:3">
      <c r="A7" s="4" t="s">
        <v>593</v>
      </c>
    </row>
    <row r="8" spans="1:3">
      <c r="A8" s="3" t="s">
        <v>587</v>
      </c>
    </row>
    <row r="9" spans="1:3">
      <c r="A9" s="4" t="s">
        <v>594</v>
      </c>
      <c r="B9" s="10" t="n">
        <v>301.6</v>
      </c>
    </row>
    <row r="10" spans="1:3">
      <c r="A10" s="4" t="s">
        <v>595</v>
      </c>
    </row>
    <row r="11" spans="1:3">
      <c r="A11" s="3" t="s">
        <v>587</v>
      </c>
    </row>
    <row r="12" spans="1:3">
      <c r="A12" s="4" t="s">
        <v>596</v>
      </c>
      <c r="B12" s="9" t="n">
        <v>165.1</v>
      </c>
      <c r="C12" s="9" t="n">
        <v>15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5</v>
      </c>
      <c r="D1" s="2" t="s">
        <v>1</v>
      </c>
    </row>
    <row r="2" spans="1:5">
      <c r="B2" s="2" t="s">
        <v>2</v>
      </c>
      <c r="C2" s="2" t="s">
        <v>76</v>
      </c>
      <c r="D2" s="2" t="s">
        <v>2</v>
      </c>
      <c r="E2" s="2" t="s">
        <v>76</v>
      </c>
    </row>
    <row r="3" spans="1:5">
      <c r="A3" s="3" t="s">
        <v>598</v>
      </c>
    </row>
    <row r="4" spans="1:5">
      <c r="A4" s="4" t="s">
        <v>599</v>
      </c>
      <c r="B4" s="7" t="n">
        <v>2651</v>
      </c>
      <c r="C4" s="7" t="n">
        <v>2295</v>
      </c>
      <c r="D4" s="7" t="n">
        <v>5966</v>
      </c>
      <c r="E4" s="7" t="n">
        <v>5592</v>
      </c>
    </row>
    <row r="5" spans="1:5">
      <c r="A5" s="4" t="s">
        <v>600</v>
      </c>
      <c r="B5" s="5" t="n">
        <v>690</v>
      </c>
      <c r="C5" s="5" t="n">
        <v>624</v>
      </c>
      <c r="D5" s="5" t="n">
        <v>1552</v>
      </c>
      <c r="E5" s="5" t="n">
        <v>1310</v>
      </c>
    </row>
    <row r="6" spans="1:5">
      <c r="A6" s="4" t="s">
        <v>601</v>
      </c>
      <c r="B6" s="5" t="n">
        <v>3341</v>
      </c>
      <c r="C6" s="5" t="n">
        <v>2919</v>
      </c>
      <c r="D6" s="5" t="n">
        <v>7518</v>
      </c>
      <c r="E6" s="5" t="n">
        <v>6902</v>
      </c>
    </row>
    <row r="7" spans="1:5">
      <c r="A7" s="3" t="s">
        <v>602</v>
      </c>
    </row>
    <row r="8" spans="1:5">
      <c r="A8" s="4" t="s">
        <v>599</v>
      </c>
      <c r="B8" s="5" t="n">
        <v>-504</v>
      </c>
      <c r="C8" s="5" t="n">
        <v>-495</v>
      </c>
      <c r="D8" s="5" t="n">
        <v>-414</v>
      </c>
      <c r="E8" s="5" t="n">
        <v>-555</v>
      </c>
    </row>
    <row r="9" spans="1:5">
      <c r="A9" s="4" t="s">
        <v>600</v>
      </c>
      <c r="B9" s="5" t="n">
        <v>-143</v>
      </c>
      <c r="C9" s="5" t="n">
        <v>-140</v>
      </c>
      <c r="D9" s="5" t="n">
        <v>-117</v>
      </c>
      <c r="E9" s="5" t="n">
        <v>-157</v>
      </c>
    </row>
    <row r="10" spans="1:5">
      <c r="A10" s="4" t="s">
        <v>603</v>
      </c>
      <c r="B10" s="5" t="n">
        <v>-647</v>
      </c>
      <c r="C10" s="5" t="n">
        <v>-635</v>
      </c>
      <c r="D10" s="5" t="n">
        <v>-531</v>
      </c>
      <c r="E10" s="5" t="n">
        <v>-712</v>
      </c>
    </row>
    <row r="11" spans="1:5">
      <c r="A11" s="4" t="s">
        <v>604</v>
      </c>
      <c r="B11" s="7" t="n">
        <v>2694</v>
      </c>
      <c r="C11" s="7" t="n">
        <v>2284</v>
      </c>
      <c r="D11" s="7" t="n">
        <v>6987</v>
      </c>
      <c r="E11" s="7" t="n">
        <v>61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4" t="s">
        <v>133</v>
      </c>
    </row>
    <row r="4" spans="1:3">
      <c r="A4" s="4" t="s">
        <v>146</v>
      </c>
      <c r="B4" s="8" t="n">
        <v>1.39</v>
      </c>
      <c r="C4" s="8" t="n">
        <v>1.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5</v>
      </c>
      <c r="D1" s="2" t="s">
        <v>1</v>
      </c>
    </row>
    <row r="2" spans="1:5">
      <c r="B2" s="2" t="s">
        <v>2</v>
      </c>
      <c r="C2" s="2" t="s">
        <v>76</v>
      </c>
      <c r="D2" s="2" t="s">
        <v>2</v>
      </c>
      <c r="E2" s="2" t="s">
        <v>76</v>
      </c>
    </row>
    <row r="3" spans="1:5">
      <c r="A3" s="3" t="s">
        <v>225</v>
      </c>
    </row>
    <row r="4" spans="1:5">
      <c r="A4" s="4" t="s">
        <v>606</v>
      </c>
      <c r="B4" s="7" t="n">
        <v>2697</v>
      </c>
      <c r="C4" s="7" t="n">
        <v>2401</v>
      </c>
      <c r="D4" s="7" t="n">
        <v>7294</v>
      </c>
      <c r="E4" s="7" t="n">
        <v>6532</v>
      </c>
    </row>
    <row r="5" spans="1:5">
      <c r="A5" s="3" t="s">
        <v>607</v>
      </c>
    </row>
    <row r="6" spans="1:5">
      <c r="A6" s="4" t="s">
        <v>608</v>
      </c>
      <c r="B6" s="5" t="n">
        <v>356</v>
      </c>
      <c r="C6" s="5" t="n">
        <v>314</v>
      </c>
      <c r="D6" s="5" t="n">
        <v>933</v>
      </c>
      <c r="E6" s="5" t="n">
        <v>749</v>
      </c>
    </row>
    <row r="7" spans="1:5">
      <c r="A7" s="4" t="s">
        <v>609</v>
      </c>
      <c r="B7" s="5" t="n">
        <v>-265</v>
      </c>
      <c r="C7" s="5" t="n">
        <v>-281</v>
      </c>
      <c r="D7" s="5" t="n">
        <v>-822</v>
      </c>
      <c r="E7" s="5" t="n">
        <v>-827</v>
      </c>
    </row>
    <row r="8" spans="1:5">
      <c r="A8" s="4" t="s">
        <v>610</v>
      </c>
      <c r="B8" s="5" t="n">
        <v>-71</v>
      </c>
      <c r="C8" s="5" t="n">
        <v>-53</v>
      </c>
      <c r="D8" s="5" t="n">
        <v>-164</v>
      </c>
      <c r="E8" s="5" t="n">
        <v>-158</v>
      </c>
    </row>
    <row r="9" spans="1:5">
      <c r="A9" s="4" t="s">
        <v>43</v>
      </c>
      <c r="B9" s="5" t="n">
        <v>-49</v>
      </c>
      <c r="C9" s="5" t="n">
        <v>-52</v>
      </c>
      <c r="D9" s="5" t="n">
        <v>-157</v>
      </c>
      <c r="E9" s="5" t="n">
        <v>-166</v>
      </c>
    </row>
    <row r="10" spans="1:5">
      <c r="A10" s="4" t="s">
        <v>611</v>
      </c>
      <c r="D10" s="5" t="n">
        <v>-188</v>
      </c>
    </row>
    <row r="11" spans="1:5">
      <c r="A11" s="4" t="s">
        <v>612</v>
      </c>
      <c r="B11" s="5" t="n">
        <v>26</v>
      </c>
      <c r="C11" s="5" t="n">
        <v>-45</v>
      </c>
      <c r="D11" s="5" t="n">
        <v>91</v>
      </c>
      <c r="E11" s="5" t="n">
        <v>60</v>
      </c>
    </row>
    <row r="12" spans="1:5">
      <c r="A12" s="4" t="s">
        <v>604</v>
      </c>
      <c r="B12" s="7" t="n">
        <v>2694</v>
      </c>
      <c r="C12" s="7" t="n">
        <v>2284</v>
      </c>
      <c r="D12" s="7" t="n">
        <v>6987</v>
      </c>
      <c r="E12" s="7" t="n">
        <v>6190</v>
      </c>
    </row>
    <row r="13" spans="1:5">
      <c r="A13" s="4" t="s">
        <v>613</v>
      </c>
      <c r="B13" s="4" t="s">
        <v>614</v>
      </c>
      <c r="C13" s="4" t="s">
        <v>614</v>
      </c>
      <c r="D13" s="4" t="s">
        <v>614</v>
      </c>
      <c r="E13" s="4" t="s">
        <v>614</v>
      </c>
    </row>
    <row r="14" spans="1:5">
      <c r="A14" s="3" t="s">
        <v>615</v>
      </c>
    </row>
    <row r="15" spans="1:5">
      <c r="A15" s="4" t="s">
        <v>616</v>
      </c>
      <c r="B15" s="4" t="s">
        <v>617</v>
      </c>
      <c r="C15" s="4" t="s">
        <v>618</v>
      </c>
      <c r="D15" s="4" t="s">
        <v>619</v>
      </c>
      <c r="E15" s="4" t="s">
        <v>620</v>
      </c>
    </row>
    <row r="16" spans="1:5">
      <c r="A16" s="4" t="s">
        <v>621</v>
      </c>
      <c r="B16" s="4" t="s">
        <v>622</v>
      </c>
      <c r="C16" s="4" t="s">
        <v>623</v>
      </c>
      <c r="D16" s="4" t="s">
        <v>624</v>
      </c>
      <c r="E16" s="4" t="s">
        <v>625</v>
      </c>
    </row>
    <row r="17" spans="1:5">
      <c r="A17" s="4" t="s">
        <v>626</v>
      </c>
      <c r="B17" s="4" t="s">
        <v>627</v>
      </c>
      <c r="C17" s="4" t="s">
        <v>628</v>
      </c>
      <c r="D17" s="4" t="s">
        <v>629</v>
      </c>
      <c r="E17" s="4" t="s">
        <v>630</v>
      </c>
    </row>
    <row r="18" spans="1:5">
      <c r="A18" s="4" t="s">
        <v>631</v>
      </c>
      <c r="B18" s="4" t="s">
        <v>632</v>
      </c>
      <c r="C18" s="4" t="s">
        <v>633</v>
      </c>
      <c r="D18" s="4" t="s">
        <v>634</v>
      </c>
      <c r="E18" s="4" t="s">
        <v>635</v>
      </c>
    </row>
    <row r="19" spans="1:5">
      <c r="A19" s="4" t="s">
        <v>636</v>
      </c>
      <c r="D19" s="4" t="s">
        <v>637</v>
      </c>
    </row>
    <row r="20" spans="1:5">
      <c r="A20" s="4" t="s">
        <v>638</v>
      </c>
      <c r="B20" s="4" t="s">
        <v>639</v>
      </c>
      <c r="C20" s="4" t="s">
        <v>640</v>
      </c>
      <c r="D20" s="4" t="s">
        <v>641</v>
      </c>
      <c r="E20" s="4" t="s">
        <v>642</v>
      </c>
    </row>
    <row r="21" spans="1:5">
      <c r="A21" s="4" t="s">
        <v>643</v>
      </c>
      <c r="B21" s="4" t="s">
        <v>644</v>
      </c>
      <c r="C21" s="4" t="s">
        <v>645</v>
      </c>
      <c r="D21" s="4" t="s">
        <v>646</v>
      </c>
      <c r="E21" s="4" t="s">
        <v>6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648</v>
      </c>
      <c r="B1" s="2" t="s">
        <v>75</v>
      </c>
      <c r="D1" s="2" t="s">
        <v>1</v>
      </c>
    </row>
    <row r="2" spans="1:6">
      <c r="B2" s="2" t="s">
        <v>2</v>
      </c>
      <c r="C2" s="2" t="s">
        <v>76</v>
      </c>
      <c r="D2" s="2" t="s">
        <v>2</v>
      </c>
      <c r="E2" s="2" t="s">
        <v>76</v>
      </c>
      <c r="F2" s="2" t="s">
        <v>25</v>
      </c>
    </row>
    <row r="3" spans="1:6">
      <c r="A3" s="3" t="s">
        <v>649</v>
      </c>
    </row>
    <row r="4" spans="1:6">
      <c r="A4" s="4" t="s">
        <v>650</v>
      </c>
      <c r="B4" s="4" t="s">
        <v>644</v>
      </c>
      <c r="C4" s="4" t="s">
        <v>645</v>
      </c>
      <c r="D4" s="4" t="s">
        <v>646</v>
      </c>
      <c r="E4" s="4" t="s">
        <v>647</v>
      </c>
    </row>
    <row r="5" spans="1:6">
      <c r="A5" s="4" t="s">
        <v>651</v>
      </c>
      <c r="B5" s="7" t="n">
        <v>0</v>
      </c>
      <c r="D5" s="7" t="n">
        <v>0</v>
      </c>
      <c r="F5" s="7" t="n">
        <v>0</v>
      </c>
    </row>
    <row r="6" spans="1:6">
      <c r="A6" s="4" t="s">
        <v>652</v>
      </c>
      <c r="B6" s="5" t="n">
        <v>0</v>
      </c>
      <c r="C6" s="7" t="n">
        <v>0</v>
      </c>
      <c r="D6" s="5" t="n">
        <v>0</v>
      </c>
      <c r="E6" s="7" t="n">
        <v>0</v>
      </c>
    </row>
    <row r="7" spans="1:6">
      <c r="A7" s="4" t="s">
        <v>653</v>
      </c>
      <c r="B7" s="5" t="n">
        <v>103000</v>
      </c>
      <c r="C7" s="7" t="n">
        <v>103000</v>
      </c>
      <c r="D7" s="5" t="n">
        <v>329000</v>
      </c>
      <c r="E7" s="7" t="n">
        <v>281000</v>
      </c>
    </row>
    <row r="8" spans="1:6">
      <c r="A8" s="4" t="s">
        <v>326</v>
      </c>
    </row>
    <row r="9" spans="1:6">
      <c r="A9" s="3" t="s">
        <v>649</v>
      </c>
    </row>
    <row r="10" spans="1:6">
      <c r="A10" s="4" t="s">
        <v>653</v>
      </c>
      <c r="B10" s="7" t="n">
        <v>0</v>
      </c>
      <c r="D10" s="7" t="n">
        <v>219000</v>
      </c>
    </row>
    <row r="11" spans="1:6">
      <c r="A11" s="4" t="s">
        <v>654</v>
      </c>
    </row>
    <row r="12" spans="1:6">
      <c r="A12" s="3" t="s">
        <v>649</v>
      </c>
    </row>
    <row r="13" spans="1:6">
      <c r="A13" s="4" t="s">
        <v>655</v>
      </c>
      <c r="D13" s="5" t="n">
        <v>2014</v>
      </c>
    </row>
    <row r="14" spans="1:6">
      <c r="A14" s="4" t="s">
        <v>656</v>
      </c>
    </row>
    <row r="15" spans="1:6">
      <c r="A15" s="3" t="s">
        <v>649</v>
      </c>
    </row>
    <row r="16" spans="1:6">
      <c r="A16" s="4" t="s">
        <v>655</v>
      </c>
      <c r="D16" s="5" t="n">
        <v>20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57</v>
      </c>
      <c r="B1" s="2" t="s">
        <v>75</v>
      </c>
      <c r="D1" s="2" t="s">
        <v>1</v>
      </c>
    </row>
    <row r="2" spans="1:5">
      <c r="B2" s="2" t="s">
        <v>2</v>
      </c>
      <c r="C2" s="2" t="s">
        <v>76</v>
      </c>
      <c r="D2" s="2" t="s">
        <v>2</v>
      </c>
      <c r="E2" s="2" t="s">
        <v>76</v>
      </c>
    </row>
    <row r="3" spans="1:5">
      <c r="A3" s="4" t="s">
        <v>658</v>
      </c>
    </row>
    <row r="4" spans="1:5">
      <c r="A4" s="3" t="s">
        <v>659</v>
      </c>
    </row>
    <row r="5" spans="1:5">
      <c r="A5" s="4" t="s">
        <v>660</v>
      </c>
      <c r="D5" s="4" t="s">
        <v>661</v>
      </c>
    </row>
    <row r="6" spans="1:5">
      <c r="A6" s="4" t="s">
        <v>662</v>
      </c>
      <c r="D6" s="4" t="s">
        <v>663</v>
      </c>
    </row>
    <row r="7" spans="1:5">
      <c r="A7" s="4" t="s">
        <v>664</v>
      </c>
      <c r="D7" s="4" t="s">
        <v>665</v>
      </c>
    </row>
    <row r="8" spans="1:5">
      <c r="A8" s="4" t="s">
        <v>666</v>
      </c>
      <c r="D8" s="4" t="s">
        <v>667</v>
      </c>
    </row>
    <row r="9" spans="1:5">
      <c r="A9" s="4" t="s">
        <v>668</v>
      </c>
    </row>
    <row r="10" spans="1:5">
      <c r="A10" s="3" t="s">
        <v>659</v>
      </c>
    </row>
    <row r="11" spans="1:5">
      <c r="A11" s="4" t="s">
        <v>664</v>
      </c>
      <c r="D11" s="4" t="s">
        <v>669</v>
      </c>
    </row>
    <row r="12" spans="1:5">
      <c r="A12" s="4" t="s">
        <v>670</v>
      </c>
      <c r="D12" s="4" t="s">
        <v>671</v>
      </c>
    </row>
    <row r="13" spans="1:5">
      <c r="A13" s="4" t="s">
        <v>672</v>
      </c>
    </row>
    <row r="14" spans="1:5">
      <c r="A14" s="3" t="s">
        <v>659</v>
      </c>
    </row>
    <row r="15" spans="1:5">
      <c r="A15" s="4" t="s">
        <v>673</v>
      </c>
      <c r="D15" s="4" t="s">
        <v>674</v>
      </c>
    </row>
    <row r="16" spans="1:5">
      <c r="A16" s="4" t="s">
        <v>675</v>
      </c>
      <c r="D16" s="4" t="s">
        <v>676</v>
      </c>
    </row>
    <row r="17" spans="1:5">
      <c r="A17" s="4" t="s">
        <v>677</v>
      </c>
      <c r="D17" s="4" t="s">
        <v>665</v>
      </c>
    </row>
    <row r="18" spans="1:5">
      <c r="A18" s="4" t="s">
        <v>678</v>
      </c>
    </row>
    <row r="19" spans="1:5">
      <c r="A19" s="3" t="s">
        <v>659</v>
      </c>
    </row>
    <row r="20" spans="1:5">
      <c r="A20" s="4" t="s">
        <v>677</v>
      </c>
      <c r="D20" s="4" t="s">
        <v>665</v>
      </c>
    </row>
    <row r="21" spans="1:5">
      <c r="A21" s="4" t="s">
        <v>679</v>
      </c>
      <c r="D21" s="4" t="s">
        <v>680</v>
      </c>
    </row>
    <row r="22" spans="1:5">
      <c r="A22" s="4" t="s">
        <v>681</v>
      </c>
      <c r="D22" s="4" t="s">
        <v>663</v>
      </c>
    </row>
    <row r="23" spans="1:5">
      <c r="A23" s="4" t="s">
        <v>682</v>
      </c>
    </row>
    <row r="24" spans="1:5">
      <c r="A24" s="3" t="s">
        <v>659</v>
      </c>
    </row>
    <row r="25" spans="1:5">
      <c r="A25" s="4" t="s">
        <v>677</v>
      </c>
      <c r="D25" s="4" t="s">
        <v>665</v>
      </c>
    </row>
    <row r="26" spans="1:5">
      <c r="A26" s="4" t="s">
        <v>679</v>
      </c>
      <c r="D26" s="4" t="s">
        <v>680</v>
      </c>
    </row>
    <row r="27" spans="1:5">
      <c r="A27" s="4" t="s">
        <v>681</v>
      </c>
      <c r="D27" s="4" t="s">
        <v>663</v>
      </c>
    </row>
    <row r="28" spans="1:5">
      <c r="A28" s="4" t="s">
        <v>683</v>
      </c>
    </row>
    <row r="29" spans="1:5">
      <c r="A29" s="3" t="s">
        <v>659</v>
      </c>
    </row>
    <row r="30" spans="1:5">
      <c r="A30" s="4" t="s">
        <v>684</v>
      </c>
      <c r="B30" s="7" t="n">
        <v>238000</v>
      </c>
      <c r="C30" s="7" t="n">
        <v>238000</v>
      </c>
      <c r="D30" s="7" t="n">
        <v>713000</v>
      </c>
      <c r="E30" s="7" t="n">
        <v>713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5</v>
      </c>
      <c r="D1" s="2" t="s">
        <v>1</v>
      </c>
    </row>
    <row r="2" spans="1:5">
      <c r="B2" s="2" t="s">
        <v>2</v>
      </c>
      <c r="C2" s="2" t="s">
        <v>76</v>
      </c>
      <c r="D2" s="2" t="s">
        <v>2</v>
      </c>
      <c r="E2" s="2" t="s">
        <v>76</v>
      </c>
    </row>
    <row r="3" spans="1:5">
      <c r="A3" s="4" t="s">
        <v>658</v>
      </c>
    </row>
    <row r="4" spans="1:5">
      <c r="A4" s="3" t="s">
        <v>686</v>
      </c>
    </row>
    <row r="5" spans="1:5">
      <c r="A5" s="4" t="s">
        <v>687</v>
      </c>
      <c r="B5" s="7" t="n">
        <v>338</v>
      </c>
      <c r="C5" s="7" t="n">
        <v>399</v>
      </c>
      <c r="D5" s="7" t="n">
        <v>1162</v>
      </c>
      <c r="E5" s="7" t="n">
        <v>1162</v>
      </c>
    </row>
    <row r="6" spans="1:5">
      <c r="A6" s="4" t="s">
        <v>688</v>
      </c>
      <c r="B6" s="5" t="n">
        <v>412</v>
      </c>
      <c r="C6" s="5" t="n">
        <v>452</v>
      </c>
      <c r="D6" s="5" t="n">
        <v>1413</v>
      </c>
      <c r="E6" s="5" t="n">
        <v>1319</v>
      </c>
    </row>
    <row r="7" spans="1:5">
      <c r="A7" s="4" t="s">
        <v>689</v>
      </c>
      <c r="B7" s="5" t="n">
        <v>-618</v>
      </c>
      <c r="C7" s="5" t="n">
        <v>-725</v>
      </c>
      <c r="D7" s="5" t="n">
        <v>-2122</v>
      </c>
      <c r="E7" s="5" t="n">
        <v>-2113</v>
      </c>
    </row>
    <row r="8" spans="1:5">
      <c r="A8" s="4" t="s">
        <v>690</v>
      </c>
      <c r="B8" s="5" t="n">
        <v>-1</v>
      </c>
      <c r="C8" s="5" t="n">
        <v>-1</v>
      </c>
      <c r="D8" s="5" t="n">
        <v>-3</v>
      </c>
      <c r="E8" s="5" t="n">
        <v>-3</v>
      </c>
    </row>
    <row r="9" spans="1:5">
      <c r="A9" s="4" t="s">
        <v>691</v>
      </c>
      <c r="B9" s="5" t="n">
        <v>179</v>
      </c>
      <c r="C9" s="5" t="n">
        <v>228</v>
      </c>
      <c r="D9" s="5" t="n">
        <v>614</v>
      </c>
      <c r="E9" s="5" t="n">
        <v>664</v>
      </c>
    </row>
    <row r="10" spans="1:5">
      <c r="A10" s="4" t="s">
        <v>686</v>
      </c>
      <c r="B10" s="5" t="n">
        <v>310</v>
      </c>
      <c r="C10" s="5" t="n">
        <v>353</v>
      </c>
      <c r="D10" s="5" t="n">
        <v>1064</v>
      </c>
      <c r="E10" s="5" t="n">
        <v>1029</v>
      </c>
    </row>
    <row r="11" spans="1:5">
      <c r="A11" s="4" t="s">
        <v>668</v>
      </c>
    </row>
    <row r="12" spans="1:5">
      <c r="A12" s="3" t="s">
        <v>686</v>
      </c>
    </row>
    <row r="13" spans="1:5">
      <c r="A13" s="4" t="s">
        <v>687</v>
      </c>
      <c r="B13" s="5" t="n">
        <v>67</v>
      </c>
      <c r="C13" s="5" t="n">
        <v>57</v>
      </c>
      <c r="D13" s="5" t="n">
        <v>200</v>
      </c>
      <c r="E13" s="5" t="n">
        <v>209</v>
      </c>
    </row>
    <row r="14" spans="1:5">
      <c r="A14" s="4" t="s">
        <v>688</v>
      </c>
      <c r="B14" s="5" t="n">
        <v>91</v>
      </c>
      <c r="C14" s="5" t="n">
        <v>75</v>
      </c>
      <c r="D14" s="5" t="n">
        <v>273</v>
      </c>
      <c r="E14" s="5" t="n">
        <v>271</v>
      </c>
    </row>
    <row r="15" spans="1:5">
      <c r="A15" s="4" t="s">
        <v>690</v>
      </c>
      <c r="C15" s="5" t="n">
        <v>13</v>
      </c>
      <c r="E15" s="5" t="n">
        <v>47</v>
      </c>
    </row>
    <row r="16" spans="1:5">
      <c r="A16" s="4" t="s">
        <v>686</v>
      </c>
      <c r="B16" s="5" t="n">
        <v>158</v>
      </c>
      <c r="C16" s="5" t="n">
        <v>145</v>
      </c>
      <c r="D16" s="5" t="n">
        <v>473</v>
      </c>
      <c r="E16" s="5" t="n">
        <v>527</v>
      </c>
    </row>
    <row r="17" spans="1:5">
      <c r="A17" s="4" t="s">
        <v>692</v>
      </c>
    </row>
    <row r="18" spans="1:5">
      <c r="A18" s="3" t="s">
        <v>686</v>
      </c>
    </row>
    <row r="19" spans="1:5">
      <c r="A19" s="4" t="s">
        <v>687</v>
      </c>
      <c r="B19" s="5" t="n">
        <v>4</v>
      </c>
      <c r="C19" s="5" t="n">
        <v>7</v>
      </c>
      <c r="D19" s="5" t="n">
        <v>12</v>
      </c>
      <c r="E19" s="5" t="n">
        <v>19</v>
      </c>
    </row>
    <row r="20" spans="1:5">
      <c r="A20" s="4" t="s">
        <v>688</v>
      </c>
      <c r="B20" s="5" t="n">
        <v>5</v>
      </c>
      <c r="C20" s="5" t="n">
        <v>8</v>
      </c>
      <c r="D20" s="5" t="n">
        <v>15</v>
      </c>
      <c r="E20" s="5" t="n">
        <v>25</v>
      </c>
    </row>
    <row r="21" spans="1:5">
      <c r="A21" s="4" t="s">
        <v>690</v>
      </c>
      <c r="C21" s="5" t="n">
        <v>-2</v>
      </c>
      <c r="E21" s="5" t="n">
        <v>-5</v>
      </c>
    </row>
    <row r="22" spans="1:5">
      <c r="A22" s="4" t="s">
        <v>691</v>
      </c>
      <c r="B22" s="5" t="n">
        <v>-2</v>
      </c>
      <c r="C22" s="5" t="n">
        <v>-3</v>
      </c>
      <c r="D22" s="5" t="n">
        <v>-6</v>
      </c>
      <c r="E22" s="5" t="n">
        <v>-9</v>
      </c>
    </row>
    <row r="23" spans="1:5">
      <c r="A23" s="4" t="s">
        <v>686</v>
      </c>
      <c r="B23" s="7" t="n">
        <v>7</v>
      </c>
      <c r="C23" s="7" t="n">
        <v>10</v>
      </c>
      <c r="D23" s="7" t="n">
        <v>21</v>
      </c>
      <c r="E23" s="7" t="n">
        <v>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75</v>
      </c>
      <c r="D1" s="2" t="s">
        <v>1</v>
      </c>
    </row>
    <row r="2" spans="1:5">
      <c r="B2" s="2" t="s">
        <v>2</v>
      </c>
      <c r="C2" s="2" t="s">
        <v>76</v>
      </c>
      <c r="D2" s="2" t="s">
        <v>2</v>
      </c>
      <c r="E2" s="2" t="s">
        <v>76</v>
      </c>
    </row>
    <row r="3" spans="1:5">
      <c r="A3" s="3" t="s">
        <v>231</v>
      </c>
    </row>
    <row r="4" spans="1:5">
      <c r="A4" s="4" t="s">
        <v>694</v>
      </c>
      <c r="B4" s="7" t="n">
        <v>253</v>
      </c>
      <c r="C4" s="7" t="n">
        <v>251</v>
      </c>
      <c r="D4" s="7" t="n">
        <v>805</v>
      </c>
      <c r="E4" s="7" t="n">
        <v>688</v>
      </c>
    </row>
    <row r="5" spans="1:5">
      <c r="A5" s="4" t="s">
        <v>695</v>
      </c>
      <c r="B5" s="7" t="n">
        <v>103</v>
      </c>
      <c r="C5" s="7" t="n">
        <v>103</v>
      </c>
      <c r="D5" s="7" t="n">
        <v>329</v>
      </c>
      <c r="E5" s="7" t="n">
        <v>28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5</v>
      </c>
    </row>
    <row r="2" spans="1:3">
      <c r="A2" s="4" t="s">
        <v>697</v>
      </c>
    </row>
    <row r="3" spans="1:3">
      <c r="A3" s="3" t="s">
        <v>698</v>
      </c>
    </row>
    <row r="4" spans="1:3">
      <c r="A4" s="4" t="s">
        <v>699</v>
      </c>
      <c r="B4" s="7" t="n">
        <v>83155</v>
      </c>
      <c r="C4" s="7" t="n">
        <v>68372</v>
      </c>
    </row>
    <row r="5" spans="1:3">
      <c r="A5" s="4" t="s">
        <v>700</v>
      </c>
    </row>
    <row r="6" spans="1:3">
      <c r="A6" s="3" t="s">
        <v>698</v>
      </c>
    </row>
    <row r="7" spans="1:3">
      <c r="A7" s="4" t="s">
        <v>699</v>
      </c>
      <c r="B7" s="5" t="n">
        <v>83155</v>
      </c>
      <c r="C7" s="5" t="n">
        <v>68372</v>
      </c>
    </row>
    <row r="8" spans="1:3">
      <c r="A8" s="4" t="s">
        <v>701</v>
      </c>
    </row>
    <row r="9" spans="1:3">
      <c r="A9" s="3" t="s">
        <v>702</v>
      </c>
    </row>
    <row r="10" spans="1:3">
      <c r="A10" s="4" t="s">
        <v>703</v>
      </c>
      <c r="B10" s="5" t="n">
        <v>8298</v>
      </c>
      <c r="C10" s="5" t="n">
        <v>7763</v>
      </c>
    </row>
    <row r="11" spans="1:3">
      <c r="A11" s="4" t="s">
        <v>704</v>
      </c>
    </row>
    <row r="12" spans="1:3">
      <c r="A12" s="3" t="s">
        <v>702</v>
      </c>
    </row>
    <row r="13" spans="1:3">
      <c r="A13" s="4" t="s">
        <v>703</v>
      </c>
      <c r="B13" s="5" t="n">
        <v>282008</v>
      </c>
      <c r="C13" s="5" t="n">
        <v>256767</v>
      </c>
    </row>
    <row r="14" spans="1:3">
      <c r="A14" s="4" t="s">
        <v>705</v>
      </c>
    </row>
    <row r="15" spans="1:3">
      <c r="A15" s="3" t="s">
        <v>702</v>
      </c>
    </row>
    <row r="16" spans="1:3">
      <c r="A16" s="4" t="s">
        <v>703</v>
      </c>
      <c r="B16" s="5" t="n">
        <v>65313</v>
      </c>
      <c r="C16" s="5" t="n">
        <v>26024</v>
      </c>
    </row>
    <row r="17" spans="1:3">
      <c r="A17" s="4" t="s">
        <v>706</v>
      </c>
    </row>
    <row r="18" spans="1:3">
      <c r="A18" s="3" t="s">
        <v>698</v>
      </c>
    </row>
    <row r="19" spans="1:3">
      <c r="A19" s="4" t="s">
        <v>699</v>
      </c>
      <c r="B19" s="5" t="n">
        <v>1623</v>
      </c>
      <c r="C19" s="5" t="n">
        <v>9622</v>
      </c>
    </row>
    <row r="20" spans="1:3">
      <c r="A20" s="4" t="s">
        <v>707</v>
      </c>
    </row>
    <row r="21" spans="1:3">
      <c r="A21" s="3" t="s">
        <v>698</v>
      </c>
    </row>
    <row r="22" spans="1:3">
      <c r="A22" s="4" t="s">
        <v>699</v>
      </c>
      <c r="B22" s="7" t="n">
        <v>28467</v>
      </c>
      <c r="C22" s="7" t="n">
        <v>163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8</v>
      </c>
      <c r="B1" s="2" t="s">
        <v>709</v>
      </c>
      <c r="C1" s="2" t="s">
        <v>710</v>
      </c>
      <c r="D1" s="2" t="s">
        <v>2</v>
      </c>
      <c r="E1" s="2" t="s">
        <v>25</v>
      </c>
      <c r="F1" s="2" t="s">
        <v>711</v>
      </c>
      <c r="G1" s="2" t="s">
        <v>712</v>
      </c>
    </row>
    <row r="2" spans="1:7">
      <c r="A2" s="3" t="s">
        <v>713</v>
      </c>
    </row>
    <row r="3" spans="1:7">
      <c r="A3" s="4" t="s">
        <v>714</v>
      </c>
      <c r="D3" s="4" t="s">
        <v>715</v>
      </c>
      <c r="E3" s="4" t="s">
        <v>716</v>
      </c>
    </row>
    <row r="4" spans="1:7">
      <c r="A4" s="4" t="s">
        <v>717</v>
      </c>
      <c r="D4" s="4" t="s">
        <v>715</v>
      </c>
      <c r="E4" s="4" t="s">
        <v>716</v>
      </c>
    </row>
    <row r="5" spans="1:7">
      <c r="A5" s="4" t="s">
        <v>718</v>
      </c>
      <c r="D5" s="4" t="s">
        <v>719</v>
      </c>
      <c r="E5" s="4" t="s">
        <v>720</v>
      </c>
    </row>
    <row r="6" spans="1:7">
      <c r="A6" s="4" t="s">
        <v>721</v>
      </c>
      <c r="D6" s="4" t="s">
        <v>722</v>
      </c>
      <c r="E6" s="4" t="s">
        <v>723</v>
      </c>
    </row>
    <row r="7" spans="1:7">
      <c r="A7" s="4" t="s">
        <v>724</v>
      </c>
      <c r="B7" s="4" t="s">
        <v>725</v>
      </c>
    </row>
    <row r="8" spans="1:7">
      <c r="A8" s="4" t="s">
        <v>726</v>
      </c>
      <c r="B8" s="4" t="s">
        <v>727</v>
      </c>
    </row>
    <row r="9" spans="1:7">
      <c r="A9" s="4" t="s">
        <v>728</v>
      </c>
    </row>
    <row r="10" spans="1:7">
      <c r="A10" s="3" t="s">
        <v>713</v>
      </c>
    </row>
    <row r="11" spans="1:7">
      <c r="A11" s="4" t="s">
        <v>724</v>
      </c>
      <c r="C11" s="4" t="s">
        <v>729</v>
      </c>
    </row>
    <row r="12" spans="1:7">
      <c r="A12" s="4" t="s">
        <v>730</v>
      </c>
    </row>
    <row r="13" spans="1:7">
      <c r="A13" s="3" t="s">
        <v>713</v>
      </c>
    </row>
    <row r="14" spans="1:7">
      <c r="A14" s="4" t="s">
        <v>714</v>
      </c>
      <c r="D14" s="4" t="s">
        <v>731</v>
      </c>
      <c r="F14" s="4" t="s">
        <v>731</v>
      </c>
    </row>
    <row r="15" spans="1:7">
      <c r="A15" s="4" t="s">
        <v>717</v>
      </c>
      <c r="F15" s="4" t="s">
        <v>732</v>
      </c>
      <c r="G15" s="4" t="s">
        <v>733</v>
      </c>
    </row>
    <row r="16" spans="1:7">
      <c r="A16" s="4" t="s">
        <v>718</v>
      </c>
      <c r="F16" s="4" t="s">
        <v>734</v>
      </c>
    </row>
    <row r="17" spans="1:7">
      <c r="A17" s="4" t="s">
        <v>721</v>
      </c>
      <c r="F17" s="4" t="s">
        <v>733</v>
      </c>
    </row>
    <row r="18" spans="1:7">
      <c r="A18" s="4" t="s">
        <v>735</v>
      </c>
    </row>
    <row r="19" spans="1:7">
      <c r="A19" s="3" t="s">
        <v>713</v>
      </c>
    </row>
    <row r="20" spans="1:7">
      <c r="A20" s="4" t="s">
        <v>714</v>
      </c>
      <c r="C20" s="4" t="s">
        <v>731</v>
      </c>
    </row>
    <row r="21" spans="1:7">
      <c r="A21" s="4" t="s">
        <v>717</v>
      </c>
      <c r="C21" s="4" t="s">
        <v>732</v>
      </c>
    </row>
    <row r="22" spans="1:7">
      <c r="A22" s="4" t="s">
        <v>718</v>
      </c>
      <c r="C22" s="4" t="s">
        <v>734</v>
      </c>
    </row>
    <row r="23" spans="1:7">
      <c r="A23" s="4" t="s">
        <v>721</v>
      </c>
      <c r="C23" s="4" t="s">
        <v>733</v>
      </c>
    </row>
    <row r="24" spans="1:7">
      <c r="A24" s="4" t="s">
        <v>736</v>
      </c>
      <c r="C24" s="4" t="s">
        <v>737</v>
      </c>
    </row>
    <row r="25" spans="1:7">
      <c r="A25" s="4" t="s">
        <v>738</v>
      </c>
      <c r="C25" s="4" t="s">
        <v>739</v>
      </c>
    </row>
    <row r="26" spans="1:7">
      <c r="A26" s="4" t="s">
        <v>740</v>
      </c>
      <c r="C26" s="4" t="s">
        <v>7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25</v>
      </c>
      <c r="D1" s="2" t="s">
        <v>711</v>
      </c>
      <c r="E1" s="2" t="s">
        <v>712</v>
      </c>
    </row>
    <row r="2" spans="1:5">
      <c r="A2" s="3" t="s">
        <v>713</v>
      </c>
    </row>
    <row r="3" spans="1:5">
      <c r="A3" s="4" t="s">
        <v>743</v>
      </c>
      <c r="B3" s="7" t="n">
        <v>169487000</v>
      </c>
      <c r="C3" s="7" t="n">
        <v>159141000</v>
      </c>
    </row>
    <row r="4" spans="1:5">
      <c r="A4" s="4" t="s">
        <v>744</v>
      </c>
      <c r="B4" s="5" t="n">
        <v>154015000</v>
      </c>
      <c r="C4" s="5" t="n">
        <v>144003000</v>
      </c>
    </row>
    <row r="5" spans="1:5">
      <c r="A5" s="4" t="s">
        <v>745</v>
      </c>
      <c r="B5" s="5" t="n">
        <v>154015000</v>
      </c>
      <c r="C5" s="5" t="n">
        <v>144003000</v>
      </c>
    </row>
    <row r="6" spans="1:5">
      <c r="A6" s="4" t="s">
        <v>746</v>
      </c>
      <c r="B6" s="7" t="n">
        <v>154015000</v>
      </c>
      <c r="C6" s="7" t="n">
        <v>144003000</v>
      </c>
    </row>
    <row r="7" spans="1:5">
      <c r="A7" s="4" t="s">
        <v>747</v>
      </c>
      <c r="B7" s="4" t="s">
        <v>719</v>
      </c>
      <c r="C7" s="4" t="s">
        <v>720</v>
      </c>
    </row>
    <row r="8" spans="1:5">
      <c r="A8" s="4" t="s">
        <v>748</v>
      </c>
      <c r="B8" s="4" t="s">
        <v>715</v>
      </c>
      <c r="C8" s="4" t="s">
        <v>716</v>
      </c>
    </row>
    <row r="9" spans="1:5">
      <c r="A9" s="4" t="s">
        <v>749</v>
      </c>
      <c r="B9" s="4" t="s">
        <v>715</v>
      </c>
      <c r="C9" s="4" t="s">
        <v>716</v>
      </c>
    </row>
    <row r="10" spans="1:5">
      <c r="A10" s="4" t="s">
        <v>750</v>
      </c>
      <c r="B10" s="4" t="s">
        <v>722</v>
      </c>
      <c r="C10" s="4" t="s">
        <v>723</v>
      </c>
    </row>
    <row r="11" spans="1:5">
      <c r="A11" s="4" t="s">
        <v>751</v>
      </c>
      <c r="B11" s="7" t="n">
        <v>99005000</v>
      </c>
      <c r="C11" s="7" t="n">
        <v>96873000</v>
      </c>
    </row>
    <row r="12" spans="1:5">
      <c r="A12" s="4" t="s">
        <v>752</v>
      </c>
      <c r="B12" s="5" t="n">
        <v>74253000</v>
      </c>
      <c r="C12" s="5" t="n">
        <v>72654000</v>
      </c>
    </row>
    <row r="13" spans="1:5">
      <c r="A13" s="4" t="s">
        <v>753</v>
      </c>
      <c r="B13" s="5" t="n">
        <v>55690000</v>
      </c>
      <c r="C13" s="5" t="n">
        <v>54491000</v>
      </c>
    </row>
    <row r="14" spans="1:5">
      <c r="A14" s="4" t="s">
        <v>754</v>
      </c>
      <c r="B14" s="7" t="n">
        <v>75897000</v>
      </c>
      <c r="C14" s="7" t="n">
        <v>72488000</v>
      </c>
    </row>
    <row r="15" spans="1:5">
      <c r="A15" s="4" t="s">
        <v>755</v>
      </c>
      <c r="B15" s="4" t="s">
        <v>734</v>
      </c>
      <c r="C15" s="4" t="s">
        <v>734</v>
      </c>
    </row>
    <row r="16" spans="1:5">
      <c r="A16" s="4" t="s">
        <v>756</v>
      </c>
      <c r="B16" s="4" t="s">
        <v>732</v>
      </c>
      <c r="C16" s="4" t="s">
        <v>732</v>
      </c>
    </row>
    <row r="17" spans="1:5">
      <c r="A17" s="4" t="s">
        <v>757</v>
      </c>
      <c r="B17" s="4" t="s">
        <v>731</v>
      </c>
      <c r="C17" s="4" t="s">
        <v>731</v>
      </c>
    </row>
    <row r="18" spans="1:5">
      <c r="A18" s="4" t="s">
        <v>758</v>
      </c>
      <c r="B18" s="4" t="s">
        <v>733</v>
      </c>
      <c r="C18" s="4" t="s">
        <v>733</v>
      </c>
    </row>
    <row r="19" spans="1:5">
      <c r="A19" s="4" t="s">
        <v>730</v>
      </c>
    </row>
    <row r="20" spans="1:5">
      <c r="A20" s="3" t="s">
        <v>713</v>
      </c>
    </row>
    <row r="21" spans="1:5">
      <c r="A21" s="4" t="s">
        <v>747</v>
      </c>
      <c r="D21" s="4" t="s">
        <v>734</v>
      </c>
    </row>
    <row r="22" spans="1:5">
      <c r="A22" s="4" t="s">
        <v>748</v>
      </c>
      <c r="D22" s="4" t="s">
        <v>732</v>
      </c>
      <c r="E22" s="4" t="s">
        <v>733</v>
      </c>
    </row>
    <row r="23" spans="1:5">
      <c r="A23" s="4" t="s">
        <v>749</v>
      </c>
      <c r="B23" s="4" t="s">
        <v>731</v>
      </c>
      <c r="D23" s="4" t="s">
        <v>731</v>
      </c>
    </row>
    <row r="24" spans="1:5">
      <c r="A24" s="4" t="s">
        <v>750</v>
      </c>
      <c r="D24" s="4" t="s">
        <v>733</v>
      </c>
    </row>
    <row r="25" spans="1:5">
      <c r="A25" s="4" t="s">
        <v>759</v>
      </c>
      <c r="B25" s="7" t="n">
        <v>114474000</v>
      </c>
      <c r="C25" s="7" t="n">
        <v>104441000</v>
      </c>
    </row>
    <row r="26" spans="1:5">
      <c r="A26" s="4" t="s">
        <v>760</v>
      </c>
      <c r="B26" s="5" t="n">
        <v>89723000</v>
      </c>
      <c r="C26" s="5" t="n">
        <v>80223000</v>
      </c>
    </row>
    <row r="27" spans="1:5">
      <c r="A27" s="4" t="s">
        <v>761</v>
      </c>
      <c r="B27" s="5" t="n">
        <v>71160000</v>
      </c>
      <c r="C27" s="5" t="n">
        <v>62059000</v>
      </c>
    </row>
    <row r="28" spans="1:5">
      <c r="A28" s="4" t="s">
        <v>762</v>
      </c>
      <c r="B28" s="7" t="n">
        <v>75897000</v>
      </c>
      <c r="C28" s="7" t="n">
        <v>72488000</v>
      </c>
    </row>
    <row r="29" spans="1:5">
      <c r="A29" s="4" t="s">
        <v>763</v>
      </c>
      <c r="B29" s="4" t="s">
        <v>764</v>
      </c>
      <c r="C29" s="4" t="s">
        <v>765</v>
      </c>
    </row>
    <row r="30" spans="1:5">
      <c r="A30" s="4" t="s">
        <v>766</v>
      </c>
      <c r="B30" s="4" t="s">
        <v>767</v>
      </c>
      <c r="C30" s="4" t="s">
        <v>768</v>
      </c>
    </row>
    <row r="31" spans="1:5">
      <c r="A31" s="4" t="s">
        <v>769</v>
      </c>
      <c r="B31" s="4" t="s">
        <v>770</v>
      </c>
      <c r="C31" s="4" t="s">
        <v>771</v>
      </c>
    </row>
    <row r="32" spans="1:5">
      <c r="A32" s="4" t="s">
        <v>772</v>
      </c>
      <c r="B32" s="4" t="s">
        <v>733</v>
      </c>
      <c r="C32" s="4" t="s">
        <v>733</v>
      </c>
    </row>
    <row r="33" spans="1:5">
      <c r="A33" s="4" t="s">
        <v>773</v>
      </c>
      <c r="B33" s="7" t="n">
        <v>129944000</v>
      </c>
      <c r="C33" s="7" t="n">
        <v>127145000</v>
      </c>
    </row>
    <row r="34" spans="1:5">
      <c r="A34" s="4" t="s">
        <v>774</v>
      </c>
      <c r="B34" s="5" t="n">
        <v>105192000</v>
      </c>
      <c r="C34" s="5" t="n">
        <v>102927000</v>
      </c>
    </row>
    <row r="35" spans="1:5">
      <c r="A35" s="4" t="s">
        <v>775</v>
      </c>
      <c r="B35" s="5" t="n">
        <v>86629000</v>
      </c>
      <c r="C35" s="5" t="n">
        <v>84763000</v>
      </c>
    </row>
    <row r="36" spans="1:5">
      <c r="A36" s="4" t="s">
        <v>776</v>
      </c>
      <c r="B36" s="7" t="n">
        <v>75897000</v>
      </c>
      <c r="C36" s="7" t="n">
        <v>72488000</v>
      </c>
    </row>
    <row r="37" spans="1:5">
      <c r="A37" s="4" t="s">
        <v>777</v>
      </c>
      <c r="B37" s="4" t="s">
        <v>741</v>
      </c>
      <c r="C37" s="4" t="s">
        <v>741</v>
      </c>
    </row>
    <row r="38" spans="1:5">
      <c r="A38" s="4" t="s">
        <v>778</v>
      </c>
      <c r="B38" s="4" t="s">
        <v>739</v>
      </c>
      <c r="C38" s="4" t="s">
        <v>739</v>
      </c>
    </row>
    <row r="39" spans="1:5">
      <c r="A39" s="4" t="s">
        <v>779</v>
      </c>
      <c r="B39" s="4" t="s">
        <v>737</v>
      </c>
      <c r="C39" s="4" t="s">
        <v>737</v>
      </c>
    </row>
    <row r="40" spans="1:5">
      <c r="A40" s="4" t="s">
        <v>780</v>
      </c>
      <c r="B40" s="4" t="s">
        <v>733</v>
      </c>
      <c r="C40" s="4" t="s">
        <v>733</v>
      </c>
    </row>
    <row r="41" spans="1:5">
      <c r="A41" s="4" t="s">
        <v>781</v>
      </c>
    </row>
    <row r="42" spans="1:5">
      <c r="A42" s="3" t="s">
        <v>713</v>
      </c>
    </row>
    <row r="43" spans="1:5">
      <c r="A43" s="4" t="s">
        <v>743</v>
      </c>
      <c r="B43" s="7" t="n">
        <v>165751000</v>
      </c>
      <c r="C43" s="7" t="n">
        <v>156928000</v>
      </c>
    </row>
    <row r="44" spans="1:5">
      <c r="A44" s="4" t="s">
        <v>744</v>
      </c>
      <c r="B44" s="5" t="n">
        <v>150279000</v>
      </c>
      <c r="C44" s="5" t="n">
        <v>141790000</v>
      </c>
    </row>
    <row r="45" spans="1:5">
      <c r="A45" s="4" t="s">
        <v>745</v>
      </c>
      <c r="B45" s="5" t="n">
        <v>150279000</v>
      </c>
      <c r="C45" s="5" t="n">
        <v>141790000</v>
      </c>
    </row>
    <row r="46" spans="1:5">
      <c r="A46" s="4" t="s">
        <v>746</v>
      </c>
      <c r="B46" s="7" t="n">
        <v>150279000</v>
      </c>
      <c r="C46" s="7" t="n">
        <v>141790000</v>
      </c>
    </row>
    <row r="47" spans="1:5">
      <c r="A47" s="4" t="s">
        <v>747</v>
      </c>
      <c r="B47" s="4" t="s">
        <v>782</v>
      </c>
      <c r="C47" s="4" t="s">
        <v>783</v>
      </c>
    </row>
    <row r="48" spans="1:5">
      <c r="A48" s="4" t="s">
        <v>748</v>
      </c>
      <c r="B48" s="4" t="s">
        <v>784</v>
      </c>
      <c r="C48" s="4" t="s">
        <v>785</v>
      </c>
    </row>
    <row r="49" spans="1:5">
      <c r="A49" s="4" t="s">
        <v>749</v>
      </c>
      <c r="B49" s="4" t="s">
        <v>784</v>
      </c>
      <c r="C49" s="4" t="s">
        <v>785</v>
      </c>
    </row>
    <row r="50" spans="1:5">
      <c r="A50" s="4" t="s">
        <v>750</v>
      </c>
      <c r="B50" s="4" t="s">
        <v>723</v>
      </c>
      <c r="C50" s="4" t="s">
        <v>786</v>
      </c>
    </row>
    <row r="51" spans="1:5">
      <c r="A51" s="4" t="s">
        <v>751</v>
      </c>
      <c r="B51" s="7" t="n">
        <v>99005000</v>
      </c>
      <c r="C51" s="7" t="n">
        <v>96873000</v>
      </c>
    </row>
    <row r="52" spans="1:5">
      <c r="A52" s="4" t="s">
        <v>752</v>
      </c>
      <c r="B52" s="5" t="n">
        <v>74253000</v>
      </c>
      <c r="C52" s="5" t="n">
        <v>72654000</v>
      </c>
    </row>
    <row r="53" spans="1:5">
      <c r="A53" s="4" t="s">
        <v>753</v>
      </c>
      <c r="B53" s="5" t="n">
        <v>55690000</v>
      </c>
      <c r="C53" s="5" t="n">
        <v>54491000</v>
      </c>
    </row>
    <row r="54" spans="1:5">
      <c r="A54" s="4" t="s">
        <v>754</v>
      </c>
      <c r="B54" s="7" t="n">
        <v>75897000</v>
      </c>
      <c r="C54" s="7" t="n">
        <v>72488000</v>
      </c>
    </row>
    <row r="55" spans="1:5">
      <c r="A55" s="4" t="s">
        <v>755</v>
      </c>
      <c r="B55" s="4" t="s">
        <v>734</v>
      </c>
      <c r="C55" s="4" t="s">
        <v>734</v>
      </c>
    </row>
    <row r="56" spans="1:5">
      <c r="A56" s="4" t="s">
        <v>756</v>
      </c>
      <c r="B56" s="4" t="s">
        <v>732</v>
      </c>
      <c r="C56" s="4" t="s">
        <v>732</v>
      </c>
    </row>
    <row r="57" spans="1:5">
      <c r="A57" s="4" t="s">
        <v>757</v>
      </c>
      <c r="B57" s="4" t="s">
        <v>731</v>
      </c>
      <c r="C57" s="4" t="s">
        <v>731</v>
      </c>
    </row>
    <row r="58" spans="1:5">
      <c r="A58" s="4" t="s">
        <v>758</v>
      </c>
      <c r="B58" s="4" t="s">
        <v>733</v>
      </c>
      <c r="C58" s="4" t="s">
        <v>733</v>
      </c>
    </row>
    <row r="59" spans="1:5">
      <c r="A59" s="4" t="s">
        <v>787</v>
      </c>
    </row>
    <row r="60" spans="1:5">
      <c r="A60" s="3" t="s">
        <v>713</v>
      </c>
    </row>
    <row r="61" spans="1:5">
      <c r="A61" s="4" t="s">
        <v>759</v>
      </c>
      <c r="B61" s="7" t="n">
        <v>114474000</v>
      </c>
      <c r="C61" s="7" t="n">
        <v>104441000</v>
      </c>
    </row>
    <row r="62" spans="1:5">
      <c r="A62" s="4" t="s">
        <v>760</v>
      </c>
      <c r="B62" s="5" t="n">
        <v>89723000</v>
      </c>
      <c r="C62" s="5" t="n">
        <v>80223000</v>
      </c>
    </row>
    <row r="63" spans="1:5">
      <c r="A63" s="4" t="s">
        <v>761</v>
      </c>
      <c r="B63" s="5" t="n">
        <v>71160000</v>
      </c>
      <c r="C63" s="5" t="n">
        <v>62059000</v>
      </c>
    </row>
    <row r="64" spans="1:5">
      <c r="A64" s="4" t="s">
        <v>762</v>
      </c>
      <c r="B64" s="7" t="n">
        <v>75897000</v>
      </c>
      <c r="C64" s="7" t="n">
        <v>72488000</v>
      </c>
    </row>
    <row r="65" spans="1:5">
      <c r="A65" s="4" t="s">
        <v>763</v>
      </c>
      <c r="B65" s="4" t="s">
        <v>764</v>
      </c>
      <c r="C65" s="4" t="s">
        <v>765</v>
      </c>
    </row>
    <row r="66" spans="1:5">
      <c r="A66" s="4" t="s">
        <v>766</v>
      </c>
      <c r="B66" s="4" t="s">
        <v>767</v>
      </c>
      <c r="C66" s="4" t="s">
        <v>768</v>
      </c>
    </row>
    <row r="67" spans="1:5">
      <c r="A67" s="4" t="s">
        <v>769</v>
      </c>
      <c r="B67" s="4" t="s">
        <v>770</v>
      </c>
      <c r="C67" s="4" t="s">
        <v>771</v>
      </c>
    </row>
    <row r="68" spans="1:5">
      <c r="A68" s="4" t="s">
        <v>772</v>
      </c>
      <c r="B68" s="4" t="s">
        <v>733</v>
      </c>
      <c r="C68" s="4" t="s">
        <v>733</v>
      </c>
    </row>
    <row r="69" spans="1:5">
      <c r="A69" s="4" t="s">
        <v>773</v>
      </c>
      <c r="B69" s="7" t="n">
        <v>129944000</v>
      </c>
      <c r="C69" s="7" t="n">
        <v>127145000</v>
      </c>
    </row>
    <row r="70" spans="1:5">
      <c r="A70" s="4" t="s">
        <v>774</v>
      </c>
      <c r="B70" s="5" t="n">
        <v>105192000</v>
      </c>
      <c r="C70" s="5" t="n">
        <v>102927000</v>
      </c>
    </row>
    <row r="71" spans="1:5">
      <c r="A71" s="4" t="s">
        <v>775</v>
      </c>
      <c r="B71" s="5" t="n">
        <v>86629000</v>
      </c>
      <c r="C71" s="5" t="n">
        <v>84763000</v>
      </c>
    </row>
    <row r="72" spans="1:5">
      <c r="A72" s="4" t="s">
        <v>776</v>
      </c>
      <c r="B72" s="7" t="n">
        <v>75897000</v>
      </c>
      <c r="C72" s="7" t="n">
        <v>72488000</v>
      </c>
    </row>
    <row r="73" spans="1:5">
      <c r="A73" s="4" t="s">
        <v>777</v>
      </c>
      <c r="B73" s="4" t="s">
        <v>741</v>
      </c>
      <c r="C73" s="4" t="s">
        <v>741</v>
      </c>
    </row>
    <row r="74" spans="1:5">
      <c r="A74" s="4" t="s">
        <v>778</v>
      </c>
      <c r="B74" s="4" t="s">
        <v>739</v>
      </c>
      <c r="C74" s="4" t="s">
        <v>739</v>
      </c>
    </row>
    <row r="75" spans="1:5">
      <c r="A75" s="4" t="s">
        <v>779</v>
      </c>
      <c r="B75" s="4" t="s">
        <v>737</v>
      </c>
      <c r="C75" s="4" t="s">
        <v>737</v>
      </c>
    </row>
    <row r="76" spans="1:5">
      <c r="A76" s="4" t="s">
        <v>780</v>
      </c>
      <c r="B76" s="4" t="s">
        <v>733</v>
      </c>
      <c r="C76" s="4" t="s">
        <v>733</v>
      </c>
    </row>
    <row r="77" spans="1:5">
      <c r="A77" s="4" t="s">
        <v>788</v>
      </c>
      <c r="B77" s="7" t="n">
        <v>123756000</v>
      </c>
      <c r="C77" s="7" t="n">
        <v>121091000</v>
      </c>
    </row>
    <row r="78" spans="1:5">
      <c r="A78" s="4" t="s">
        <v>789</v>
      </c>
      <c r="B78" s="5" t="n">
        <v>99005000</v>
      </c>
      <c r="C78" s="5" t="n">
        <v>96873000</v>
      </c>
    </row>
    <row r="79" spans="1:5">
      <c r="A79" s="4" t="s">
        <v>790</v>
      </c>
      <c r="B79" s="5" t="n">
        <v>80441000</v>
      </c>
      <c r="C79" s="5" t="n">
        <v>78709000</v>
      </c>
    </row>
    <row r="80" spans="1:5">
      <c r="A80" s="4" t="s">
        <v>791</v>
      </c>
      <c r="B80" s="7" t="n">
        <v>94871000</v>
      </c>
      <c r="C80" s="7" t="n">
        <v>90610000</v>
      </c>
    </row>
    <row r="81" spans="1:5">
      <c r="A81" s="4" t="s">
        <v>792</v>
      </c>
      <c r="B81" s="4" t="s">
        <v>793</v>
      </c>
      <c r="C81" s="4" t="s">
        <v>793</v>
      </c>
    </row>
    <row r="82" spans="1:5">
      <c r="A82" s="4" t="s">
        <v>794</v>
      </c>
      <c r="B82" s="4" t="s">
        <v>734</v>
      </c>
      <c r="C82" s="4" t="s">
        <v>734</v>
      </c>
    </row>
    <row r="83" spans="1:5">
      <c r="A83" s="4" t="s">
        <v>795</v>
      </c>
      <c r="B83" s="4" t="s">
        <v>796</v>
      </c>
      <c r="C83" s="4" t="s">
        <v>796</v>
      </c>
    </row>
    <row r="84" spans="1:5">
      <c r="A84" s="4" t="s">
        <v>797</v>
      </c>
      <c r="B84" s="4" t="s">
        <v>798</v>
      </c>
      <c r="C84" s="4" t="s">
        <v>7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75</v>
      </c>
      <c r="D1" s="2" t="s">
        <v>1</v>
      </c>
    </row>
    <row r="2" spans="1:5">
      <c r="B2" s="2" t="s">
        <v>2</v>
      </c>
      <c r="C2" s="2" t="s">
        <v>76</v>
      </c>
      <c r="D2" s="2" t="s">
        <v>2</v>
      </c>
      <c r="E2" s="2" t="s">
        <v>76</v>
      </c>
    </row>
    <row r="3" spans="1:5">
      <c r="A3" s="3" t="s">
        <v>800</v>
      </c>
    </row>
    <row r="4" spans="1:5">
      <c r="A4" s="4" t="s">
        <v>801</v>
      </c>
      <c r="B4" s="7" t="n">
        <v>452</v>
      </c>
      <c r="C4" s="7" t="n">
        <v>-539</v>
      </c>
      <c r="D4" s="7" t="n">
        <v>1524</v>
      </c>
      <c r="E4" s="7" t="n">
        <v>4724</v>
      </c>
    </row>
    <row r="5" spans="1:5">
      <c r="A5" s="4" t="s">
        <v>802</v>
      </c>
      <c r="C5" s="5" t="n">
        <v>-3</v>
      </c>
      <c r="D5" s="5" t="n">
        <v>3</v>
      </c>
      <c r="E5" s="5" t="n">
        <v>-438</v>
      </c>
    </row>
    <row r="6" spans="1:5">
      <c r="A6" s="3" t="s">
        <v>803</v>
      </c>
    </row>
    <row r="7" spans="1:5">
      <c r="A7" s="4" t="s">
        <v>804</v>
      </c>
      <c r="B7" s="5" t="n">
        <v>225</v>
      </c>
      <c r="C7" s="5" t="n">
        <v>198</v>
      </c>
      <c r="D7" s="5" t="n">
        <v>673</v>
      </c>
      <c r="E7" s="5" t="n">
        <v>593</v>
      </c>
    </row>
    <row r="8" spans="1:5">
      <c r="A8" s="4" t="s">
        <v>805</v>
      </c>
      <c r="B8" s="5" t="n">
        <v>677</v>
      </c>
      <c r="C8" s="5" t="n">
        <v>-344</v>
      </c>
      <c r="D8" s="5" t="n">
        <v>2200</v>
      </c>
      <c r="E8" s="5" t="n">
        <v>4879</v>
      </c>
    </row>
    <row r="9" spans="1:5">
      <c r="A9" s="3" t="s">
        <v>806</v>
      </c>
    </row>
    <row r="10" spans="1:5">
      <c r="A10" s="4" t="s">
        <v>807</v>
      </c>
      <c r="B10" s="5" t="n">
        <v>-166</v>
      </c>
      <c r="C10" s="5" t="n">
        <v>137</v>
      </c>
      <c r="D10" s="5" t="n">
        <v>-556</v>
      </c>
      <c r="E10" s="5" t="n">
        <v>-1733</v>
      </c>
    </row>
    <row r="11" spans="1:5">
      <c r="A11" s="4" t="s">
        <v>808</v>
      </c>
      <c r="C11" s="5" t="n">
        <v>1</v>
      </c>
      <c r="D11" s="5" t="n">
        <v>-2</v>
      </c>
      <c r="E11" s="5" t="n">
        <v>157</v>
      </c>
    </row>
    <row r="12" spans="1:5">
      <c r="A12" s="3" t="s">
        <v>809</v>
      </c>
    </row>
    <row r="13" spans="1:5">
      <c r="A13" s="4" t="s">
        <v>810</v>
      </c>
      <c r="B13" s="5" t="n">
        <v>-92</v>
      </c>
      <c r="C13" s="5" t="n">
        <v>-81</v>
      </c>
      <c r="D13" s="5" t="n">
        <v>-275</v>
      </c>
      <c r="E13" s="5" t="n">
        <v>-242</v>
      </c>
    </row>
    <row r="14" spans="1:5">
      <c r="A14" s="4" t="s">
        <v>811</v>
      </c>
      <c r="B14" s="5" t="n">
        <v>-258</v>
      </c>
      <c r="C14" s="5" t="n">
        <v>57</v>
      </c>
      <c r="D14" s="5" t="n">
        <v>-833</v>
      </c>
      <c r="E14" s="5" t="n">
        <v>-1818</v>
      </c>
    </row>
    <row r="15" spans="1:5">
      <c r="A15" s="3" t="s">
        <v>121</v>
      </c>
    </row>
    <row r="16" spans="1:5">
      <c r="A16" s="4" t="s">
        <v>812</v>
      </c>
      <c r="B16" s="5" t="n">
        <v>286</v>
      </c>
      <c r="C16" s="5" t="n">
        <v>-402</v>
      </c>
      <c r="D16" s="5" t="n">
        <v>968</v>
      </c>
      <c r="E16" s="5" t="n">
        <v>2991</v>
      </c>
    </row>
    <row r="17" spans="1:5">
      <c r="A17" s="4" t="s">
        <v>813</v>
      </c>
      <c r="C17" s="5" t="n">
        <v>-2</v>
      </c>
      <c r="D17" s="5" t="n">
        <v>1</v>
      </c>
      <c r="E17" s="5" t="n">
        <v>-281</v>
      </c>
    </row>
    <row r="18" spans="1:5">
      <c r="A18" s="3" t="s">
        <v>125</v>
      </c>
    </row>
    <row r="19" spans="1:5">
      <c r="A19" s="4" t="s">
        <v>126</v>
      </c>
      <c r="B19" s="5" t="n">
        <v>133</v>
      </c>
      <c r="C19" s="5" t="n">
        <v>117</v>
      </c>
      <c r="D19" s="5" t="n">
        <v>398</v>
      </c>
      <c r="E19" s="5" t="n">
        <v>351</v>
      </c>
    </row>
    <row r="20" spans="1:5">
      <c r="A20" s="4" t="s">
        <v>127</v>
      </c>
      <c r="B20" s="7" t="n">
        <v>419</v>
      </c>
      <c r="C20" s="7" t="n">
        <v>-287</v>
      </c>
      <c r="D20" s="7" t="n">
        <v>1367</v>
      </c>
      <c r="E20" s="7" t="n">
        <v>306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75</v>
      </c>
      <c r="D1" s="2" t="s">
        <v>1</v>
      </c>
    </row>
    <row r="2" spans="1:5">
      <c r="B2" s="2" t="s">
        <v>2</v>
      </c>
      <c r="C2" s="2" t="s">
        <v>76</v>
      </c>
      <c r="D2" s="2" t="s">
        <v>2</v>
      </c>
      <c r="E2" s="2" t="s">
        <v>76</v>
      </c>
    </row>
    <row r="3" spans="1:5">
      <c r="A3" s="3" t="s">
        <v>815</v>
      </c>
    </row>
    <row r="4" spans="1:5">
      <c r="A4" s="4" t="s">
        <v>816</v>
      </c>
      <c r="C4" s="7" t="n">
        <v>3</v>
      </c>
      <c r="D4" s="7" t="n">
        <v>-3</v>
      </c>
      <c r="E4" s="7" t="n">
        <v>438</v>
      </c>
    </row>
    <row r="5" spans="1:5">
      <c r="A5" s="4" t="s">
        <v>817</v>
      </c>
      <c r="B5" s="7" t="n">
        <v>-2694</v>
      </c>
      <c r="C5" s="5" t="n">
        <v>-2284</v>
      </c>
      <c r="D5" s="5" t="n">
        <v>-6987</v>
      </c>
      <c r="E5" s="5" t="n">
        <v>-6190</v>
      </c>
    </row>
    <row r="6" spans="1:5">
      <c r="A6" s="4" t="s">
        <v>113</v>
      </c>
      <c r="B6" s="7" t="n">
        <v>5010</v>
      </c>
      <c r="C6" s="5" t="n">
        <v>4575</v>
      </c>
      <c r="D6" s="5" t="n">
        <v>13852</v>
      </c>
      <c r="E6" s="5" t="n">
        <v>12473</v>
      </c>
    </row>
    <row r="7" spans="1:5">
      <c r="A7" s="4" t="s">
        <v>818</v>
      </c>
    </row>
    <row r="8" spans="1:5">
      <c r="A8" s="3" t="s">
        <v>815</v>
      </c>
    </row>
    <row r="9" spans="1:5">
      <c r="A9" s="4" t="s">
        <v>816</v>
      </c>
      <c r="C9" s="5" t="n">
        <v>3</v>
      </c>
      <c r="D9" s="5" t="n">
        <v>-3</v>
      </c>
      <c r="E9" s="5" t="n">
        <v>438</v>
      </c>
    </row>
    <row r="10" spans="1:5">
      <c r="A10" s="4" t="s">
        <v>817</v>
      </c>
      <c r="C10" s="5" t="n">
        <v>-1</v>
      </c>
      <c r="D10" s="5" t="n">
        <v>2</v>
      </c>
      <c r="E10" s="5" t="n">
        <v>-157</v>
      </c>
    </row>
    <row r="11" spans="1:5">
      <c r="A11" s="4" t="s">
        <v>113</v>
      </c>
      <c r="C11" s="7" t="n">
        <v>2</v>
      </c>
      <c r="D11" s="7" t="n">
        <v>-1</v>
      </c>
      <c r="E11" s="7" t="n">
        <v>2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13</v>
      </c>
      <c r="B4" s="7" t="n">
        <v>13852</v>
      </c>
      <c r="C4" s="7" t="n">
        <v>12473</v>
      </c>
    </row>
    <row r="5" spans="1:3">
      <c r="A5" s="3" t="s">
        <v>149</v>
      </c>
    </row>
    <row r="6" spans="1:3">
      <c r="A6" s="4" t="s">
        <v>90</v>
      </c>
      <c r="B6" s="5" t="n">
        <v>360</v>
      </c>
      <c r="C6" s="5" t="n">
        <v>338</v>
      </c>
    </row>
    <row r="7" spans="1:3">
      <c r="A7" s="4" t="s">
        <v>150</v>
      </c>
      <c r="B7" s="5" t="n">
        <v>720</v>
      </c>
      <c r="C7" s="5" t="n">
        <v>1232</v>
      </c>
    </row>
    <row r="8" spans="1:3">
      <c r="A8" s="4" t="s">
        <v>151</v>
      </c>
      <c r="B8" s="5" t="n">
        <v>1470</v>
      </c>
      <c r="C8" s="5" t="n">
        <v>1554</v>
      </c>
    </row>
    <row r="9" spans="1:3">
      <c r="A9" s="4" t="s">
        <v>96</v>
      </c>
      <c r="B9" s="5" t="n">
        <v>-448</v>
      </c>
      <c r="C9" s="5" t="n">
        <v>-474</v>
      </c>
    </row>
    <row r="10" spans="1:3">
      <c r="A10" s="4" t="s">
        <v>152</v>
      </c>
      <c r="B10" s="5" t="n">
        <v>3</v>
      </c>
      <c r="C10" s="5" t="n">
        <v>-438</v>
      </c>
    </row>
    <row r="11" spans="1:3">
      <c r="A11" s="4" t="s">
        <v>153</v>
      </c>
      <c r="B11" s="5" t="n">
        <v>772</v>
      </c>
      <c r="C11" s="5" t="n">
        <v>670</v>
      </c>
    </row>
    <row r="12" spans="1:3">
      <c r="A12" s="4" t="s">
        <v>154</v>
      </c>
      <c r="B12" s="5" t="n">
        <v>-272</v>
      </c>
      <c r="C12" s="5" t="n">
        <v>47</v>
      </c>
    </row>
    <row r="13" spans="1:3">
      <c r="A13" s="4" t="s">
        <v>155</v>
      </c>
      <c r="B13" s="5" t="n">
        <v>301</v>
      </c>
      <c r="C13" s="5" t="n">
        <v>1107</v>
      </c>
    </row>
    <row r="14" spans="1:3">
      <c r="A14" s="4" t="s">
        <v>156</v>
      </c>
      <c r="B14" s="5" t="n">
        <v>-557</v>
      </c>
      <c r="C14" s="5" t="n">
        <v>-1575</v>
      </c>
    </row>
    <row r="15" spans="1:3">
      <c r="A15" s="4" t="s">
        <v>157</v>
      </c>
      <c r="B15" s="5" t="n">
        <v>398</v>
      </c>
      <c r="C15" s="5" t="n">
        <v>351</v>
      </c>
    </row>
    <row r="16" spans="1:3">
      <c r="A16" s="4" t="s">
        <v>158</v>
      </c>
      <c r="B16" s="5" t="n">
        <v>-1679</v>
      </c>
      <c r="C16" s="5" t="n">
        <v>-2905</v>
      </c>
    </row>
    <row r="17" spans="1:3">
      <c r="A17" s="4" t="s">
        <v>159</v>
      </c>
      <c r="B17" s="5" t="n">
        <v>1597</v>
      </c>
      <c r="C17" s="5" t="n">
        <v>4172</v>
      </c>
    </row>
    <row r="18" spans="1:3">
      <c r="A18" s="4" t="s">
        <v>160</v>
      </c>
      <c r="B18" s="5" t="n">
        <v>5946</v>
      </c>
      <c r="C18" s="5" t="n">
        <v>-3268</v>
      </c>
    </row>
    <row r="19" spans="1:3">
      <c r="A19" s="4" t="s">
        <v>161</v>
      </c>
      <c r="B19" s="5" t="n">
        <v>-1</v>
      </c>
      <c r="C19" s="5" t="n">
        <v>38</v>
      </c>
    </row>
    <row r="20" spans="1:3">
      <c r="A20" s="4" t="s">
        <v>162</v>
      </c>
      <c r="B20" s="5" t="n">
        <v>22462</v>
      </c>
      <c r="C20" s="5" t="n">
        <v>13322</v>
      </c>
    </row>
    <row r="21" spans="1:3">
      <c r="A21" s="3" t="s">
        <v>163</v>
      </c>
    </row>
    <row r="22" spans="1:3">
      <c r="A22" s="4" t="s">
        <v>164</v>
      </c>
      <c r="B22" s="5" t="n">
        <v>-257931</v>
      </c>
      <c r="C22" s="5" t="n">
        <v>-234039</v>
      </c>
    </row>
    <row r="23" spans="1:3">
      <c r="A23" s="4" t="s">
        <v>165</v>
      </c>
      <c r="B23" s="5" t="n">
        <v>222187</v>
      </c>
      <c r="C23" s="5" t="n">
        <v>113837</v>
      </c>
    </row>
    <row r="24" spans="1:3">
      <c r="A24" s="4" t="s">
        <v>166</v>
      </c>
      <c r="B24" s="5" t="n">
        <v>41982</v>
      </c>
      <c r="C24" s="5" t="n">
        <v>140336</v>
      </c>
    </row>
    <row r="25" spans="1:3">
      <c r="A25" s="4" t="s">
        <v>167</v>
      </c>
      <c r="B25" s="5" t="n">
        <v>77369</v>
      </c>
      <c r="C25" s="5" t="n">
        <v>18070</v>
      </c>
    </row>
    <row r="26" spans="1:3">
      <c r="A26" s="4" t="s">
        <v>168</v>
      </c>
      <c r="B26" s="5" t="n">
        <v>-5091</v>
      </c>
      <c r="C26" s="5" t="n">
        <v>-129733</v>
      </c>
    </row>
    <row r="27" spans="1:3">
      <c r="A27" s="4" t="s">
        <v>169</v>
      </c>
      <c r="B27" s="5" t="n">
        <v>27100</v>
      </c>
      <c r="C27" s="5" t="n">
        <v>8521</v>
      </c>
    </row>
    <row r="28" spans="1:3">
      <c r="A28" s="4" t="s">
        <v>170</v>
      </c>
      <c r="B28" s="5" t="n">
        <v>-164684</v>
      </c>
      <c r="C28" s="5" t="n">
        <v>-10719</v>
      </c>
    </row>
    <row r="29" spans="1:3">
      <c r="A29" s="4" t="s">
        <v>171</v>
      </c>
      <c r="B29" s="5" t="n">
        <v>-840</v>
      </c>
      <c r="C29" s="5" t="n">
        <v>1451</v>
      </c>
    </row>
    <row r="30" spans="1:3">
      <c r="A30" s="4" t="s">
        <v>172</v>
      </c>
      <c r="B30" s="5" t="n">
        <v>-521</v>
      </c>
      <c r="C30" s="5" t="n">
        <v>-1091</v>
      </c>
    </row>
    <row r="31" spans="1:3">
      <c r="A31" s="4" t="s">
        <v>173</v>
      </c>
      <c r="B31" s="5" t="n">
        <v>-60429</v>
      </c>
      <c r="C31" s="5" t="n">
        <v>-93367</v>
      </c>
    </row>
    <row r="32" spans="1:3">
      <c r="A32" s="3" t="s">
        <v>174</v>
      </c>
    </row>
    <row r="33" spans="1:3">
      <c r="A33" s="4" t="s">
        <v>175</v>
      </c>
      <c r="B33" s="5" t="n">
        <v>3144</v>
      </c>
      <c r="C33" s="5" t="n">
        <v>64519</v>
      </c>
    </row>
    <row r="34" spans="1:3">
      <c r="A34" s="4" t="s">
        <v>176</v>
      </c>
      <c r="B34" s="5" t="n">
        <v>-12323</v>
      </c>
      <c r="C34" s="5" t="n">
        <v>2460</v>
      </c>
    </row>
    <row r="35" spans="1:3">
      <c r="A35" s="4" t="s">
        <v>177</v>
      </c>
      <c r="B35" s="5" t="n">
        <v>11500</v>
      </c>
      <c r="C35" s="5" t="n">
        <v>12600</v>
      </c>
    </row>
    <row r="36" spans="1:3">
      <c r="A36" s="4" t="s">
        <v>178</v>
      </c>
      <c r="B36" s="5" t="n">
        <v>-125</v>
      </c>
      <c r="C36" s="5" t="n">
        <v>-123</v>
      </c>
    </row>
    <row r="37" spans="1:3">
      <c r="A37" s="4" t="s">
        <v>179</v>
      </c>
      <c r="B37" s="5" t="n">
        <v>-5663</v>
      </c>
      <c r="C37" s="5" t="n">
        <v>-5570</v>
      </c>
    </row>
    <row r="38" spans="1:3">
      <c r="A38" s="4" t="s">
        <v>180</v>
      </c>
      <c r="B38" s="5" t="n">
        <v>-470</v>
      </c>
      <c r="C38" s="5" t="n">
        <v>-1432</v>
      </c>
    </row>
    <row r="39" spans="1:3">
      <c r="A39" s="4" t="s">
        <v>181</v>
      </c>
      <c r="B39" s="5" t="n">
        <v>1522</v>
      </c>
      <c r="C39" s="5" t="n">
        <v>1962</v>
      </c>
    </row>
    <row r="40" spans="1:3">
      <c r="A40" s="4" t="s">
        <v>182</v>
      </c>
      <c r="B40" s="5" t="n">
        <v>-2415</v>
      </c>
      <c r="C40" s="5" t="n">
        <v>74416</v>
      </c>
    </row>
    <row r="41" spans="1:3">
      <c r="A41" s="4" t="s">
        <v>183</v>
      </c>
      <c r="B41" s="5" t="n">
        <v>-40382</v>
      </c>
      <c r="C41" s="5" t="n">
        <v>-5629</v>
      </c>
    </row>
    <row r="42" spans="1:3">
      <c r="A42" s="4" t="s">
        <v>184</v>
      </c>
      <c r="B42" s="5" t="n">
        <v>54050</v>
      </c>
      <c r="C42" s="5" t="n">
        <v>24645</v>
      </c>
    </row>
    <row r="43" spans="1:3">
      <c r="A43" s="4" t="s">
        <v>185</v>
      </c>
      <c r="B43" s="5" t="n">
        <v>13668</v>
      </c>
      <c r="C43" s="5" t="n">
        <v>19016</v>
      </c>
    </row>
    <row r="44" spans="1:3">
      <c r="A44" s="3" t="s">
        <v>186</v>
      </c>
    </row>
    <row r="45" spans="1:3">
      <c r="A45" s="4" t="s">
        <v>187</v>
      </c>
      <c r="B45" s="5" t="n">
        <v>2626</v>
      </c>
      <c r="C45" s="5" t="n">
        <v>2612</v>
      </c>
    </row>
    <row r="46" spans="1:3">
      <c r="A46" s="4" t="s">
        <v>188</v>
      </c>
      <c r="B46" s="7" t="n">
        <v>7305</v>
      </c>
      <c r="C46" s="7" t="n">
        <v>65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75</v>
      </c>
      <c r="D1" s="2" t="s">
        <v>1</v>
      </c>
    </row>
    <row r="2" spans="1:5">
      <c r="B2" s="2" t="s">
        <v>2</v>
      </c>
      <c r="C2" s="2" t="s">
        <v>76</v>
      </c>
      <c r="D2" s="2" t="s">
        <v>2</v>
      </c>
      <c r="E2" s="2" t="s">
        <v>76</v>
      </c>
    </row>
    <row r="3" spans="1:5">
      <c r="A3" s="3" t="s">
        <v>820</v>
      </c>
    </row>
    <row r="4" spans="1:5">
      <c r="A4" s="4" t="s">
        <v>113</v>
      </c>
      <c r="B4" s="7" t="n">
        <v>5010</v>
      </c>
      <c r="C4" s="7" t="n">
        <v>4575</v>
      </c>
      <c r="D4" s="7" t="n">
        <v>13852</v>
      </c>
      <c r="E4" s="7" t="n">
        <v>12473</v>
      </c>
    </row>
    <row r="5" spans="1:5">
      <c r="A5" s="4" t="s">
        <v>821</v>
      </c>
      <c r="B5" s="5" t="n">
        <v>-53</v>
      </c>
      <c r="C5" s="5" t="n">
        <v>-53</v>
      </c>
      <c r="D5" s="5" t="n">
        <v>-148</v>
      </c>
      <c r="E5" s="5" t="n">
        <v>-154</v>
      </c>
    </row>
    <row r="6" spans="1:5">
      <c r="A6" s="4" t="s">
        <v>822</v>
      </c>
      <c r="B6" s="7" t="n">
        <v>4957</v>
      </c>
      <c r="C6" s="7" t="n">
        <v>4522</v>
      </c>
      <c r="D6" s="7" t="n">
        <v>13704</v>
      </c>
      <c r="E6" s="7" t="n">
        <v>12319</v>
      </c>
    </row>
    <row r="7" spans="1:5">
      <c r="A7" s="3" t="s">
        <v>823</v>
      </c>
    </row>
    <row r="8" spans="1:5">
      <c r="A8" s="4" t="s">
        <v>115</v>
      </c>
      <c r="B8" s="5" t="n">
        <v>4037026</v>
      </c>
      <c r="C8" s="5" t="n">
        <v>3996687</v>
      </c>
      <c r="D8" s="5" t="n">
        <v>4027378</v>
      </c>
      <c r="E8" s="5" t="n">
        <v>3982696</v>
      </c>
    </row>
    <row r="9" spans="1:5">
      <c r="A9" s="4" t="s">
        <v>824</v>
      </c>
      <c r="B9" s="8" t="n">
        <v>1.23</v>
      </c>
      <c r="C9" s="8" t="n">
        <v>1.13</v>
      </c>
      <c r="D9" s="8" t="n">
        <v>3.4</v>
      </c>
      <c r="E9" s="8" t="n">
        <v>3.09</v>
      </c>
    </row>
    <row r="10" spans="1:5">
      <c r="A10" s="3" t="s">
        <v>820</v>
      </c>
    </row>
    <row r="11" spans="1:5">
      <c r="A11" s="4" t="s">
        <v>113</v>
      </c>
      <c r="B11" s="7" t="n">
        <v>5010</v>
      </c>
      <c r="C11" s="7" t="n">
        <v>4575</v>
      </c>
      <c r="D11" s="7" t="n">
        <v>13852</v>
      </c>
      <c r="E11" s="7" t="n">
        <v>12473</v>
      </c>
    </row>
    <row r="12" spans="1:5">
      <c r="A12" s="4" t="s">
        <v>821</v>
      </c>
      <c r="B12" s="5" t="n">
        <v>-53</v>
      </c>
      <c r="D12" s="5" t="n">
        <v>-148</v>
      </c>
    </row>
    <row r="13" spans="1:5">
      <c r="A13" s="4" t="s">
        <v>822</v>
      </c>
      <c r="B13" s="7" t="n">
        <v>4957</v>
      </c>
      <c r="C13" s="7" t="n">
        <v>4575</v>
      </c>
      <c r="D13" s="7" t="n">
        <v>13704</v>
      </c>
      <c r="E13" s="7" t="n">
        <v>12473</v>
      </c>
    </row>
    <row r="14" spans="1:5">
      <c r="A14" s="3" t="s">
        <v>823</v>
      </c>
    </row>
    <row r="15" spans="1:5">
      <c r="A15" s="4" t="s">
        <v>115</v>
      </c>
      <c r="B15" s="5" t="n">
        <v>4037026</v>
      </c>
      <c r="C15" s="5" t="n">
        <v>3996687</v>
      </c>
      <c r="D15" s="5" t="n">
        <v>4027378</v>
      </c>
      <c r="E15" s="5" t="n">
        <v>3982696</v>
      </c>
    </row>
    <row r="16" spans="1:5">
      <c r="A16" s="4" t="s">
        <v>825</v>
      </c>
      <c r="B16" s="7" t="n">
        <v>33</v>
      </c>
      <c r="C16" s="7" t="n">
        <v>47</v>
      </c>
      <c r="D16" s="7" t="n">
        <v>36</v>
      </c>
      <c r="E16" s="7" t="n">
        <v>46</v>
      </c>
    </row>
    <row r="17" spans="1:5">
      <c r="A17" s="4" t="s">
        <v>116</v>
      </c>
      <c r="B17" s="5" t="n">
        <v>4070332</v>
      </c>
      <c r="C17" s="5" t="n">
        <v>4043651</v>
      </c>
      <c r="D17" s="5" t="n">
        <v>4062743</v>
      </c>
      <c r="E17" s="5" t="n">
        <v>4029281</v>
      </c>
    </row>
    <row r="18" spans="1:5">
      <c r="A18" s="4" t="s">
        <v>118</v>
      </c>
      <c r="B18" s="8" t="n">
        <v>1.22</v>
      </c>
      <c r="C18" s="8" t="n">
        <v>1.13</v>
      </c>
      <c r="D18" s="8" t="n">
        <v>3.37</v>
      </c>
      <c r="E18" s="8" t="n">
        <v>3.0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826</v>
      </c>
      <c r="B1" s="2" t="s">
        <v>75</v>
      </c>
      <c r="D1" s="2" t="s">
        <v>1</v>
      </c>
    </row>
    <row r="2" spans="1:6">
      <c r="B2" s="2" t="s">
        <v>2</v>
      </c>
      <c r="C2" s="2" t="s">
        <v>76</v>
      </c>
      <c r="D2" s="2" t="s">
        <v>2</v>
      </c>
      <c r="E2" s="2" t="s">
        <v>76</v>
      </c>
      <c r="F2" s="2" t="s">
        <v>25</v>
      </c>
    </row>
    <row r="3" spans="1:6">
      <c r="A3" s="3" t="s">
        <v>827</v>
      </c>
    </row>
    <row r="4" spans="1:6">
      <c r="A4" s="4" t="s">
        <v>99</v>
      </c>
      <c r="B4" s="7" t="n">
        <v>284000</v>
      </c>
      <c r="C4" s="7" t="n">
        <v>392000</v>
      </c>
      <c r="D4" s="7" t="n">
        <v>647000</v>
      </c>
      <c r="E4" s="7" t="n">
        <v>1191000</v>
      </c>
    </row>
    <row r="5" spans="1:6">
      <c r="A5" s="4" t="s">
        <v>828</v>
      </c>
    </row>
    <row r="6" spans="1:6">
      <c r="A6" s="3" t="s">
        <v>827</v>
      </c>
    </row>
    <row r="7" spans="1:6">
      <c r="A7" s="4" t="s">
        <v>829</v>
      </c>
      <c r="B7" s="5" t="n">
        <v>83200000</v>
      </c>
      <c r="D7" s="5" t="n">
        <v>83200000</v>
      </c>
      <c r="F7" s="7" t="n">
        <v>68400000</v>
      </c>
    </row>
    <row r="8" spans="1:6">
      <c r="A8" s="4" t="s">
        <v>830</v>
      </c>
    </row>
    <row r="9" spans="1:6">
      <c r="A9" s="3" t="s">
        <v>827</v>
      </c>
    </row>
    <row r="10" spans="1:6">
      <c r="A10" s="4" t="s">
        <v>829</v>
      </c>
      <c r="B10" s="5" t="n">
        <v>83200000</v>
      </c>
      <c r="D10" s="5" t="n">
        <v>83200000</v>
      </c>
      <c r="F10" s="7" t="n">
        <v>68400000</v>
      </c>
    </row>
    <row r="11" spans="1:6">
      <c r="A11" s="4" t="s">
        <v>831</v>
      </c>
    </row>
    <row r="12" spans="1:6">
      <c r="A12" s="3" t="s">
        <v>827</v>
      </c>
    </row>
    <row r="13" spans="1:6">
      <c r="A13" s="4" t="s">
        <v>829</v>
      </c>
      <c r="B13" s="5" t="n">
        <v>28500000</v>
      </c>
      <c r="D13" s="5" t="n">
        <v>28500000</v>
      </c>
    </row>
    <row r="14" spans="1:6">
      <c r="A14" s="4" t="s">
        <v>832</v>
      </c>
    </row>
    <row r="15" spans="1:6">
      <c r="A15" s="3" t="s">
        <v>827</v>
      </c>
    </row>
    <row r="16" spans="1:6">
      <c r="A16" s="4" t="s">
        <v>829</v>
      </c>
      <c r="B16" s="7" t="n">
        <v>0</v>
      </c>
      <c r="D16"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5</v>
      </c>
    </row>
    <row r="2" spans="1:3">
      <c r="A2" s="3" t="s">
        <v>827</v>
      </c>
    </row>
    <row r="3" spans="1:3">
      <c r="A3" s="4" t="s">
        <v>834</v>
      </c>
      <c r="B3" s="7" t="n">
        <v>1839</v>
      </c>
      <c r="C3" s="7" t="n">
        <v>1632</v>
      </c>
    </row>
    <row r="4" spans="1:3">
      <c r="A4" s="4" t="s">
        <v>835</v>
      </c>
      <c r="B4" s="5" t="n">
        <v>1882</v>
      </c>
      <c r="C4" s="5" t="n">
        <v>1644</v>
      </c>
    </row>
    <row r="5" spans="1:3">
      <c r="A5" s="4" t="s">
        <v>836</v>
      </c>
    </row>
    <row r="6" spans="1:3">
      <c r="A6" s="3" t="s">
        <v>827</v>
      </c>
    </row>
    <row r="7" spans="1:3">
      <c r="A7" s="4" t="s">
        <v>834</v>
      </c>
      <c r="B7" s="5" t="n">
        <v>1839</v>
      </c>
      <c r="C7" s="5" t="n">
        <v>1632</v>
      </c>
    </row>
    <row r="8" spans="1:3">
      <c r="A8" s="4" t="s">
        <v>700</v>
      </c>
    </row>
    <row r="9" spans="1:3">
      <c r="A9" s="3" t="s">
        <v>827</v>
      </c>
    </row>
    <row r="10" spans="1:3">
      <c r="A10" s="4" t="s">
        <v>835</v>
      </c>
      <c r="B10" s="5" t="n">
        <v>1839</v>
      </c>
      <c r="C10" s="5" t="n">
        <v>1632</v>
      </c>
    </row>
    <row r="11" spans="1:3">
      <c r="A11" s="4" t="s">
        <v>837</v>
      </c>
    </row>
    <row r="12" spans="1:3">
      <c r="A12" s="3" t="s">
        <v>827</v>
      </c>
    </row>
    <row r="13" spans="1:3">
      <c r="A13" s="4" t="s">
        <v>835</v>
      </c>
      <c r="B13" s="7" t="n">
        <v>43</v>
      </c>
      <c r="C13" s="7"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5</v>
      </c>
    </row>
    <row r="2" spans="1:3">
      <c r="A2" s="3" t="s">
        <v>839</v>
      </c>
    </row>
    <row r="3" spans="1:3">
      <c r="A3" s="4" t="s">
        <v>840</v>
      </c>
      <c r="B3" s="7" t="n">
        <v>212449</v>
      </c>
      <c r="C3" s="7" t="n">
        <v>325641</v>
      </c>
    </row>
    <row r="4" spans="1:3">
      <c r="A4" s="4" t="s">
        <v>841</v>
      </c>
      <c r="B4" s="5" t="n">
        <v>222251</v>
      </c>
      <c r="C4" s="5" t="n">
        <v>83755</v>
      </c>
    </row>
    <row r="5" spans="1:3">
      <c r="A5" s="4" t="s">
        <v>531</v>
      </c>
      <c r="B5" s="5" t="n">
        <v>4938</v>
      </c>
      <c r="C5" s="5" t="n">
        <v>4098</v>
      </c>
    </row>
    <row r="6" spans="1:3">
      <c r="A6" s="4" t="s">
        <v>842</v>
      </c>
    </row>
    <row r="7" spans="1:3">
      <c r="A7" s="3" t="s">
        <v>839</v>
      </c>
    </row>
    <row r="8" spans="1:3">
      <c r="A8" s="4" t="s">
        <v>27</v>
      </c>
      <c r="B8" s="5" t="n">
        <v>13668</v>
      </c>
      <c r="C8" s="5" t="n">
        <v>54050</v>
      </c>
    </row>
    <row r="9" spans="1:3">
      <c r="A9" s="4" t="s">
        <v>840</v>
      </c>
      <c r="B9" s="5" t="n">
        <v>212449</v>
      </c>
      <c r="C9" s="5" t="n">
        <v>325641</v>
      </c>
    </row>
    <row r="10" spans="1:3">
      <c r="A10" s="4" t="s">
        <v>841</v>
      </c>
      <c r="B10" s="5" t="n">
        <v>219870</v>
      </c>
      <c r="C10" s="5" t="n">
        <v>82502</v>
      </c>
    </row>
    <row r="11" spans="1:3">
      <c r="A11" s="4" t="s">
        <v>843</v>
      </c>
      <c r="B11" s="5" t="n">
        <v>1340288</v>
      </c>
      <c r="C11" s="5" t="n">
        <v>1304893</v>
      </c>
    </row>
    <row r="12" spans="1:3">
      <c r="A12" s="4" t="s">
        <v>538</v>
      </c>
      <c r="B12" s="5" t="n">
        <v>560</v>
      </c>
      <c r="C12" s="5" t="n">
        <v>6506</v>
      </c>
    </row>
    <row r="13" spans="1:3">
      <c r="A13" s="4" t="s">
        <v>531</v>
      </c>
      <c r="B13" s="5" t="n">
        <v>4938</v>
      </c>
      <c r="C13" s="5" t="n">
        <v>4098</v>
      </c>
    </row>
    <row r="14" spans="1:3">
      <c r="A14" s="4" t="s">
        <v>46</v>
      </c>
      <c r="B14" s="5" t="n">
        <v>4899</v>
      </c>
      <c r="C14" s="5" t="n">
        <v>4627</v>
      </c>
    </row>
    <row r="15" spans="1:3">
      <c r="A15" s="4" t="s">
        <v>844</v>
      </c>
      <c r="B15" s="5" t="n">
        <v>1839</v>
      </c>
      <c r="C15" s="5" t="n">
        <v>1632</v>
      </c>
    </row>
    <row r="16" spans="1:3">
      <c r="A16" s="3" t="s">
        <v>845</v>
      </c>
    </row>
    <row r="17" spans="1:3">
      <c r="A17" s="4" t="s">
        <v>49</v>
      </c>
      <c r="B17" s="5" t="n">
        <v>1676918</v>
      </c>
      <c r="C17" s="5" t="n">
        <v>1686038</v>
      </c>
    </row>
    <row r="18" spans="1:3">
      <c r="A18" s="4" t="s">
        <v>56</v>
      </c>
      <c r="B18" s="5" t="n">
        <v>11500</v>
      </c>
    </row>
    <row r="19" spans="1:3">
      <c r="A19" s="4" t="s">
        <v>57</v>
      </c>
      <c r="B19" s="5" t="n">
        <v>3621</v>
      </c>
      <c r="C19" s="5" t="n">
        <v>3746</v>
      </c>
    </row>
    <row r="20" spans="1:3">
      <c r="A20" s="4" t="s">
        <v>844</v>
      </c>
      <c r="B20" s="5" t="n">
        <v>1839</v>
      </c>
      <c r="C20" s="5" t="n">
        <v>1632</v>
      </c>
    </row>
    <row r="21" spans="1:3">
      <c r="A21" s="4" t="s">
        <v>846</v>
      </c>
      <c r="B21" s="5" t="n">
        <v>43</v>
      </c>
      <c r="C21" s="5" t="n">
        <v>12</v>
      </c>
    </row>
    <row r="22" spans="1:3">
      <c r="A22" s="4" t="s">
        <v>847</v>
      </c>
    </row>
    <row r="23" spans="1:3">
      <c r="A23" s="3" t="s">
        <v>839</v>
      </c>
    </row>
    <row r="24" spans="1:3">
      <c r="A24" s="4" t="s">
        <v>27</v>
      </c>
      <c r="B24" s="5" t="n">
        <v>13668</v>
      </c>
      <c r="C24" s="5" t="n">
        <v>54050</v>
      </c>
    </row>
    <row r="25" spans="1:3">
      <c r="A25" s="4" t="s">
        <v>840</v>
      </c>
      <c r="B25" s="5" t="n">
        <v>212449</v>
      </c>
      <c r="C25" s="5" t="n">
        <v>325641</v>
      </c>
    </row>
    <row r="26" spans="1:3">
      <c r="A26" s="4" t="s">
        <v>841</v>
      </c>
      <c r="B26" s="5" t="n">
        <v>222251</v>
      </c>
      <c r="C26" s="5" t="n">
        <v>83755</v>
      </c>
    </row>
    <row r="27" spans="1:3">
      <c r="A27" s="4" t="s">
        <v>843</v>
      </c>
      <c r="B27" s="5" t="n">
        <v>1319757</v>
      </c>
      <c r="C27" s="5" t="n">
        <v>1286497</v>
      </c>
    </row>
    <row r="28" spans="1:3">
      <c r="A28" s="4" t="s">
        <v>538</v>
      </c>
      <c r="B28" s="5" t="n">
        <v>560</v>
      </c>
      <c r="C28" s="5" t="n">
        <v>6506</v>
      </c>
    </row>
    <row r="29" spans="1:3">
      <c r="A29" s="4" t="s">
        <v>531</v>
      </c>
      <c r="B29" s="5" t="n">
        <v>4938</v>
      </c>
      <c r="C29" s="5" t="n">
        <v>4098</v>
      </c>
    </row>
    <row r="30" spans="1:3">
      <c r="A30" s="4" t="s">
        <v>46</v>
      </c>
      <c r="B30" s="5" t="n">
        <v>4899</v>
      </c>
      <c r="C30" s="5" t="n">
        <v>4627</v>
      </c>
    </row>
    <row r="31" spans="1:3">
      <c r="A31" s="4" t="s">
        <v>844</v>
      </c>
      <c r="B31" s="5" t="n">
        <v>1839</v>
      </c>
      <c r="C31" s="5" t="n">
        <v>1632</v>
      </c>
    </row>
    <row r="32" spans="1:3">
      <c r="A32" s="3" t="s">
        <v>845</v>
      </c>
    </row>
    <row r="33" spans="1:3">
      <c r="A33" s="4" t="s">
        <v>49</v>
      </c>
      <c r="B33" s="5" t="n">
        <v>1602764</v>
      </c>
      <c r="C33" s="5" t="n">
        <v>1684065</v>
      </c>
    </row>
    <row r="34" spans="1:3">
      <c r="A34" s="4" t="s">
        <v>56</v>
      </c>
      <c r="B34" s="5" t="n">
        <v>11500</v>
      </c>
    </row>
    <row r="35" spans="1:3">
      <c r="A35" s="4" t="s">
        <v>57</v>
      </c>
      <c r="B35" s="5" t="n">
        <v>3634</v>
      </c>
      <c r="C35" s="5" t="n">
        <v>3745</v>
      </c>
    </row>
    <row r="36" spans="1:3">
      <c r="A36" s="4" t="s">
        <v>844</v>
      </c>
      <c r="B36" s="5" t="n">
        <v>1839</v>
      </c>
      <c r="C36" s="5" t="n">
        <v>1632</v>
      </c>
    </row>
    <row r="37" spans="1:3">
      <c r="A37" s="4" t="s">
        <v>846</v>
      </c>
      <c r="B37" s="7" t="n">
        <v>43</v>
      </c>
      <c r="C37" s="7"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25</v>
      </c>
    </row>
    <row r="2" spans="1:3">
      <c r="A2" s="3" t="s">
        <v>849</v>
      </c>
    </row>
    <row r="3" spans="1:3">
      <c r="A3" s="4" t="s">
        <v>850</v>
      </c>
      <c r="B3" s="7" t="n">
        <v>212449</v>
      </c>
      <c r="C3" s="7" t="n">
        <v>325641</v>
      </c>
    </row>
    <row r="4" spans="1:3">
      <c r="A4" s="4" t="s">
        <v>348</v>
      </c>
    </row>
    <row r="5" spans="1:3">
      <c r="A5" s="3" t="s">
        <v>849</v>
      </c>
    </row>
    <row r="6" spans="1:3">
      <c r="A6" s="4" t="s">
        <v>850</v>
      </c>
      <c r="B6" s="5" t="n">
        <v>89180</v>
      </c>
      <c r="C6" s="5" t="n">
        <v>138709</v>
      </c>
    </row>
    <row r="7" spans="1:3">
      <c r="A7" s="4" t="s">
        <v>349</v>
      </c>
    </row>
    <row r="8" spans="1:3">
      <c r="A8" s="3" t="s">
        <v>849</v>
      </c>
    </row>
    <row r="9" spans="1:3">
      <c r="A9" s="4" t="s">
        <v>850</v>
      </c>
      <c r="B9" s="5" t="n">
        <v>5045</v>
      </c>
      <c r="C9" s="5" t="n">
        <v>5029</v>
      </c>
    </row>
    <row r="10" spans="1:3">
      <c r="A10" s="4" t="s">
        <v>351</v>
      </c>
    </row>
    <row r="11" spans="1:3">
      <c r="A11" s="3" t="s">
        <v>849</v>
      </c>
    </row>
    <row r="12" spans="1:3">
      <c r="A12" s="4" t="s">
        <v>850</v>
      </c>
      <c r="B12" s="5" t="n">
        <v>603</v>
      </c>
      <c r="C12" s="5" t="n">
        <v>604</v>
      </c>
    </row>
    <row r="13" spans="1:3">
      <c r="A13" s="4" t="s">
        <v>851</v>
      </c>
    </row>
    <row r="14" spans="1:3">
      <c r="A14" s="3" t="s">
        <v>849</v>
      </c>
    </row>
    <row r="15" spans="1:3">
      <c r="A15" s="4" t="s">
        <v>850</v>
      </c>
      <c r="B15" s="5" t="n">
        <v>89180</v>
      </c>
      <c r="C15" s="5" t="n">
        <v>138709</v>
      </c>
    </row>
    <row r="16" spans="1:3">
      <c r="A16" s="4" t="s">
        <v>852</v>
      </c>
    </row>
    <row r="17" spans="1:3">
      <c r="A17" s="3" t="s">
        <v>849</v>
      </c>
    </row>
    <row r="18" spans="1:3">
      <c r="A18" s="4" t="s">
        <v>850</v>
      </c>
      <c r="B18" s="5" t="n">
        <v>117621</v>
      </c>
      <c r="C18" s="5" t="n">
        <v>181299</v>
      </c>
    </row>
    <row r="19" spans="1:3">
      <c r="A19" s="4" t="s">
        <v>853</v>
      </c>
    </row>
    <row r="20" spans="1:3">
      <c r="A20" s="3" t="s">
        <v>849</v>
      </c>
    </row>
    <row r="21" spans="1:3">
      <c r="A21" s="4" t="s">
        <v>850</v>
      </c>
      <c r="B21" s="5" t="n">
        <v>5045</v>
      </c>
      <c r="C21" s="5" t="n">
        <v>5029</v>
      </c>
    </row>
    <row r="22" spans="1:3">
      <c r="A22" s="4" t="s">
        <v>854</v>
      </c>
    </row>
    <row r="23" spans="1:3">
      <c r="A23" s="3" t="s">
        <v>849</v>
      </c>
    </row>
    <row r="24" spans="1:3">
      <c r="A24" s="4" t="s">
        <v>850</v>
      </c>
      <c r="B24" s="5" t="n">
        <v>603</v>
      </c>
      <c r="C24" s="5" t="n">
        <v>604</v>
      </c>
    </row>
    <row r="25" spans="1:3">
      <c r="A25" s="4" t="s">
        <v>855</v>
      </c>
    </row>
    <row r="26" spans="1:3">
      <c r="A26" s="3" t="s">
        <v>849</v>
      </c>
    </row>
    <row r="27" spans="1:3">
      <c r="A27" s="4" t="s">
        <v>47</v>
      </c>
      <c r="B27" s="5" t="n">
        <v>1839</v>
      </c>
      <c r="C27" s="5" t="n">
        <v>1632</v>
      </c>
    </row>
    <row r="28" spans="1:3">
      <c r="A28" s="4" t="s">
        <v>856</v>
      </c>
    </row>
    <row r="29" spans="1:3">
      <c r="A29" s="3" t="s">
        <v>849</v>
      </c>
    </row>
    <row r="30" spans="1:3">
      <c r="A30" s="4" t="s">
        <v>58</v>
      </c>
      <c r="B30" s="5" t="n">
        <v>1839</v>
      </c>
      <c r="C30" s="5" t="n">
        <v>1632</v>
      </c>
    </row>
    <row r="31" spans="1:3">
      <c r="A31" s="4" t="s">
        <v>857</v>
      </c>
    </row>
    <row r="32" spans="1:3">
      <c r="A32" s="3" t="s">
        <v>849</v>
      </c>
    </row>
    <row r="33" spans="1:3">
      <c r="A33" s="4" t="s">
        <v>58</v>
      </c>
      <c r="B33" s="5" t="n">
        <v>43</v>
      </c>
      <c r="C33" s="5" t="n">
        <v>12</v>
      </c>
    </row>
    <row r="34" spans="1:3">
      <c r="A34" s="4" t="s">
        <v>858</v>
      </c>
    </row>
    <row r="35" spans="1:3">
      <c r="A35" s="3" t="s">
        <v>849</v>
      </c>
    </row>
    <row r="36" spans="1:3">
      <c r="A36" s="4" t="s">
        <v>850</v>
      </c>
      <c r="B36" s="5" t="n">
        <v>603</v>
      </c>
      <c r="C36" s="5" t="n">
        <v>604</v>
      </c>
    </row>
    <row r="37" spans="1:3">
      <c r="A37" s="4" t="s">
        <v>859</v>
      </c>
    </row>
    <row r="38" spans="1:3">
      <c r="A38" s="3" t="s">
        <v>849</v>
      </c>
    </row>
    <row r="39" spans="1:3">
      <c r="A39" s="4" t="s">
        <v>850</v>
      </c>
      <c r="B39" s="5" t="n">
        <v>89180</v>
      </c>
      <c r="C39" s="5" t="n">
        <v>138709</v>
      </c>
    </row>
    <row r="40" spans="1:3">
      <c r="A40" s="4" t="s">
        <v>860</v>
      </c>
    </row>
    <row r="41" spans="1:3">
      <c r="A41" s="3" t="s">
        <v>849</v>
      </c>
    </row>
    <row r="42" spans="1:3">
      <c r="A42" s="4" t="s">
        <v>850</v>
      </c>
      <c r="B42" s="5" t="n">
        <v>117621</v>
      </c>
      <c r="C42" s="5" t="n">
        <v>181299</v>
      </c>
    </row>
    <row r="43" spans="1:3">
      <c r="A43" s="4" t="s">
        <v>861</v>
      </c>
    </row>
    <row r="44" spans="1:3">
      <c r="A44" s="3" t="s">
        <v>849</v>
      </c>
    </row>
    <row r="45" spans="1:3">
      <c r="A45" s="4" t="s">
        <v>850</v>
      </c>
      <c r="B45" s="5" t="n">
        <v>5045</v>
      </c>
      <c r="C45" s="5" t="n">
        <v>5029</v>
      </c>
    </row>
    <row r="46" spans="1:3">
      <c r="A46" s="4" t="s">
        <v>862</v>
      </c>
    </row>
    <row r="47" spans="1:3">
      <c r="A47" s="3" t="s">
        <v>849</v>
      </c>
    </row>
    <row r="48" spans="1:3">
      <c r="A48" s="4" t="s">
        <v>47</v>
      </c>
      <c r="B48" s="5" t="n">
        <v>1839</v>
      </c>
      <c r="C48" s="5" t="n">
        <v>1632</v>
      </c>
    </row>
    <row r="49" spans="1:3">
      <c r="A49" s="4" t="s">
        <v>863</v>
      </c>
    </row>
    <row r="50" spans="1:3">
      <c r="A50" s="3" t="s">
        <v>849</v>
      </c>
    </row>
    <row r="51" spans="1:3">
      <c r="A51" s="4" t="s">
        <v>58</v>
      </c>
      <c r="B51" s="5" t="n">
        <v>1839</v>
      </c>
      <c r="C51" s="5" t="n">
        <v>1632</v>
      </c>
    </row>
    <row r="52" spans="1:3">
      <c r="A52" s="4" t="s">
        <v>864</v>
      </c>
    </row>
    <row r="53" spans="1:3">
      <c r="A53" s="3" t="s">
        <v>849</v>
      </c>
    </row>
    <row r="54" spans="1:3">
      <c r="A54" s="4" t="s">
        <v>58</v>
      </c>
      <c r="B54" s="7" t="n">
        <v>43</v>
      </c>
      <c r="C54" s="7"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25</v>
      </c>
    </row>
    <row r="2" spans="1:3">
      <c r="A2" s="3" t="s">
        <v>866</v>
      </c>
    </row>
    <row r="3" spans="1:3">
      <c r="A3" s="4" t="s">
        <v>867</v>
      </c>
      <c r="B3" s="7" t="n">
        <v>570</v>
      </c>
      <c r="C3" s="7" t="n">
        <v>7160</v>
      </c>
    </row>
    <row r="4" spans="1:3">
      <c r="A4" s="11" t="n">
        <v>3</v>
      </c>
    </row>
    <row r="5" spans="1:3">
      <c r="A5" s="3" t="s">
        <v>866</v>
      </c>
    </row>
    <row r="6" spans="1:3">
      <c r="A6" s="4" t="s">
        <v>867</v>
      </c>
      <c r="B6" s="5" t="n">
        <v>570</v>
      </c>
      <c r="C6" s="5" t="n">
        <v>7160</v>
      </c>
    </row>
    <row r="7" spans="1:3">
      <c r="A7" s="4" t="s">
        <v>868</v>
      </c>
    </row>
    <row r="8" spans="1:3">
      <c r="A8" s="3" t="s">
        <v>866</v>
      </c>
    </row>
    <row r="9" spans="1:3">
      <c r="A9" s="4" t="s">
        <v>867</v>
      </c>
      <c r="B9" s="5" t="n">
        <v>10</v>
      </c>
      <c r="C9" s="5" t="n">
        <v>654</v>
      </c>
    </row>
    <row r="10" spans="1:3">
      <c r="A10" s="4" t="s">
        <v>869</v>
      </c>
    </row>
    <row r="11" spans="1:3">
      <c r="A11" s="3" t="s">
        <v>866</v>
      </c>
    </row>
    <row r="12" spans="1:3">
      <c r="A12" s="4" t="s">
        <v>867</v>
      </c>
      <c r="B12" s="5" t="n">
        <v>10</v>
      </c>
      <c r="C12" s="5" t="n">
        <v>654</v>
      </c>
    </row>
    <row r="13" spans="1:3">
      <c r="A13" s="4" t="s">
        <v>870</v>
      </c>
    </row>
    <row r="14" spans="1:3">
      <c r="A14" s="3" t="s">
        <v>866</v>
      </c>
    </row>
    <row r="15" spans="1:3">
      <c r="A15" s="4" t="s">
        <v>867</v>
      </c>
      <c r="B15" s="5" t="n">
        <v>560</v>
      </c>
      <c r="C15" s="5" t="n">
        <v>6506</v>
      </c>
    </row>
    <row r="16" spans="1:3">
      <c r="A16" s="4" t="s">
        <v>871</v>
      </c>
    </row>
    <row r="17" spans="1:3">
      <c r="A17" s="3" t="s">
        <v>866</v>
      </c>
    </row>
    <row r="18" spans="1:3">
      <c r="A18" s="4" t="s">
        <v>867</v>
      </c>
      <c r="B18" s="7" t="n">
        <v>560</v>
      </c>
      <c r="C18" s="7" t="n">
        <v>65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75</v>
      </c>
      <c r="D1" s="2" t="s">
        <v>1</v>
      </c>
    </row>
    <row r="2" spans="1:5">
      <c r="B2" s="2" t="s">
        <v>2</v>
      </c>
      <c r="C2" s="2" t="s">
        <v>76</v>
      </c>
      <c r="D2" s="2" t="s">
        <v>2</v>
      </c>
      <c r="E2" s="2" t="s">
        <v>76</v>
      </c>
    </row>
    <row r="3" spans="1:5">
      <c r="A3" s="3" t="s">
        <v>866</v>
      </c>
    </row>
    <row r="4" spans="1:5">
      <c r="A4" s="4" t="s">
        <v>873</v>
      </c>
      <c r="B4" s="7" t="n">
        <v>0</v>
      </c>
      <c r="C4" s="7" t="n">
        <v>0</v>
      </c>
      <c r="D4" s="7" t="n">
        <v>0</v>
      </c>
      <c r="E4" s="7" t="n">
        <v>0</v>
      </c>
    </row>
    <row r="5" spans="1:5">
      <c r="A5" s="4" t="s">
        <v>874</v>
      </c>
    </row>
    <row r="6" spans="1:5">
      <c r="A6" s="3" t="s">
        <v>866</v>
      </c>
    </row>
    <row r="7" spans="1:5">
      <c r="A7" s="4" t="s">
        <v>875</v>
      </c>
      <c r="D7" s="4" t="s">
        <v>8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53:34Z</dcterms:created>
  <dcterms:modified xmlns:dcterms="http://purl.org/dc/terms/" xmlns:xsi="http://www.w3.org/2001/XMLSchema-instance" xsi:type="dcterms:W3CDTF">2017-11-09T11:53:34Z</dcterms:modified>
</cp:coreProperties>
</file>